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BASIS OF PRESENTATION AND ACCOU" sheetId="8" state="visible" r:id="rId8"/>
    <sheet xmlns:r="http://schemas.openxmlformats.org/officeDocument/2006/relationships" name="ACCOUNTS RECEIVABLE NET" sheetId="9" state="visible" r:id="rId9"/>
    <sheet xmlns:r="http://schemas.openxmlformats.org/officeDocument/2006/relationships" name="ACCOUNTS RECEIVABLE RELATED PAR" sheetId="10" state="visible" r:id="rId10"/>
    <sheet xmlns:r="http://schemas.openxmlformats.org/officeDocument/2006/relationships" name="TAXES RECEIVABLE" sheetId="11" state="visible" r:id="rId11"/>
    <sheet xmlns:r="http://schemas.openxmlformats.org/officeDocument/2006/relationships" name="PREPAID EXPENSES" sheetId="12" state="visible" r:id="rId12"/>
    <sheet xmlns:r="http://schemas.openxmlformats.org/officeDocument/2006/relationships" name="OTHER CURRENT ASSETS" sheetId="13" state="visible" r:id="rId13"/>
    <sheet xmlns:r="http://schemas.openxmlformats.org/officeDocument/2006/relationships" name="ACQUISITIONS" sheetId="14" state="visible" r:id="rId14"/>
    <sheet xmlns:r="http://schemas.openxmlformats.org/officeDocument/2006/relationships" name="INTANGIBLE ASSETS - SOFTWARE, L" sheetId="15" state="visible" r:id="rId15"/>
    <sheet xmlns:r="http://schemas.openxmlformats.org/officeDocument/2006/relationships" name="PROPERTY PLANT AND EQUIPMENT" sheetId="16" state="visible" r:id="rId16"/>
    <sheet xmlns:r="http://schemas.openxmlformats.org/officeDocument/2006/relationships" name="DEPOSITS AND NONCURRENT PREPAID" sheetId="17" state="visible" r:id="rId17"/>
    <sheet xmlns:r="http://schemas.openxmlformats.org/officeDocument/2006/relationships" name="INVESTMENTS" sheetId="18" state="visible" r:id="rId18"/>
    <sheet xmlns:r="http://schemas.openxmlformats.org/officeDocument/2006/relationships" name="OPERATING LEASE RIGHT OF USE AS" sheetId="19" state="visible" r:id="rId19"/>
    <sheet xmlns:r="http://schemas.openxmlformats.org/officeDocument/2006/relationships" name="ACCOUNTS PAYABLE RELATED PARTIE" sheetId="20" state="visible" r:id="rId20"/>
    <sheet xmlns:r="http://schemas.openxmlformats.org/officeDocument/2006/relationships" name="TAXES PAYABLE" sheetId="21" state="visible" r:id="rId21"/>
    <sheet xmlns:r="http://schemas.openxmlformats.org/officeDocument/2006/relationships" name="LONG TERM LIABILITIES" sheetId="22" state="visible" r:id="rId22"/>
    <sheet xmlns:r="http://schemas.openxmlformats.org/officeDocument/2006/relationships" name="OTHER LIABILITIES" sheetId="23" state="visible" r:id="rId23"/>
    <sheet xmlns:r="http://schemas.openxmlformats.org/officeDocument/2006/relationships" name="RELATED PARTY TRANSACTIONS" sheetId="24" state="visible" r:id="rId24"/>
    <sheet xmlns:r="http://schemas.openxmlformats.org/officeDocument/2006/relationships" name="EQUITY" sheetId="25" state="visible" r:id="rId25"/>
    <sheet xmlns:r="http://schemas.openxmlformats.org/officeDocument/2006/relationships" name="SEGMENT REPORTING AND GEOGRAPHI"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MERIDIANBET GROUP PURCHASE AGRE" sheetId="29" state="visible" r:id="rId29"/>
    <sheet xmlns:r="http://schemas.openxmlformats.org/officeDocument/2006/relationships" name="SUBSEQUENT EVENTS" sheetId="30" state="visible" r:id="rId30"/>
    <sheet xmlns:r="http://schemas.openxmlformats.org/officeDocument/2006/relationships" name="BASIS OF PRESENTATION AND ACC_2" sheetId="31" state="visible" r:id="rId31"/>
    <sheet xmlns:r="http://schemas.openxmlformats.org/officeDocument/2006/relationships" name="BASIS OF PRESENTATION AND ACC_3" sheetId="32" state="visible" r:id="rId32"/>
    <sheet xmlns:r="http://schemas.openxmlformats.org/officeDocument/2006/relationships" name="TAXES RECEIVABLE (Tables)" sheetId="33" state="visible" r:id="rId33"/>
    <sheet xmlns:r="http://schemas.openxmlformats.org/officeDocument/2006/relationships" name="PREPAID EXPENSES (Tables)" sheetId="34" state="visible" r:id="rId34"/>
    <sheet xmlns:r="http://schemas.openxmlformats.org/officeDocument/2006/relationships" name="OTHER CURRENT ASSETS (Tables)" sheetId="35" state="visible" r:id="rId35"/>
    <sheet xmlns:r="http://schemas.openxmlformats.org/officeDocument/2006/relationships" name="ACQUISITIONS (Tables)" sheetId="36" state="visible" r:id="rId36"/>
    <sheet xmlns:r="http://schemas.openxmlformats.org/officeDocument/2006/relationships" name="INTANGIBLE ASSETS - SOFTWARE,_2" sheetId="37" state="visible" r:id="rId37"/>
    <sheet xmlns:r="http://schemas.openxmlformats.org/officeDocument/2006/relationships" name="PROPERTY PLANT AND EQUIPMENT (T" sheetId="38" state="visible" r:id="rId38"/>
    <sheet xmlns:r="http://schemas.openxmlformats.org/officeDocument/2006/relationships" name="DEPOSITS AND NONCURRENT PREPA_2" sheetId="39" state="visible" r:id="rId39"/>
    <sheet xmlns:r="http://schemas.openxmlformats.org/officeDocument/2006/relationships" name="OPERATING LEASE RIGHT OF USE _2" sheetId="40" state="visible" r:id="rId40"/>
    <sheet xmlns:r="http://schemas.openxmlformats.org/officeDocument/2006/relationships" name="TAXES PAYABLE (Tables)" sheetId="41" state="visible" r:id="rId41"/>
    <sheet xmlns:r="http://schemas.openxmlformats.org/officeDocument/2006/relationships" name="LONG TERM LIABILITIES (Tables)" sheetId="42" state="visible" r:id="rId42"/>
    <sheet xmlns:r="http://schemas.openxmlformats.org/officeDocument/2006/relationships" name="OTHER LIABILITIES (Tables)" sheetId="43" state="visible" r:id="rId43"/>
    <sheet xmlns:r="http://schemas.openxmlformats.org/officeDocument/2006/relationships" name="RELATED PARTY TRANSACTIONS (Tab" sheetId="44" state="visible" r:id="rId44"/>
    <sheet xmlns:r="http://schemas.openxmlformats.org/officeDocument/2006/relationships" name="EQUITY (Tables)" sheetId="45" state="visible" r:id="rId45"/>
    <sheet xmlns:r="http://schemas.openxmlformats.org/officeDocument/2006/relationships" name="SEGMENT REPORTING AND GEOGRAP_2" sheetId="46" state="visible" r:id="rId46"/>
    <sheet xmlns:r="http://schemas.openxmlformats.org/officeDocument/2006/relationships" name="INCOME TAX (Tables)" sheetId="47" state="visible" r:id="rId47"/>
    <sheet xmlns:r="http://schemas.openxmlformats.org/officeDocument/2006/relationships" name="MERIDIANBET GROUP PURCHASE AG_2" sheetId="48" state="visible" r:id="rId48"/>
    <sheet xmlns:r="http://schemas.openxmlformats.org/officeDocument/2006/relationships" name="BASIS OF PRESENTATION AND ACC_4" sheetId="49" state="visible" r:id="rId49"/>
    <sheet xmlns:r="http://schemas.openxmlformats.org/officeDocument/2006/relationships" name="BASIS OF PRESENTATION AND ACC_5" sheetId="50" state="visible" r:id="rId50"/>
    <sheet xmlns:r="http://schemas.openxmlformats.org/officeDocument/2006/relationships" name="BASIS OF PRESENTATION AND ACC_6" sheetId="51" state="visible" r:id="rId51"/>
    <sheet xmlns:r="http://schemas.openxmlformats.org/officeDocument/2006/relationships" name="BASIS OF PRESENTATION AND ACC_7" sheetId="52" state="visible" r:id="rId52"/>
    <sheet xmlns:r="http://schemas.openxmlformats.org/officeDocument/2006/relationships" name="BASIS OF PRESENTATION AND ACC_8" sheetId="53" state="visible" r:id="rId53"/>
    <sheet xmlns:r="http://schemas.openxmlformats.org/officeDocument/2006/relationships" name="ACCOUNTS RECEIVABLE NET (Detail" sheetId="54" state="visible" r:id="rId54"/>
    <sheet xmlns:r="http://schemas.openxmlformats.org/officeDocument/2006/relationships" name="ACCOUNTS RECEIVABLE RELATED P_2" sheetId="55" state="visible" r:id="rId55"/>
    <sheet xmlns:r="http://schemas.openxmlformats.org/officeDocument/2006/relationships" name="TAXES RECEIVABLE (Details)" sheetId="56" state="visible" r:id="rId56"/>
    <sheet xmlns:r="http://schemas.openxmlformats.org/officeDocument/2006/relationships" name="TAXES RECEIVABLE (Details Narra" sheetId="57" state="visible" r:id="rId57"/>
    <sheet xmlns:r="http://schemas.openxmlformats.org/officeDocument/2006/relationships" name="PREPAID EXPENSES (Details)" sheetId="58" state="visible" r:id="rId58"/>
    <sheet xmlns:r="http://schemas.openxmlformats.org/officeDocument/2006/relationships" name="PREPAID EXPENSES (Details Narra" sheetId="59" state="visible" r:id="rId59"/>
    <sheet xmlns:r="http://schemas.openxmlformats.org/officeDocument/2006/relationships" name="OTHER CURRENT ASSETS (Details)" sheetId="60" state="visible" r:id="rId60"/>
    <sheet xmlns:r="http://schemas.openxmlformats.org/officeDocument/2006/relationships" name="OTHER CURRENT ASSETS (Details N" sheetId="61" state="visible" r:id="rId61"/>
    <sheet xmlns:r="http://schemas.openxmlformats.org/officeDocument/2006/relationships" name="ACQUISITIONS (Details)" sheetId="62" state="visible" r:id="rId62"/>
    <sheet xmlns:r="http://schemas.openxmlformats.org/officeDocument/2006/relationships" name="ACQUISITIONS (Details 1)" sheetId="63" state="visible" r:id="rId63"/>
    <sheet xmlns:r="http://schemas.openxmlformats.org/officeDocument/2006/relationships" name="ACQUISITIONS (Details 2)" sheetId="64" state="visible" r:id="rId64"/>
    <sheet xmlns:r="http://schemas.openxmlformats.org/officeDocument/2006/relationships" name="ACQUISITIONS (Details 3)" sheetId="65" state="visible" r:id="rId65"/>
    <sheet xmlns:r="http://schemas.openxmlformats.org/officeDocument/2006/relationships" name="ACQUISITIONS (Details Narrative" sheetId="66" state="visible" r:id="rId66"/>
    <sheet xmlns:r="http://schemas.openxmlformats.org/officeDocument/2006/relationships" name="INTANGIBLE ASSETS - SOFTWARE,_3" sheetId="67" state="visible" r:id="rId67"/>
    <sheet xmlns:r="http://schemas.openxmlformats.org/officeDocument/2006/relationships" name="INTANGIBLE ASSETS - SOFTWARE,_4" sheetId="68" state="visible" r:id="rId68"/>
    <sheet xmlns:r="http://schemas.openxmlformats.org/officeDocument/2006/relationships" name="INTANGIBLE ASSETS - SOFTWARE,_5" sheetId="69" state="visible" r:id="rId69"/>
    <sheet xmlns:r="http://schemas.openxmlformats.org/officeDocument/2006/relationships" name="INTANGIBLE ASSETS - SOFTWARE,_6"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DEPOSITS AND NON-CURRENT PREPAI" sheetId="73" state="visible" r:id="rId73"/>
    <sheet xmlns:r="http://schemas.openxmlformats.org/officeDocument/2006/relationships" name="DEPOSITS AND NON-CURRENT PREP_2" sheetId="74" state="visible" r:id="rId74"/>
    <sheet xmlns:r="http://schemas.openxmlformats.org/officeDocument/2006/relationships" name="INVESTMENTS (Details Narrative)" sheetId="75" state="visible" r:id="rId75"/>
    <sheet xmlns:r="http://schemas.openxmlformats.org/officeDocument/2006/relationships" name="OPERATING LEASE RIGHT OF USE _3" sheetId="76" state="visible" r:id="rId76"/>
    <sheet xmlns:r="http://schemas.openxmlformats.org/officeDocument/2006/relationships" name="OPERATING LEASE RIGHT OF USE _4" sheetId="77" state="visible" r:id="rId77"/>
    <sheet xmlns:r="http://schemas.openxmlformats.org/officeDocument/2006/relationships" name="ACCOUNTS PAYABLE RELATED PART_2" sheetId="78" state="visible" r:id="rId78"/>
    <sheet xmlns:r="http://schemas.openxmlformats.org/officeDocument/2006/relationships" name="TAXES PAYABLE (Details)" sheetId="79" state="visible" r:id="rId79"/>
    <sheet xmlns:r="http://schemas.openxmlformats.org/officeDocument/2006/relationships" name="TAXES PAYABLE (Details Narrativ" sheetId="80" state="visible" r:id="rId80"/>
    <sheet xmlns:r="http://schemas.openxmlformats.org/officeDocument/2006/relationships" name="LONG TERM LIABILITIES (Details)" sheetId="81" state="visible" r:id="rId81"/>
    <sheet xmlns:r="http://schemas.openxmlformats.org/officeDocument/2006/relationships" name="LONG TERM LIABILITIES (Details " sheetId="82" state="visible" r:id="rId82"/>
    <sheet xmlns:r="http://schemas.openxmlformats.org/officeDocument/2006/relationships" name="OTHER LIABILITIES (Details)" sheetId="83" state="visible" r:id="rId83"/>
    <sheet xmlns:r="http://schemas.openxmlformats.org/officeDocument/2006/relationships" name="OTHER LIABILITIES (Details 1)" sheetId="84" state="visible" r:id="rId84"/>
    <sheet xmlns:r="http://schemas.openxmlformats.org/officeDocument/2006/relationships" name="OTHER LIABILITIES (Details Narr" sheetId="85" state="visible" r:id="rId85"/>
    <sheet xmlns:r="http://schemas.openxmlformats.org/officeDocument/2006/relationships" name="RELATED PARTY TRANSACTIONS (Det" sheetId="86" state="visible" r:id="rId86"/>
    <sheet xmlns:r="http://schemas.openxmlformats.org/officeDocument/2006/relationships" name="RELATED PARTY TRANSACTIONS (D_2" sheetId="87" state="visible" r:id="rId87"/>
    <sheet xmlns:r="http://schemas.openxmlformats.org/officeDocument/2006/relationships" name="EQUITY (Details)" sheetId="88" state="visible" r:id="rId88"/>
    <sheet xmlns:r="http://schemas.openxmlformats.org/officeDocument/2006/relationships" name="EQUITY (Details 1)" sheetId="89" state="visible" r:id="rId89"/>
    <sheet xmlns:r="http://schemas.openxmlformats.org/officeDocument/2006/relationships" name="EQUITY (Details 2)" sheetId="90" state="visible" r:id="rId90"/>
    <sheet xmlns:r="http://schemas.openxmlformats.org/officeDocument/2006/relationships" name="EQUITY (Details 3)" sheetId="91" state="visible" r:id="rId91"/>
    <sheet xmlns:r="http://schemas.openxmlformats.org/officeDocument/2006/relationships" name="EQUITY (Details 4)" sheetId="92" state="visible" r:id="rId92"/>
    <sheet xmlns:r="http://schemas.openxmlformats.org/officeDocument/2006/relationships" name="EQUITY (Details 5)" sheetId="93" state="visible" r:id="rId93"/>
    <sheet xmlns:r="http://schemas.openxmlformats.org/officeDocument/2006/relationships" name="EQUITY (Details Narrative)" sheetId="94" state="visible" r:id="rId94"/>
    <sheet xmlns:r="http://schemas.openxmlformats.org/officeDocument/2006/relationships" name="SEGMENT REPORTING AND GEOGRAP_3" sheetId="95" state="visible" r:id="rId95"/>
    <sheet xmlns:r="http://schemas.openxmlformats.org/officeDocument/2006/relationships" name="SEGMENT REPORTING AND GEOGRAP_4" sheetId="96" state="visible" r:id="rId96"/>
    <sheet xmlns:r="http://schemas.openxmlformats.org/officeDocument/2006/relationships" name="INCOME TAXES (Details)" sheetId="97" state="visible" r:id="rId97"/>
    <sheet xmlns:r="http://schemas.openxmlformats.org/officeDocument/2006/relationships" name="INCOME TAXES (Details 1)" sheetId="98" state="visible" r:id="rId98"/>
    <sheet xmlns:r="http://schemas.openxmlformats.org/officeDocument/2006/relationships" name="INCOME TAXES (Details 2)" sheetId="99" state="visible" r:id="rId99"/>
    <sheet xmlns:r="http://schemas.openxmlformats.org/officeDocument/2006/relationships" name="INCOME TAXES (Details 3)" sheetId="100" state="visible" r:id="rId100"/>
    <sheet xmlns:r="http://schemas.openxmlformats.org/officeDocument/2006/relationships" name="INCOME TAXES (Details 4)" sheetId="101" state="visible" r:id="rId101"/>
    <sheet xmlns:r="http://schemas.openxmlformats.org/officeDocument/2006/relationships" name="INCOME TAXES (Details Narrative" sheetId="102" state="visible" r:id="rId102"/>
    <sheet xmlns:r="http://schemas.openxmlformats.org/officeDocument/2006/relationships" name="COMMITMENTS AND CONTINGENCIES (" sheetId="103" state="visible" r:id="rId103"/>
    <sheet xmlns:r="http://schemas.openxmlformats.org/officeDocument/2006/relationships" name="MERIDIANBET GROUP PURCHASE AG_3" sheetId="104" state="visible" r:id="rId104"/>
    <sheet xmlns:r="http://schemas.openxmlformats.org/officeDocument/2006/relationships" name="MERIDIANBET GROUP PURCHASE AG_4"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olden Matrix Group, Inc.</t>
        </is>
      </c>
      <c r="C4" s="4" t="inlineStr">
        <is>
          <t xml:space="preserve"> </t>
        </is>
      </c>
      <c r="D4" s="4" t="inlineStr">
        <is>
          <t xml:space="preserve"> </t>
        </is>
      </c>
    </row>
    <row r="5">
      <c r="A5" s="4" t="inlineStr">
        <is>
          <t>Entity Central Index Key</t>
        </is>
      </c>
      <c r="B5" s="4" t="inlineStr">
        <is>
          <t>000143792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32087080</v>
      </c>
      <c r="D19" s="4" t="inlineStr">
        <is>
          <t xml:space="preserve"> </t>
        </is>
      </c>
    </row>
    <row r="20">
      <c r="A20" s="4" t="inlineStr">
        <is>
          <t>Entity Public Float</t>
        </is>
      </c>
      <c r="B20" s="4" t="inlineStr">
        <is>
          <t xml:space="preserve"> </t>
        </is>
      </c>
      <c r="C20" s="4" t="inlineStr">
        <is>
          <t xml:space="preserve"> </t>
        </is>
      </c>
      <c r="D20" s="6" t="n">
        <v>4823892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132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1814729</t>
        </is>
      </c>
      <c r="C26" s="4" t="inlineStr">
        <is>
          <t xml:space="preserve"> </t>
        </is>
      </c>
      <c r="D26" s="4" t="inlineStr">
        <is>
          <t xml:space="preserve"> </t>
        </is>
      </c>
    </row>
    <row r="27">
      <c r="A27" s="4" t="inlineStr">
        <is>
          <t>Entity Address Address Line 1</t>
        </is>
      </c>
      <c r="B27" s="4" t="inlineStr">
        <is>
          <t>3651 Lindell Road</t>
        </is>
      </c>
      <c r="C27" s="4" t="inlineStr">
        <is>
          <t xml:space="preserve"> </t>
        </is>
      </c>
      <c r="D27" s="4" t="inlineStr">
        <is>
          <t xml:space="preserve"> </t>
        </is>
      </c>
    </row>
    <row r="28">
      <c r="A28" s="4" t="inlineStr">
        <is>
          <t>Entity Address Address Line 2</t>
        </is>
      </c>
      <c r="B28" s="4" t="inlineStr">
        <is>
          <t>Suite D131</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03</t>
        </is>
      </c>
      <c r="C31" s="4" t="inlineStr">
        <is>
          <t xml:space="preserve"> </t>
        </is>
      </c>
      <c r="D31" s="4" t="inlineStr">
        <is>
          <t xml:space="preserve"> </t>
        </is>
      </c>
    </row>
    <row r="32">
      <c r="A32" s="4" t="inlineStr">
        <is>
          <t>City Area Code</t>
        </is>
      </c>
      <c r="B32" s="4" t="inlineStr">
        <is>
          <t>70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mp;K CPAS, PLLC</t>
        </is>
      </c>
      <c r="C34" s="4" t="inlineStr">
        <is>
          <t xml:space="preserve"> </t>
        </is>
      </c>
      <c r="D34" s="4" t="inlineStr">
        <is>
          <t xml:space="preserve"> </t>
        </is>
      </c>
    </row>
    <row r="35">
      <c r="A35" s="4" t="inlineStr">
        <is>
          <t>Auditor Location</t>
        </is>
      </c>
      <c r="B35" s="4" t="inlineStr">
        <is>
          <t>The Woodlands, TX</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Local Phone Number</t>
        </is>
      </c>
      <c r="B37" s="4" t="inlineStr">
        <is>
          <t>318-7548</t>
        </is>
      </c>
      <c r="C37" s="4" t="inlineStr">
        <is>
          <t xml:space="preserve"> </t>
        </is>
      </c>
      <c r="D37" s="4" t="inlineStr">
        <is>
          <t xml:space="preserve"> </t>
        </is>
      </c>
    </row>
    <row r="38">
      <c r="A38" s="4" t="inlineStr">
        <is>
          <t>Security 12b Title</t>
        </is>
      </c>
      <c r="B38" s="4" t="inlineStr">
        <is>
          <t>Common Stock, $0.00001 Par Value Per Share</t>
        </is>
      </c>
      <c r="C38" s="4" t="inlineStr">
        <is>
          <t xml:space="preserve"> </t>
        </is>
      </c>
      <c r="D38" s="4" t="inlineStr">
        <is>
          <t xml:space="preserve"> </t>
        </is>
      </c>
    </row>
    <row r="39">
      <c r="A39" s="4" t="inlineStr">
        <is>
          <t>Trading Symbol</t>
        </is>
      </c>
      <c r="B39" s="4" t="inlineStr">
        <is>
          <t>GMG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RELATED PARTY</t>
        </is>
      </c>
      <c r="B1" s="2" t="inlineStr">
        <is>
          <t>12 Months Ended</t>
        </is>
      </c>
    </row>
    <row r="2">
      <c r="B2" s="2" t="inlineStr">
        <is>
          <t>Dec. 31, 2024</t>
        </is>
      </c>
    </row>
    <row r="3">
      <c r="A3" s="3" t="inlineStr">
        <is>
          <t>ACCOUNTS RECEIVABLE RELATED PARTY</t>
        </is>
      </c>
      <c r="B3" s="4" t="inlineStr">
        <is>
          <t xml:space="preserve"> </t>
        </is>
      </c>
    </row>
    <row r="4">
      <c r="A4" s="4" t="inlineStr">
        <is>
          <t>ACCOUNTS RECEIVABLE - RELATED PARTY</t>
        </is>
      </c>
      <c r="B4" s="4" t="inlineStr">
        <is>
          <t xml:space="preserve">NOTE 3 – ACCOUNTS RECEIVABLE - RELATED PARTY Accounts receivable from related party are carried at their estimated collectible amounts. Related party accounts receivable are periodically evaluated for collectability based on past credit history with customers and their current financial condition. The Company has accounts receivable from several related parties including Top Level doo Serbia, Network System Development, MG Canary, Ino Network, Articulate Pty Ltd. (“ Articulate Elray The accounts receivable from related party amount to $666,545 and $399,580, as of December 31, 2024 and December 31, 2023,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t>
        </is>
      </c>
      <c r="B3" s="6" t="n">
        <v>277950</v>
      </c>
      <c r="C3" s="6" t="n">
        <v>0</v>
      </c>
    </row>
    <row r="4">
      <c r="A4" s="4" t="inlineStr">
        <is>
          <t>Employee Benefits</t>
        </is>
      </c>
      <c r="B4" s="5" t="n">
        <v>2341</v>
      </c>
      <c r="C4" s="5" t="n">
        <v>0</v>
      </c>
    </row>
    <row r="5">
      <c r="A5" s="4" t="inlineStr">
        <is>
          <t>Other</t>
        </is>
      </c>
      <c r="B5" s="5" t="n">
        <v>106619</v>
      </c>
      <c r="C5" s="5" t="n">
        <v>0</v>
      </c>
    </row>
    <row r="6">
      <c r="A6" s="4" t="inlineStr">
        <is>
          <t>Gross Deferred Tax Assets</t>
        </is>
      </c>
      <c r="B6" s="5" t="n">
        <v>386910</v>
      </c>
      <c r="C6" s="5" t="n">
        <v>0</v>
      </c>
    </row>
    <row r="7">
      <c r="A7" s="4" t="inlineStr">
        <is>
          <t>Valuation Allowance</t>
        </is>
      </c>
      <c r="B7" s="5" t="n">
        <v>0</v>
      </c>
      <c r="C7" s="5" t="n">
        <v>0</v>
      </c>
    </row>
    <row r="8">
      <c r="A8" s="4" t="inlineStr">
        <is>
          <t>Total Deferred Tax Assets</t>
        </is>
      </c>
      <c r="B8" s="5" t="n">
        <v>386910</v>
      </c>
      <c r="C8" s="5" t="n">
        <v>0</v>
      </c>
    </row>
    <row r="9">
      <c r="A9" s="4" t="inlineStr">
        <is>
          <t>Depreciation and Amortization</t>
        </is>
      </c>
      <c r="B9" s="5" t="n">
        <v>6980141</v>
      </c>
      <c r="C9" s="5" t="n">
        <v>208779</v>
      </c>
    </row>
    <row r="10">
      <c r="A10" s="4" t="inlineStr">
        <is>
          <t>Other</t>
        </is>
      </c>
      <c r="B10" s="5" t="n">
        <v>14124</v>
      </c>
      <c r="C10" s="5" t="n">
        <v>0</v>
      </c>
    </row>
    <row r="11">
      <c r="A11" s="4" t="inlineStr">
        <is>
          <t>Total Deferred Tax Liabilities</t>
        </is>
      </c>
      <c r="B11" s="5" t="n">
        <v>6994265</v>
      </c>
      <c r="C11" s="5" t="n">
        <v>208779</v>
      </c>
    </row>
    <row r="12">
      <c r="A12" s="4" t="inlineStr">
        <is>
          <t>Net deferred tax liability</t>
        </is>
      </c>
      <c r="B12" s="6" t="n">
        <v>-6607355</v>
      </c>
      <c r="C12" s="6" t="n">
        <v>-20877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4)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of Period</t>
        </is>
      </c>
      <c r="B4" s="6" t="n">
        <v>0</v>
      </c>
      <c r="C4" s="6" t="n">
        <v>0</v>
      </c>
    </row>
    <row r="5">
      <c r="A5" s="4" t="inlineStr">
        <is>
          <t>Prior year tax positions increases</t>
        </is>
      </c>
      <c r="B5" s="5" t="n">
        <v>1468472</v>
      </c>
      <c r="C5" s="5" t="n">
        <v>0</v>
      </c>
    </row>
    <row r="6">
      <c r="A6" s="4" t="inlineStr">
        <is>
          <t>Current year tax positions increases</t>
        </is>
      </c>
      <c r="B6" s="5" t="n">
        <v>0</v>
      </c>
      <c r="C6" s="5" t="n">
        <v>0</v>
      </c>
    </row>
    <row r="7">
      <c r="A7" s="4" t="inlineStr">
        <is>
          <t>End of Period</t>
        </is>
      </c>
      <c r="B7" s="6" t="n">
        <v>1468472</v>
      </c>
      <c r="C7" s="6"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9" t="n">
        <v>0.21</v>
      </c>
      <c r="C4" s="4" t="inlineStr">
        <is>
          <t xml:space="preserve"> </t>
        </is>
      </c>
    </row>
    <row r="5">
      <c r="A5" s="4" t="inlineStr">
        <is>
          <t>Net Operating Loss Carryforwards, Foreign, Amount</t>
        </is>
      </c>
      <c r="B5" s="6" t="n">
        <v>926500</v>
      </c>
      <c r="C5" s="4" t="inlineStr">
        <is>
          <t xml:space="preserve"> </t>
        </is>
      </c>
    </row>
    <row r="6">
      <c r="A6" s="4" t="inlineStr">
        <is>
          <t>Unrecognized Tax Benefits, Gross</t>
        </is>
      </c>
      <c r="B6" s="6" t="n">
        <v>1500000</v>
      </c>
      <c r="C6" s="6" t="n">
        <v>0</v>
      </c>
    </row>
    <row r="7">
      <c r="A7" s="4" t="inlineStr">
        <is>
          <t>Effective Income Tax Rate Reconciliation, Tax Credit, Amount</t>
        </is>
      </c>
      <c r="B7" s="10" t="n">
        <v>0.015</v>
      </c>
      <c r="C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4 USD ($)</t>
        </is>
      </c>
    </row>
    <row r="3">
      <c r="A3" s="4" t="inlineStr">
        <is>
          <t>Meridian Malta</t>
        </is>
      </c>
      <c r="B3" s="4" t="inlineStr">
        <is>
          <t xml:space="preserve"> </t>
        </is>
      </c>
    </row>
    <row r="4">
      <c r="A4" s="4" t="inlineStr">
        <is>
          <t>Ownership percentage in Cypriot company</t>
        </is>
      </c>
      <c r="B4" s="9" t="n">
        <v>0.51</v>
      </c>
    </row>
    <row r="5">
      <c r="A5" s="4" t="inlineStr">
        <is>
          <t>Contingent liability</t>
        </is>
      </c>
      <c r="B5" s="6" t="n">
        <v>1468472</v>
      </c>
    </row>
    <row r="6">
      <c r="A6" s="4" t="inlineStr">
        <is>
          <t>Mr Paul Hardman [Member]</t>
        </is>
      </c>
      <c r="B6" s="4" t="inlineStr">
        <is>
          <t xml:space="preserve"> </t>
        </is>
      </c>
    </row>
    <row r="7">
      <c r="A7" s="4" t="inlineStr">
        <is>
          <t>Consideration totaling amount</t>
        </is>
      </c>
      <c r="B7" s="6" t="n">
        <v>6264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ERIDIANBET GROUP PURCHASE AGREEMENT (Details) - USD ($)</t>
        </is>
      </c>
      <c r="B1" s="2" t="inlineStr">
        <is>
          <t>Dec. 31, 2024</t>
        </is>
      </c>
      <c r="C1" s="2" t="inlineStr">
        <is>
          <t>Dec. 31, 2023</t>
        </is>
      </c>
    </row>
    <row r="2">
      <c r="A2" s="4" t="inlineStr">
        <is>
          <t>Goodwill</t>
        </is>
      </c>
      <c r="B2" s="6" t="n">
        <v>71249119</v>
      </c>
      <c r="C2" s="6" t="n">
        <v>0</v>
      </c>
    </row>
    <row r="3">
      <c r="A3" s="4" t="inlineStr">
        <is>
          <t>Purchase Price Allocation [Member]</t>
        </is>
      </c>
      <c r="B3" s="4" t="inlineStr">
        <is>
          <t xml:space="preserve"> </t>
        </is>
      </c>
      <c r="C3" s="4" t="inlineStr">
        <is>
          <t xml:space="preserve"> </t>
        </is>
      </c>
    </row>
    <row r="4">
      <c r="A4" s="4" t="inlineStr">
        <is>
          <t>Cash and cash equivalents</t>
        </is>
      </c>
      <c r="B4" s="5" t="n">
        <v>17355360</v>
      </c>
      <c r="C4" s="4" t="inlineStr">
        <is>
          <t xml:space="preserve"> </t>
        </is>
      </c>
    </row>
    <row r="5">
      <c r="A5" s="4" t="inlineStr">
        <is>
          <t>Account receivable, net</t>
        </is>
      </c>
      <c r="B5" s="5" t="n">
        <v>4321191</v>
      </c>
      <c r="C5" s="4" t="inlineStr">
        <is>
          <t xml:space="preserve"> </t>
        </is>
      </c>
    </row>
    <row r="6">
      <c r="A6" s="4" t="inlineStr">
        <is>
          <t>Inventory, prizes</t>
        </is>
      </c>
      <c r="B6" s="5" t="n">
        <v>2408020</v>
      </c>
      <c r="C6" s="4" t="inlineStr">
        <is>
          <t xml:space="preserve"> </t>
        </is>
      </c>
    </row>
    <row r="7">
      <c r="A7" s="4" t="inlineStr">
        <is>
          <t>Property, plant &amp; equipment</t>
        </is>
      </c>
      <c r="B7" s="5" t="n">
        <v>37518</v>
      </c>
      <c r="C7" s="4" t="inlineStr">
        <is>
          <t xml:space="preserve"> </t>
        </is>
      </c>
    </row>
    <row r="8">
      <c r="A8" s="4" t="inlineStr">
        <is>
          <t>Other assets</t>
        </is>
      </c>
      <c r="B8" s="5" t="n">
        <v>540764</v>
      </c>
      <c r="C8" s="4" t="inlineStr">
        <is>
          <t xml:space="preserve"> </t>
        </is>
      </c>
    </row>
    <row r="9">
      <c r="A9" s="4" t="inlineStr">
        <is>
          <t>liabilities</t>
        </is>
      </c>
      <c r="B9" s="5" t="n">
        <v>-11290438</v>
      </c>
      <c r="C9" s="4" t="inlineStr">
        <is>
          <t xml:space="preserve"> </t>
        </is>
      </c>
    </row>
    <row r="10">
      <c r="A10" s="4" t="inlineStr">
        <is>
          <t>Net tangible assets</t>
        </is>
      </c>
      <c r="B10" s="5" t="n">
        <v>13372415</v>
      </c>
      <c r="C10" s="4" t="inlineStr">
        <is>
          <t xml:space="preserve"> </t>
        </is>
      </c>
    </row>
    <row r="11">
      <c r="A11" s="4" t="inlineStr">
        <is>
          <t>Goodwill</t>
        </is>
      </c>
      <c r="B11" s="5" t="n">
        <v>64360526</v>
      </c>
      <c r="C11" s="4" t="inlineStr">
        <is>
          <t xml:space="preserve"> </t>
        </is>
      </c>
    </row>
    <row r="12">
      <c r="A12" s="4" t="inlineStr">
        <is>
          <t>Intangible assets</t>
        </is>
      </c>
      <c r="B12" s="5" t="n">
        <v>30210000</v>
      </c>
      <c r="C12" s="4" t="inlineStr">
        <is>
          <t xml:space="preserve"> </t>
        </is>
      </c>
    </row>
    <row r="13">
      <c r="A13" s="4" t="inlineStr">
        <is>
          <t>Fair value of total estimated purchase consideration transferred</t>
        </is>
      </c>
      <c r="B13" s="6" t="n">
        <v>107942941</v>
      </c>
      <c r="C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MERIDIANBET GROUP PURCHASE AGREEMENT (Details Narrative) - USD ($)</t>
        </is>
      </c>
      <c r="D1" s="2" t="inlineStr">
        <is>
          <t>1 Months Ended</t>
        </is>
      </c>
      <c r="G1" s="2" t="inlineStr">
        <is>
          <t>12 Months Ended</t>
        </is>
      </c>
    </row>
    <row r="2">
      <c r="B2" s="2" t="inlineStr">
        <is>
          <t>Sep. 04, 2024</t>
        </is>
      </c>
      <c r="C2" s="2" t="inlineStr">
        <is>
          <t>Jul. 01, 2024</t>
        </is>
      </c>
      <c r="D2" s="2" t="inlineStr">
        <is>
          <t>Oct. 31, 2024</t>
        </is>
      </c>
      <c r="E2" s="2" t="inlineStr">
        <is>
          <t>Jul. 31, 2024</t>
        </is>
      </c>
      <c r="F2" s="2" t="inlineStr">
        <is>
          <t>Jun. 17, 2024</t>
        </is>
      </c>
      <c r="G2" s="2" t="inlineStr">
        <is>
          <t>Dec. 31, 2024</t>
        </is>
      </c>
      <c r="H2" s="2" t="inlineStr">
        <is>
          <t>Dec. 31, 2023</t>
        </is>
      </c>
      <c r="I2" s="2" t="inlineStr">
        <is>
          <t>Oct. 14, 2024</t>
        </is>
      </c>
      <c r="J2" s="2" t="inlineStr">
        <is>
          <t>Apr. 01, 2024</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6" t="n">
        <v>151115532</v>
      </c>
      <c r="H3" s="6" t="n">
        <v>92993521</v>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1480249</v>
      </c>
      <c r="H4" s="6" t="n">
        <v>13702538</v>
      </c>
      <c r="I4" s="4" t="inlineStr">
        <is>
          <t xml:space="preserve"> </t>
        </is>
      </c>
      <c r="J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129242993</v>
      </c>
      <c r="H5" s="5" t="n">
        <v>83475190</v>
      </c>
      <c r="I5" s="5" t="n">
        <v>5000000</v>
      </c>
      <c r="J5" s="4" t="inlineStr">
        <is>
          <t xml:space="preserve"> </t>
        </is>
      </c>
    </row>
    <row r="6">
      <c r="A6" s="4" t="inlineStr">
        <is>
          <t>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on convertible note</t>
        </is>
      </c>
      <c r="B7" s="4" t="inlineStr">
        <is>
          <t xml:space="preserve"> </t>
        </is>
      </c>
      <c r="C7" s="4" t="inlineStr">
        <is>
          <t xml:space="preserve"> </t>
        </is>
      </c>
      <c r="D7" s="4" t="inlineStr">
        <is>
          <t xml:space="preserve"> </t>
        </is>
      </c>
      <c r="E7" s="4" t="inlineStr">
        <is>
          <t xml:space="preserve"> </t>
        </is>
      </c>
      <c r="F7" s="4" t="inlineStr">
        <is>
          <t xml:space="preserve"> </t>
        </is>
      </c>
      <c r="G7" s="9" t="n">
        <v>0.07000000000000001</v>
      </c>
      <c r="H7" s="4" t="inlineStr">
        <is>
          <t xml:space="preserve"> </t>
        </is>
      </c>
      <c r="I7" s="4" t="inlineStr">
        <is>
          <t xml:space="preserve"> </t>
        </is>
      </c>
      <c r="J7" s="4" t="inlineStr">
        <is>
          <t xml:space="preserve"> </t>
        </is>
      </c>
    </row>
    <row r="8">
      <c r="A8" s="4" t="inlineStr">
        <is>
          <t>Aggregate amount of notes</t>
        </is>
      </c>
      <c r="B8" s="4" t="inlineStr">
        <is>
          <t xml:space="preserve"> </t>
        </is>
      </c>
      <c r="C8" s="4" t="inlineStr">
        <is>
          <t xml:space="preserve"> </t>
        </is>
      </c>
      <c r="D8" s="4" t="inlineStr">
        <is>
          <t xml:space="preserve"> </t>
        </is>
      </c>
      <c r="E8" s="4" t="inlineStr">
        <is>
          <t xml:space="preserve"> </t>
        </is>
      </c>
      <c r="F8" s="4" t="inlineStr">
        <is>
          <t xml:space="preserve"> </t>
        </is>
      </c>
      <c r="G8" s="6" t="n">
        <v>15000000</v>
      </c>
      <c r="H8" s="4" t="inlineStr">
        <is>
          <t xml:space="preserve"> </t>
        </is>
      </c>
      <c r="I8" s="4" t="inlineStr">
        <is>
          <t xml:space="preserve"> </t>
        </is>
      </c>
      <c r="J8" s="4" t="inlineStr">
        <is>
          <t xml:space="preserve"> </t>
        </is>
      </c>
    </row>
    <row r="9">
      <c r="A9" s="4" t="inlineStr">
        <is>
          <t>Meridian Purchase Agreem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common stock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742287</v>
      </c>
    </row>
    <row r="11">
      <c r="A11" s="4" t="inlineStr">
        <is>
          <t>Common stock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86</v>
      </c>
    </row>
    <row r="12">
      <c r="A12" s="4" t="inlineStr">
        <is>
          <t>Fifth amendment of Restated Sale and Purcha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 provide that the Company had the option, in its sole discretion, to accelerate the issuance of the Contingent Shares; and (b) to satisfy the payment of the Contingent Cash Consideration owed to the Meridian Sellers as follows: (A) Milovanović – a total of $2,000,000 of the Contingent Cash Consideration due to Milovanović was agreed to be satisfied in shares of Company common stock, pursuant to the terms of the October 2024 Debt Conversion Agreement, defined below, and the remaining $2,625,000 of Contingent Cash Consideration due to Milovanović, was agreed to be deferred until at least November 9, 2024, and shall thereafter be payable upon written demand by Milovanović to the Company, within two (2) business days; (B) Milošević – a total of $100,000 of the Contingent Cash Consideration due to Milošević was agreed to be satisfied in shares of Company common stock pursuant to the terms of the October 2024 Debt Conversion Agreement, and the Company agreed to pay the remaining $150,000 of Contingent Cash Consideration due to Milošević, at the rate of $50,000 per month, on each of October 1, 2024, November 1, 2024 and December 1, 2024; and (C) Božović – a total of $25,000 of the Contingent Cash Consideration due to Božović was agreed to be satisfied in shares of Company common stock, pursuant to the terms of the October 2024 Debt Conversion Agreement, and the Company agreed to pay the remaining $100,000 of Contingent Cash Consideration due to Božović, at the rate of $50,000 per month, on each of October 1, 2024 and November 1, 2024. The remaining $2,875,000 of Contingent Cash Consideration due to the Meridian Sellers as discussed above after the consummation of the transactions contemplated by the October 2024 Debt Conversion Agreement is defined herein as the “Contingent Cash Payable”. No gains or losses were recorded due to the amendment</t>
        </is>
      </c>
      <c r="H12" s="4" t="inlineStr">
        <is>
          <t xml:space="preserve"> </t>
        </is>
      </c>
      <c r="I12" s="4" t="inlineStr">
        <is>
          <t xml:space="preserve"> </t>
        </is>
      </c>
      <c r="J12" s="4" t="inlineStr">
        <is>
          <t xml:space="preserve"> </t>
        </is>
      </c>
    </row>
    <row r="13">
      <c r="A13" s="4" t="inlineStr">
        <is>
          <t>Debt conversion agreement description</t>
        </is>
      </c>
      <c r="B13" s="4" t="inlineStr">
        <is>
          <t xml:space="preserve"> </t>
        </is>
      </c>
      <c r="C13" s="4" t="inlineStr">
        <is>
          <t xml:space="preserve"> </t>
        </is>
      </c>
      <c r="D13" s="4" t="inlineStr">
        <is>
          <t>(a) Milovanović agreed to convert an aggregate of $2,000,000 of the Contingent Cash Consideration payable to Milovanović into 1,000,000 shares of common stock of the Company, based on a conversion price of $2.00 per share; (b) Milošević agreed to convert an aggregate of $100,000 of the Contingent Cash Consideration payable to Milošević into 43,478 shares of common stock of the Company, based on a conversion price of $2.30 per share, the closing sales price of the Company’s common stock on October 1, 2024, the date the October 2024 Debt Conversion Agreement became binding on all parties, since the agreement became binding after 4:00 p.m. Eastern Time on such day, which closing sales price was equal to the closing consolidated bid price on such trading day (the “Related Party Conversion Price”); and (c) Božović agreed to convert an aggregate of $25,000 of the Contingent Cash Consideration payable to Božović into 10,870 shares of common stock of the Company, based on a conversion price equal to the Related Party Conversion Pric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consideration payable</t>
        </is>
      </c>
      <c r="B14" s="4" t="inlineStr">
        <is>
          <t xml:space="preserve"> </t>
        </is>
      </c>
      <c r="C14" s="4" t="inlineStr">
        <is>
          <t xml:space="preserve"> </t>
        </is>
      </c>
      <c r="D14" s="4" t="inlineStr">
        <is>
          <t xml:space="preserve"> </t>
        </is>
      </c>
      <c r="E14" s="4" t="inlineStr">
        <is>
          <t xml:space="preserve"> </t>
        </is>
      </c>
      <c r="F14" s="4" t="inlineStr">
        <is>
          <t xml:space="preserve"> </t>
        </is>
      </c>
      <c r="G14" s="6" t="n">
        <v>38022051</v>
      </c>
      <c r="H14" s="4" t="inlineStr">
        <is>
          <t xml:space="preserve"> </t>
        </is>
      </c>
      <c r="I14" s="4" t="inlineStr">
        <is>
          <t xml:space="preserve"> </t>
        </is>
      </c>
      <c r="J14" s="4" t="inlineStr">
        <is>
          <t xml:space="preserve"> </t>
        </is>
      </c>
    </row>
    <row r="15">
      <c r="A15" s="4" t="inlineStr">
        <is>
          <t>Description related to stock fair value and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fair value of 1,000 outstanding shares of Series B Preferred Stock. Since each share of Series B Preferred Stock can be converted into 1,000 shares of common stock, the fair value of the 1,000 shares of Series B Preferred Stock is equivalent to 1,000,000 shares of common stock, also valued at $2.86 per share as of April 1, 2024</t>
        </is>
      </c>
      <c r="H15" s="4" t="inlineStr">
        <is>
          <t xml:space="preserve"> </t>
        </is>
      </c>
      <c r="I15" s="4" t="inlineStr">
        <is>
          <t xml:space="preserve"> </t>
        </is>
      </c>
      <c r="J15" s="4" t="inlineStr">
        <is>
          <t xml:space="preserve"> </t>
        </is>
      </c>
    </row>
    <row r="16">
      <c r="A16" s="4" t="inlineStr">
        <is>
          <t>Contingent 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c r="J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5" t="n">
        <v>5000000</v>
      </c>
      <c r="H17" s="4" t="inlineStr">
        <is>
          <t xml:space="preserve"> </t>
        </is>
      </c>
      <c r="I17" s="4" t="inlineStr">
        <is>
          <t xml:space="preserve"> </t>
        </is>
      </c>
      <c r="J17" s="4" t="inlineStr">
        <is>
          <t xml:space="preserve"> </t>
        </is>
      </c>
    </row>
    <row r="18">
      <c r="A18" s="4" t="inlineStr">
        <is>
          <t>Cash considerationc paid</t>
        </is>
      </c>
      <c r="B18" s="4" t="inlineStr">
        <is>
          <t xml:space="preserve"> </t>
        </is>
      </c>
      <c r="C18" s="4" t="inlineStr">
        <is>
          <t xml:space="preserve"> </t>
        </is>
      </c>
      <c r="D18" s="4" t="inlineStr">
        <is>
          <t xml:space="preserve"> </t>
        </is>
      </c>
      <c r="E18" s="4" t="inlineStr">
        <is>
          <t xml:space="preserve"> </t>
        </is>
      </c>
      <c r="F18" s="4" t="inlineStr">
        <is>
          <t xml:space="preserve"> </t>
        </is>
      </c>
      <c r="G18" s="6" t="n">
        <v>25977949</v>
      </c>
      <c r="H18" s="4" t="inlineStr">
        <is>
          <t xml:space="preserve"> </t>
        </is>
      </c>
      <c r="I18" s="4" t="inlineStr">
        <is>
          <t xml:space="preserve"> </t>
        </is>
      </c>
      <c r="J18" s="4" t="inlineStr">
        <is>
          <t xml:space="preserve"> </t>
        </is>
      </c>
    </row>
    <row r="19">
      <c r="A19" s="4" t="inlineStr">
        <is>
          <t>Consideration convert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6000000</v>
      </c>
      <c r="H19" s="4" t="inlineStr">
        <is>
          <t xml:space="preserve"> </t>
        </is>
      </c>
      <c r="I19" s="4" t="inlineStr">
        <is>
          <t xml:space="preserve"> </t>
        </is>
      </c>
      <c r="J19" s="4" t="inlineStr">
        <is>
          <t xml:space="preserve"> </t>
        </is>
      </c>
    </row>
    <row r="20">
      <c r="A20" s="4" t="inlineStr">
        <is>
          <t>Purchase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Golden Matrix was also required to pay the Meridian Sellers: (1) $18 million in cash by April 26, 2024 (provided that failure to pay such amounts by April 26, 2024 was to result in such unpaid amounts accruing interest at the rate of 3% per annum, from the April 1, 2024 effective date of the Meridian Purchase, until paid in full) (the “Deferred Cash Consideration”); (2) the additional sum of (i) $5,000,000 and (ii) 5,000,000 restricted shares of common stock (the “Contingent Shares” and collectively, the “Contingent Post-Closing Consideration”) which was due to the Meridian Sellers within five business days following the Determination Date (defined below) if (and only if) the Company has determined that each of the Post-Closing Conditions (defined below) have been satisfied, which Post-Closing Contingent Shares have an agreed aggregate value of $15,000,000. For purposes of the foregoing, the “Determination Date” means the date that is six months after the closing date and the “Contingent Post-Closing Conditions” are as follows: the Meridian Sellers and their affiliates are not then in default in any of their material obligations, covenants or representations under the Meridian Purchase Agreement, any of the transaction documents, or any other agreement with the Company beyond any applicable cure periods therein, as confirmed by Meridian Sellers in a signed writing delivered to the Company and verified by the Company within five business days thereafter; and (3) the additional sum of $20,000,000 of which $10,000,000 is due 12 months after the closing date and $10,000,000 is due 18 months after the closing date (“Non-Contingent Post-Closing Cash Consideration”)</t>
        </is>
      </c>
      <c r="H20" s="4" t="inlineStr">
        <is>
          <t xml:space="preserve"> </t>
        </is>
      </c>
      <c r="I20" s="4" t="inlineStr">
        <is>
          <t xml:space="preserve"> </t>
        </is>
      </c>
      <c r="J20" s="4" t="inlineStr">
        <is>
          <t xml:space="preserve"> </t>
        </is>
      </c>
    </row>
    <row r="21">
      <c r="A21" s="4" t="inlineStr">
        <is>
          <t>Details of acquisition and payment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Meridian Purchase was completed, and Golden Matrix acquired 100% of MeridianBet Group, effective for all purposes as of April 1, 2024. In connection with the Meridian Purchase, on April 9, 2024, Golden Matrix (A) issued 82,141,857 restricted shares of Golden Matrix’s common stock to the Meridian Sellers and 1,000 shares of Golden Matrix’s Series C Preferred Stock; (B) paid the Meridian Sellers $12 million in cash; and (C) issued the Meridian Sellers $15 million in Promissory Notes, payable $13,125,000 to Aleksandar Milovanović, $1,250,000 to Zoran Milošević and $625,000 to Snežana Božović</t>
        </is>
      </c>
      <c r="H21" s="4" t="inlineStr">
        <is>
          <t xml:space="preserve"> </t>
        </is>
      </c>
      <c r="I21" s="4" t="inlineStr">
        <is>
          <t xml:space="preserve"> </t>
        </is>
      </c>
      <c r="J21" s="4" t="inlineStr">
        <is>
          <t xml:space="preserve"> </t>
        </is>
      </c>
    </row>
    <row r="22">
      <c r="A22" s="4" t="inlineStr">
        <is>
          <t>Meridian Purchase Agreemen Fourth Amend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cash consideration paid</t>
        </is>
      </c>
      <c r="B23" s="4" t="inlineStr">
        <is>
          <t xml:space="preserve"> </t>
        </is>
      </c>
      <c r="C23" s="4" t="inlineStr">
        <is>
          <t xml:space="preserve"> </t>
        </is>
      </c>
      <c r="D23" s="4" t="inlineStr">
        <is>
          <t xml:space="preserve"> </t>
        </is>
      </c>
      <c r="E23" s="4" t="inlineStr">
        <is>
          <t xml:space="preserve"> </t>
        </is>
      </c>
      <c r="F23" s="6" t="n">
        <v>11000000</v>
      </c>
      <c r="G23" s="4" t="inlineStr">
        <is>
          <t xml:space="preserve"> </t>
        </is>
      </c>
      <c r="H23" s="4" t="inlineStr">
        <is>
          <t xml:space="preserve"> </t>
        </is>
      </c>
      <c r="I23" s="4" t="inlineStr">
        <is>
          <t xml:space="preserve"> </t>
        </is>
      </c>
      <c r="J23" s="4" t="inlineStr">
        <is>
          <t xml:space="preserve"> </t>
        </is>
      </c>
    </row>
    <row r="24">
      <c r="A24" s="4" t="inlineStr">
        <is>
          <t>Deferred cash consideration payable by issuance of shares</t>
        </is>
      </c>
      <c r="B24" s="4" t="inlineStr">
        <is>
          <t xml:space="preserve"> </t>
        </is>
      </c>
      <c r="C24" s="4" t="inlineStr">
        <is>
          <t xml:space="preserve"> </t>
        </is>
      </c>
      <c r="D24" s="4" t="inlineStr">
        <is>
          <t xml:space="preserve"> </t>
        </is>
      </c>
      <c r="E24" s="4" t="inlineStr">
        <is>
          <t xml:space="preserve"> </t>
        </is>
      </c>
      <c r="F24" s="5" t="n">
        <v>4000000</v>
      </c>
      <c r="G24" s="4" t="inlineStr">
        <is>
          <t xml:space="preserve"> </t>
        </is>
      </c>
      <c r="H24" s="4" t="inlineStr">
        <is>
          <t xml:space="preserve"> </t>
        </is>
      </c>
      <c r="I24" s="4" t="inlineStr">
        <is>
          <t xml:space="preserve"> </t>
        </is>
      </c>
      <c r="J24" s="4" t="inlineStr">
        <is>
          <t xml:space="preserve"> </t>
        </is>
      </c>
    </row>
    <row r="25">
      <c r="A25" s="4" t="inlineStr">
        <is>
          <t>Deferred cash consideration payable by convertible promissory note</t>
        </is>
      </c>
      <c r="B25" s="4" t="inlineStr">
        <is>
          <t xml:space="preserve"> </t>
        </is>
      </c>
      <c r="C25" s="4" t="inlineStr">
        <is>
          <t xml:space="preserve"> </t>
        </is>
      </c>
      <c r="D25" s="4" t="inlineStr">
        <is>
          <t xml:space="preserve"> </t>
        </is>
      </c>
      <c r="E25" s="4" t="inlineStr">
        <is>
          <t xml:space="preserve"> </t>
        </is>
      </c>
      <c r="F25" s="5" t="n">
        <v>3000000</v>
      </c>
      <c r="G25" s="4" t="inlineStr">
        <is>
          <t xml:space="preserve"> </t>
        </is>
      </c>
      <c r="H25" s="4" t="inlineStr">
        <is>
          <t xml:space="preserve"> </t>
        </is>
      </c>
      <c r="I25" s="4" t="inlineStr">
        <is>
          <t xml:space="preserve"> </t>
        </is>
      </c>
      <c r="J25" s="4" t="inlineStr">
        <is>
          <t xml:space="preserve"> </t>
        </is>
      </c>
    </row>
    <row r="26">
      <c r="A26" s="4" t="inlineStr">
        <is>
          <t>Deferred cash consideration total</t>
        </is>
      </c>
      <c r="B26" s="4" t="inlineStr">
        <is>
          <t xml:space="preserve"> </t>
        </is>
      </c>
      <c r="C26" s="4" t="inlineStr">
        <is>
          <t xml:space="preserve"> </t>
        </is>
      </c>
      <c r="D26" s="4" t="inlineStr">
        <is>
          <t xml:space="preserve"> </t>
        </is>
      </c>
      <c r="E26" s="4" t="inlineStr">
        <is>
          <t xml:space="preserve"> </t>
        </is>
      </c>
      <c r="F26" s="5" t="n">
        <v>18000000</v>
      </c>
      <c r="G26" s="4" t="inlineStr">
        <is>
          <t xml:space="preserve"> </t>
        </is>
      </c>
      <c r="H26" s="4" t="inlineStr">
        <is>
          <t xml:space="preserve"> </t>
        </is>
      </c>
      <c r="I26" s="4" t="inlineStr">
        <is>
          <t xml:space="preserve"> </t>
        </is>
      </c>
      <c r="J26" s="4" t="inlineStr">
        <is>
          <t xml:space="preserve"> </t>
        </is>
      </c>
    </row>
    <row r="27">
      <c r="A27" s="4" t="inlineStr">
        <is>
          <t>Debt Convers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cash consideration paid</t>
        </is>
      </c>
      <c r="B28" s="4" t="inlineStr">
        <is>
          <t xml:space="preserve"> </t>
        </is>
      </c>
      <c r="C28" s="4" t="inlineStr">
        <is>
          <t xml:space="preserve"> </t>
        </is>
      </c>
      <c r="D28" s="4" t="inlineStr">
        <is>
          <t xml:space="preserve"> </t>
        </is>
      </c>
      <c r="E28" s="4" t="inlineStr">
        <is>
          <t xml:space="preserve"> </t>
        </is>
      </c>
      <c r="F28" s="5" t="n">
        <v>4000000</v>
      </c>
      <c r="G28" s="4" t="inlineStr">
        <is>
          <t xml:space="preserve"> </t>
        </is>
      </c>
      <c r="H28" s="4" t="inlineStr">
        <is>
          <t xml:space="preserve"> </t>
        </is>
      </c>
      <c r="I28" s="4" t="inlineStr">
        <is>
          <t xml:space="preserve"> </t>
        </is>
      </c>
      <c r="J28" s="4" t="inlineStr">
        <is>
          <t xml:space="preserve"> </t>
        </is>
      </c>
    </row>
    <row r="29">
      <c r="A29" s="4" t="inlineStr">
        <is>
          <t>Deferred cash consideration payable by convertible promissory note</t>
        </is>
      </c>
      <c r="B29" s="4" t="inlineStr">
        <is>
          <t xml:space="preserve"> </t>
        </is>
      </c>
      <c r="C29" s="4" t="inlineStr">
        <is>
          <t xml:space="preserve"> </t>
        </is>
      </c>
      <c r="D29" s="4" t="inlineStr">
        <is>
          <t xml:space="preserve"> </t>
        </is>
      </c>
      <c r="E29" s="4" t="inlineStr">
        <is>
          <t xml:space="preserve"> </t>
        </is>
      </c>
      <c r="F29" s="6" t="n">
        <v>4000000</v>
      </c>
      <c r="G29" s="4" t="inlineStr">
        <is>
          <t xml:space="preserve"> </t>
        </is>
      </c>
      <c r="H29" s="4" t="inlineStr">
        <is>
          <t xml:space="preserve"> </t>
        </is>
      </c>
      <c r="I29" s="4" t="inlineStr">
        <is>
          <t xml:space="preserve"> </t>
        </is>
      </c>
      <c r="J29" s="4" t="inlineStr">
        <is>
          <t xml:space="preserve"> </t>
        </is>
      </c>
    </row>
    <row r="30">
      <c r="A30" s="4" t="inlineStr">
        <is>
          <t>Conversion price per share</t>
        </is>
      </c>
      <c r="B30" s="4" t="inlineStr">
        <is>
          <t xml:space="preserve"> </t>
        </is>
      </c>
      <c r="C30" s="4" t="inlineStr">
        <is>
          <t xml:space="preserve"> </t>
        </is>
      </c>
      <c r="D30" s="4" t="inlineStr">
        <is>
          <t xml:space="preserve"> </t>
        </is>
      </c>
      <c r="E30" s="4" t="inlineStr">
        <is>
          <t xml:space="preserve"> </t>
        </is>
      </c>
      <c r="F30" s="6" t="n">
        <v>3</v>
      </c>
      <c r="G30" s="4" t="inlineStr">
        <is>
          <t xml:space="preserve"> </t>
        </is>
      </c>
      <c r="H30" s="4" t="inlineStr">
        <is>
          <t xml:space="preserve"> </t>
        </is>
      </c>
      <c r="I30" s="4" t="inlineStr">
        <is>
          <t xml:space="preserve"> </t>
        </is>
      </c>
      <c r="J30" s="4" t="inlineStr">
        <is>
          <t xml:space="preserve"> </t>
        </is>
      </c>
    </row>
    <row r="31">
      <c r="A31" s="4" t="inlineStr">
        <is>
          <t>Restricted common stock issue for deferred cash consideration payable</t>
        </is>
      </c>
      <c r="B31" s="4" t="inlineStr">
        <is>
          <t xml:space="preserve"> </t>
        </is>
      </c>
      <c r="C31" s="4" t="inlineStr">
        <is>
          <t xml:space="preserve"> </t>
        </is>
      </c>
      <c r="D31" s="4" t="inlineStr">
        <is>
          <t xml:space="preserve"> </t>
        </is>
      </c>
      <c r="E31" s="4" t="inlineStr">
        <is>
          <t xml:space="preserve"> </t>
        </is>
      </c>
      <c r="F31" s="5" t="n">
        <v>1333333</v>
      </c>
      <c r="G31" s="4" t="inlineStr">
        <is>
          <t xml:space="preserve"> </t>
        </is>
      </c>
      <c r="H31" s="4" t="inlineStr">
        <is>
          <t xml:space="preserve"> </t>
        </is>
      </c>
      <c r="I31" s="4" t="inlineStr">
        <is>
          <t xml:space="preserve"> </t>
        </is>
      </c>
      <c r="J31" s="4" t="inlineStr">
        <is>
          <t xml:space="preserve"> </t>
        </is>
      </c>
    </row>
    <row r="32">
      <c r="A32" s="4" t="inlineStr">
        <is>
          <t>Deferred Cash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s of convertible note</t>
        </is>
      </c>
      <c r="B33" s="4" t="inlineStr">
        <is>
          <t xml:space="preserve"> </t>
        </is>
      </c>
      <c r="C33" s="6" t="n">
        <v>97419</v>
      </c>
      <c r="D33" s="4" t="inlineStr">
        <is>
          <t xml:space="preserve"> </t>
        </is>
      </c>
      <c r="E33" s="6" t="n">
        <v>969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cash consideration convertible promissory note converted</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shares of common stock</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deferred cash consideration 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6" t="n">
        <v>705167</v>
      </c>
      <c r="H36" s="4" t="inlineStr">
        <is>
          <t xml:space="preserve"> </t>
        </is>
      </c>
      <c r="I36" s="4" t="inlineStr">
        <is>
          <t xml:space="preserve"> </t>
        </is>
      </c>
      <c r="J36" s="4" t="inlineStr">
        <is>
          <t xml:space="preserve"> </t>
        </is>
      </c>
    </row>
    <row r="37">
      <c r="A37" s="4" t="inlineStr">
        <is>
          <t>Principal balance of convertible note</t>
        </is>
      </c>
      <c r="B37" s="4" t="inlineStr">
        <is>
          <t xml:space="preserve"> </t>
        </is>
      </c>
      <c r="C37" s="4" t="inlineStr">
        <is>
          <t xml:space="preserve"> </t>
        </is>
      </c>
      <c r="D37" s="4" t="inlineStr">
        <is>
          <t xml:space="preserve"> </t>
        </is>
      </c>
      <c r="E37" s="4" t="inlineStr">
        <is>
          <t xml:space="preserve"> </t>
        </is>
      </c>
      <c r="F37" s="6" t="n">
        <v>3000000</v>
      </c>
      <c r="G37" s="4" t="inlineStr">
        <is>
          <t xml:space="preserve"> </t>
        </is>
      </c>
      <c r="H37" s="4" t="inlineStr">
        <is>
          <t xml:space="preserve"> </t>
        </is>
      </c>
      <c r="I37" s="4" t="inlineStr">
        <is>
          <t xml:space="preserve"> </t>
        </is>
      </c>
      <c r="J37" s="4" t="inlineStr">
        <is>
          <t xml:space="preserve"> </t>
        </is>
      </c>
    </row>
    <row r="38">
      <c r="A38" s="4" t="inlineStr">
        <is>
          <t>Interest rate on convertible note</t>
        </is>
      </c>
      <c r="B38" s="4" t="inlineStr">
        <is>
          <t xml:space="preserve"> </t>
        </is>
      </c>
      <c r="C38" s="4" t="inlineStr">
        <is>
          <t xml:space="preserve"> </t>
        </is>
      </c>
      <c r="D38" s="4" t="inlineStr">
        <is>
          <t xml:space="preserve"> </t>
        </is>
      </c>
      <c r="E38" s="4" t="inlineStr">
        <is>
          <t xml:space="preserve"> </t>
        </is>
      </c>
      <c r="F38" s="9" t="n">
        <v>0.12</v>
      </c>
      <c r="G38" s="4" t="inlineStr">
        <is>
          <t xml:space="preserve"> </t>
        </is>
      </c>
      <c r="H38" s="4" t="inlineStr">
        <is>
          <t xml:space="preserve"> </t>
        </is>
      </c>
      <c r="I38" s="4" t="inlineStr">
        <is>
          <t xml:space="preserve"> </t>
        </is>
      </c>
      <c r="J38" s="4" t="inlineStr">
        <is>
          <t xml:space="preserve"> </t>
        </is>
      </c>
    </row>
    <row r="39">
      <c r="A39" s="4" t="inlineStr">
        <is>
          <t>Golden Matr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5" t="n">
        <v>44885110</v>
      </c>
      <c r="H40" s="4" t="inlineStr">
        <is>
          <t xml:space="preserve"> </t>
        </is>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7371118</v>
      </c>
      <c r="H41" s="4" t="inlineStr">
        <is>
          <t xml:space="preserve"> </t>
        </is>
      </c>
      <c r="I41" s="4" t="inlineStr">
        <is>
          <t xml:space="preserve"> </t>
        </is>
      </c>
      <c r="J41" s="4" t="inlineStr">
        <is>
          <t xml:space="preserve"> </t>
        </is>
      </c>
    </row>
    <row r="42">
      <c r="A42" s="4" t="inlineStr">
        <is>
          <t>MeridianBet Group[Member] | Meridian Purchase Agreem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5" t="n">
        <v>106230422</v>
      </c>
      <c r="H43" s="4" t="inlineStr">
        <is>
          <t xml:space="preserve"> </t>
        </is>
      </c>
      <c r="I43" s="4" t="inlineStr">
        <is>
          <t xml:space="preserve"> </t>
        </is>
      </c>
      <c r="J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6" t="n">
        <v>9660474</v>
      </c>
      <c r="H44" s="4" t="inlineStr">
        <is>
          <t xml:space="preserve"> </t>
        </is>
      </c>
      <c r="I44" s="4" t="inlineStr">
        <is>
          <t xml:space="preserve"> </t>
        </is>
      </c>
      <c r="J44" s="4" t="inlineStr">
        <is>
          <t xml:space="preserve"> </t>
        </is>
      </c>
    </row>
    <row r="45">
      <c r="A45" s="4" t="inlineStr">
        <is>
          <t>Series C Voting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oting right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holders of the Series C Preferred Stock, voting as a class, vote together with the holders of the Company’s common stock on all shareholder matters. At each vote, each share of Series C Preferred Stock entitles the holder 7,500 votes on all matters presented to the Company’s shareholders for a vote of shareholders, whether such vote is taken in person at a meeting or via a written consent (7,500,000 votes in aggregate for all outstanding shares of Series C Preferred Stock)</t>
        </is>
      </c>
      <c r="H46" s="4" t="inlineStr">
        <is>
          <t xml:space="preserve"> </t>
        </is>
      </c>
      <c r="I46" s="4" t="inlineStr">
        <is>
          <t xml:space="preserve"> </t>
        </is>
      </c>
      <c r="J46" s="4" t="inlineStr">
        <is>
          <t xml:space="preserve"> </t>
        </is>
      </c>
    </row>
  </sheetData>
  <mergeCells count="3">
    <mergeCell ref="D1:F1"/>
    <mergeCell ref="G1:H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1 Months Ended</t>
        </is>
      </c>
    </row>
    <row r="2">
      <c r="B2" s="2" t="inlineStr">
        <is>
          <t>Jan. 13, 2025</t>
        </is>
      </c>
      <c r="C2" s="2" t="inlineStr">
        <is>
          <t>Feb. 23, 2025</t>
        </is>
      </c>
      <c r="D2" s="2" t="inlineStr">
        <is>
          <t>Mar. 03, 2025</t>
        </is>
      </c>
      <c r="E2" s="2" t="inlineStr">
        <is>
          <t>Jan. 12, 2025</t>
        </is>
      </c>
      <c r="F2" s="2" t="inlineStr">
        <is>
          <t>Jan. 01, 2025</t>
        </is>
      </c>
      <c r="G2" s="2" t="inlineStr">
        <is>
          <t>Dec. 31, 2024</t>
        </is>
      </c>
      <c r="H2" s="2" t="inlineStr">
        <is>
          <t>Oct. 14, 2024</t>
        </is>
      </c>
      <c r="I2" s="2" t="inlineStr">
        <is>
          <t>Dec. 31, 2023</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5" t="n">
        <v>129242993</v>
      </c>
      <c r="H3" s="5" t="n">
        <v>5000000</v>
      </c>
      <c r="I3" s="5" t="n">
        <v>83475190</v>
      </c>
    </row>
    <row r="4">
      <c r="A4" s="4" t="inlineStr">
        <is>
          <t>Subsequent Event [Member] | February 2025 Debt Convers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scription of debt conversion agreement</t>
        </is>
      </c>
      <c r="B5" s="4" t="inlineStr">
        <is>
          <t xml:space="preserve"> </t>
        </is>
      </c>
      <c r="C5" s="4" t="inlineStr">
        <is>
          <t>Milovanović agreed to convert the Remaining Contingent Cash into 647,422 shares of common stock of the Company, based on a conversion price of $1.80 per shar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Member] | Zoran Milosevi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SUs granted</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4" t="inlineStr">
        <is>
          <t xml:space="preserve"> </t>
        </is>
      </c>
    </row>
    <row r="8">
      <c r="A8" s="4" t="inlineStr">
        <is>
          <t>Contingent cash bonus, payable</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row>
    <row r="9">
      <c r="A9" s="4" t="inlineStr">
        <is>
          <t>Subsequent Event [Member] | Snezana Bozovi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SUs granted</t>
        </is>
      </c>
      <c r="B10" s="4" t="inlineStr">
        <is>
          <t xml:space="preserve"> </t>
        </is>
      </c>
      <c r="C10" s="4" t="inlineStr">
        <is>
          <t xml:space="preserve"> </t>
        </is>
      </c>
      <c r="D10" s="4" t="inlineStr">
        <is>
          <t xml:space="preserve"> </t>
        </is>
      </c>
      <c r="E10" s="5" t="n">
        <v>75000</v>
      </c>
      <c r="F10" s="4" t="inlineStr">
        <is>
          <t xml:space="preserve"> </t>
        </is>
      </c>
      <c r="G10" s="4" t="inlineStr">
        <is>
          <t xml:space="preserve"> </t>
        </is>
      </c>
      <c r="H10" s="4" t="inlineStr">
        <is>
          <t xml:space="preserve"> </t>
        </is>
      </c>
      <c r="I10" s="4" t="inlineStr">
        <is>
          <t xml:space="preserve"> </t>
        </is>
      </c>
    </row>
    <row r="11">
      <c r="A11" s="4" t="inlineStr">
        <is>
          <t>Contingent cash bonus, payable</t>
        </is>
      </c>
      <c r="B11" s="4" t="inlineStr">
        <is>
          <t xml:space="preserve"> </t>
        </is>
      </c>
      <c r="C11" s="4" t="inlineStr">
        <is>
          <t xml:space="preserve"> </t>
        </is>
      </c>
      <c r="D11" s="4" t="inlineStr">
        <is>
          <t xml:space="preserve"> </t>
        </is>
      </c>
      <c r="E11" s="6" t="n">
        <v>75000</v>
      </c>
      <c r="F11" s="4" t="inlineStr">
        <is>
          <t xml:space="preserve"> </t>
        </is>
      </c>
      <c r="G11" s="4" t="inlineStr">
        <is>
          <t xml:space="preserve"> </t>
        </is>
      </c>
      <c r="H11" s="4" t="inlineStr">
        <is>
          <t xml:space="preserve"> </t>
        </is>
      </c>
      <c r="I11" s="4" t="inlineStr">
        <is>
          <t xml:space="preserve"> </t>
        </is>
      </c>
    </row>
    <row r="12">
      <c r="A12" s="4" t="inlineStr">
        <is>
          <t>Subsequent Event [Member] | Meridian Worldwide CY Limited [Member] | Restricted Stock Units [Member] | Minority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5" t="n">
        <v>1071101</v>
      </c>
      <c r="G13" s="4" t="inlineStr">
        <is>
          <t xml:space="preserve"> </t>
        </is>
      </c>
      <c r="H13" s="4" t="inlineStr">
        <is>
          <t xml:space="preserve"> </t>
        </is>
      </c>
      <c r="I13" s="4" t="inlineStr">
        <is>
          <t xml:space="preserve"> </t>
        </is>
      </c>
    </row>
    <row r="14">
      <c r="A14" s="4" t="inlineStr">
        <is>
          <t>Acquire minority interest ownership percentage</t>
        </is>
      </c>
      <c r="B14" s="4" t="inlineStr">
        <is>
          <t xml:space="preserve"> </t>
        </is>
      </c>
      <c r="C14" s="4" t="inlineStr">
        <is>
          <t xml:space="preserve"> </t>
        </is>
      </c>
      <c r="D14" s="4" t="inlineStr">
        <is>
          <t xml:space="preserve"> </t>
        </is>
      </c>
      <c r="E14" s="4" t="inlineStr">
        <is>
          <t xml:space="preserve"> </t>
        </is>
      </c>
      <c r="F14" s="10" t="n">
        <v>0.155</v>
      </c>
      <c r="G14" s="4" t="inlineStr">
        <is>
          <t xml:space="preserve"> </t>
        </is>
      </c>
      <c r="H14" s="4" t="inlineStr">
        <is>
          <t xml:space="preserve"> </t>
        </is>
      </c>
      <c r="I14" s="4" t="inlineStr">
        <is>
          <t xml:space="preserve"> </t>
        </is>
      </c>
    </row>
    <row r="15">
      <c r="A15" s="4" t="inlineStr">
        <is>
          <t>Subsequent Event [Member] | Meridian Gaming Peru S.A.C. [Member] | Restricted Stock Units [Member] | Minority Inter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F16" s="5" t="n">
        <v>814768</v>
      </c>
      <c r="G16" s="4" t="inlineStr">
        <is>
          <t xml:space="preserve"> </t>
        </is>
      </c>
      <c r="H16" s="4" t="inlineStr">
        <is>
          <t xml:space="preserve"> </t>
        </is>
      </c>
      <c r="I16" s="4" t="inlineStr">
        <is>
          <t xml:space="preserve"> </t>
        </is>
      </c>
    </row>
    <row r="17">
      <c r="A17" s="4" t="inlineStr">
        <is>
          <t>Acquire minority interest ownership percentage</t>
        </is>
      </c>
      <c r="B17" s="4" t="inlineStr">
        <is>
          <t xml:space="preserve"> </t>
        </is>
      </c>
      <c r="C17" s="4" t="inlineStr">
        <is>
          <t xml:space="preserve"> </t>
        </is>
      </c>
      <c r="D17" s="4" t="inlineStr">
        <is>
          <t xml:space="preserve"> </t>
        </is>
      </c>
      <c r="E17" s="4" t="inlineStr">
        <is>
          <t xml:space="preserve"> </t>
        </is>
      </c>
      <c r="F17" s="10" t="n">
        <v>0.245</v>
      </c>
      <c r="G17" s="4" t="inlineStr">
        <is>
          <t xml:space="preserve"> </t>
        </is>
      </c>
      <c r="H17" s="4" t="inlineStr">
        <is>
          <t xml:space="preserve"> </t>
        </is>
      </c>
      <c r="I17" s="4" t="inlineStr">
        <is>
          <t xml:space="preserve"> </t>
        </is>
      </c>
    </row>
    <row r="18">
      <c r="A18" s="4" t="inlineStr">
        <is>
          <t>Subsequent Event [Member] | Anthony Brian Good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SUs granted</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c r="H19" s="4" t="inlineStr">
        <is>
          <t xml:space="preserve"> </t>
        </is>
      </c>
      <c r="I19" s="4" t="inlineStr">
        <is>
          <t xml:space="preserve"> </t>
        </is>
      </c>
    </row>
    <row r="20">
      <c r="A20" s="4" t="inlineStr">
        <is>
          <t>Contingent cash bonus, payable</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c r="I20" s="4" t="inlineStr">
        <is>
          <t xml:space="preserve"> </t>
        </is>
      </c>
    </row>
    <row r="21">
      <c r="A21" s="4" t="inlineStr">
        <is>
          <t>Subsequent Event [Member] | Weiting Cathy Fe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s granted</t>
        </is>
      </c>
      <c r="B22" s="4" t="inlineStr">
        <is>
          <t xml:space="preserve"> </t>
        </is>
      </c>
      <c r="C22" s="4" t="inlineStr">
        <is>
          <t xml:space="preserve"> </t>
        </is>
      </c>
      <c r="D22" s="4" t="inlineStr">
        <is>
          <t xml:space="preserve"> </t>
        </is>
      </c>
      <c r="E22" s="5" t="n">
        <v>75000</v>
      </c>
      <c r="F22" s="4" t="inlineStr">
        <is>
          <t xml:space="preserve"> </t>
        </is>
      </c>
      <c r="G22" s="4" t="inlineStr">
        <is>
          <t xml:space="preserve"> </t>
        </is>
      </c>
      <c r="H22" s="4" t="inlineStr">
        <is>
          <t xml:space="preserve"> </t>
        </is>
      </c>
      <c r="I22" s="4" t="inlineStr">
        <is>
          <t xml:space="preserve"> </t>
        </is>
      </c>
    </row>
    <row r="23">
      <c r="A23" s="4" t="inlineStr">
        <is>
          <t>Contingent cash bonus, payable</t>
        </is>
      </c>
      <c r="B23" s="4" t="inlineStr">
        <is>
          <t xml:space="preserve"> </t>
        </is>
      </c>
      <c r="C23" s="4" t="inlineStr">
        <is>
          <t xml:space="preserve"> </t>
        </is>
      </c>
      <c r="D23" s="4" t="inlineStr">
        <is>
          <t xml:space="preserve"> </t>
        </is>
      </c>
      <c r="E23" s="6" t="n">
        <v>75000</v>
      </c>
      <c r="F23" s="4" t="inlineStr">
        <is>
          <t xml:space="preserve"> </t>
        </is>
      </c>
      <c r="G23" s="4" t="inlineStr">
        <is>
          <t xml:space="preserve"> </t>
        </is>
      </c>
      <c r="H23" s="4" t="inlineStr">
        <is>
          <t xml:space="preserve"> </t>
        </is>
      </c>
      <c r="I23" s="4" t="inlineStr">
        <is>
          <t xml:space="preserve"> </t>
        </is>
      </c>
    </row>
    <row r="24">
      <c r="A24" s="4" t="inlineStr">
        <is>
          <t>Subsequent Event [Member] |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s granted</t>
        </is>
      </c>
      <c r="B25" s="4" t="inlineStr">
        <is>
          <t xml:space="preserve"> </t>
        </is>
      </c>
      <c r="C25" s="4" t="inlineStr">
        <is>
          <t xml:space="preserve"> </t>
        </is>
      </c>
      <c r="D25" s="4" t="inlineStr">
        <is>
          <t xml:space="preserve"> </t>
        </is>
      </c>
      <c r="E25" s="5" t="n">
        <v>30000</v>
      </c>
      <c r="F25" s="4" t="inlineStr">
        <is>
          <t xml:space="preserve"> </t>
        </is>
      </c>
      <c r="G25" s="4" t="inlineStr">
        <is>
          <t xml:space="preserve"> </t>
        </is>
      </c>
      <c r="H25" s="4" t="inlineStr">
        <is>
          <t xml:space="preserve"> </t>
        </is>
      </c>
      <c r="I25" s="4" t="inlineStr">
        <is>
          <t xml:space="preserve"> </t>
        </is>
      </c>
    </row>
    <row r="26">
      <c r="A26" s="4" t="inlineStr">
        <is>
          <t>Contingent cash bonus, payable</t>
        </is>
      </c>
      <c r="B26" s="4" t="inlineStr">
        <is>
          <t xml:space="preserve"> </t>
        </is>
      </c>
      <c r="C26" s="4" t="inlineStr">
        <is>
          <t xml:space="preserve"> </t>
        </is>
      </c>
      <c r="D26" s="4" t="inlineStr">
        <is>
          <t xml:space="preserve"> </t>
        </is>
      </c>
      <c r="E26" s="6" t="n">
        <v>30000</v>
      </c>
      <c r="F26" s="4" t="inlineStr">
        <is>
          <t xml:space="preserve"> </t>
        </is>
      </c>
      <c r="G26" s="4" t="inlineStr">
        <is>
          <t xml:space="preserve"> </t>
        </is>
      </c>
      <c r="H26" s="4" t="inlineStr">
        <is>
          <t xml:space="preserve"> </t>
        </is>
      </c>
      <c r="I26" s="4" t="inlineStr">
        <is>
          <t xml:space="preserve"> </t>
        </is>
      </c>
    </row>
    <row r="27">
      <c r="A27" s="4" t="inlineStr">
        <is>
          <t>Subsequent Event [Member] | Consulting Services [Member] |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5" t="n">
        <v>20000</v>
      </c>
      <c r="G28" s="4" t="inlineStr">
        <is>
          <t xml:space="preserve"> </t>
        </is>
      </c>
      <c r="H28" s="4" t="inlineStr">
        <is>
          <t xml:space="preserve"> </t>
        </is>
      </c>
      <c r="I28" s="4" t="inlineStr">
        <is>
          <t xml:space="preserve"> </t>
        </is>
      </c>
    </row>
    <row r="29">
      <c r="A29" s="4" t="inlineStr">
        <is>
          <t>Subsequent Event [Member] | Consulting Services and Business Advisory[Member] |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t>
        </is>
      </c>
      <c r="B30" s="4" t="inlineStr">
        <is>
          <t xml:space="preserve"> </t>
        </is>
      </c>
      <c r="C30" s="4" t="inlineStr">
        <is>
          <t xml:space="preserve"> </t>
        </is>
      </c>
      <c r="D30" s="5" t="n">
        <v>2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Milovanov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scription of debt conversion agreement</t>
        </is>
      </c>
      <c r="B32" s="4" t="inlineStr">
        <is>
          <t>Aleksandar Milovanović (“Milovanović”), one of the Meridian Sellers agreed to convert $501,591 of the Deferred Cash Convertible Promissory Note into 250,796 shares of common stock of the Company at a conversion price of $2.00 per share. The Deferred Cash Convertible Promissory Note is convertible into shares of common stock of the Company, at any time, from time to time, at the option of Milovanović, based on a conversion price, determined at the option of Milovanović of either (A) (i) the average closing sales price of the Company’s common stock on the Nasdaq market over the thirty trading day period ending on the trading day immediately preceding the date of the conversion notice; (ii) minus a discount of 15%; or (B) $3.00, subject to a floor of $2.00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contingent cash</t>
        </is>
      </c>
      <c r="B33" s="4" t="inlineStr">
        <is>
          <t xml:space="preserve"> </t>
        </is>
      </c>
      <c r="C33" s="6" t="n">
        <v>11653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debt conversion, shares</t>
        </is>
      </c>
      <c r="B34" s="4" t="inlineStr">
        <is>
          <t xml:space="preserve"> </t>
        </is>
      </c>
      <c r="C34" s="5" t="n">
        <v>6474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for debt conversion, value</t>
        </is>
      </c>
      <c r="B35" s="4" t="inlineStr">
        <is>
          <t xml:space="preserve"> </t>
        </is>
      </c>
      <c r="C35" s="6" t="n">
        <v>11653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price per share</t>
        </is>
      </c>
      <c r="B36" s="4" t="inlineStr">
        <is>
          <t xml:space="preserve"> </t>
        </is>
      </c>
      <c r="C36" s="8" t="n">
        <v>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 RECEIVABLE</t>
        </is>
      </c>
      <c r="B1" s="2" t="inlineStr">
        <is>
          <t>12 Months Ended</t>
        </is>
      </c>
    </row>
    <row r="2">
      <c r="B2" s="2" t="inlineStr">
        <is>
          <t>Dec. 31, 2024</t>
        </is>
      </c>
    </row>
    <row r="3">
      <c r="A3" s="3" t="inlineStr">
        <is>
          <t>TAXES RECEIVABLE</t>
        </is>
      </c>
      <c r="B3" s="4" t="inlineStr">
        <is>
          <t xml:space="preserve"> </t>
        </is>
      </c>
    </row>
    <row r="4">
      <c r="A4" s="4" t="inlineStr">
        <is>
          <t>TAXES RECEIVABLE</t>
        </is>
      </c>
      <c r="B4" s="4" t="inlineStr">
        <is>
          <t xml:space="preserve">NOTE 4 – TAXES RECEIVABLE Taxes receivable mainly include stamps, duties, local taxes assets and corporate income taxes. Taxes receivable are $734,630 and $997,778 as of December 31, 2024, and December 31, 2023, respectively. The components of taxes receivable are as follows: Description As of December 31 , 2024 As of December 31, 2023 Corporate income taxes receivable $ 310,424 $ 722,260 VAT refund receivables 286,031 225,178 Municipality taxes refund receivable 138,175 50,340 Total taxes receivable $ 734,630 $ 997,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NOTE 5 – PREPAID EXPENSES The balances of prepaid expenses are $955,456 and $328,400 as of December 31, 2024, and December 31, 2023, respectively. The components of prepaid expenses are as follows: Description As of December 31, 2024 As of December 31, 2023 Prepayments to suppliers $ 39,239 $ - Prepaid payroll expense 4,557 - Prepaid rent 12,475 39,850 Prepaid license 443,355 182,746 Prepaid sponsorship/advertising 363,835 102,318 Other prepayments 91,995 3,486 Total prepaid assets $ 955,456 $ 328,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NOTE 6 – OTHER CURRENT ASSETS As of December 31, 2024, and December 31, 2023, other current assets are $2,584,771 and $1,989,476, respectively. The components of other current assets are as follows: Description As of December 31 , 2024 As of December 31, 2023 Other current receivables $ 1,315,276 $ 1,849,666 Accrued income 1,068,075 288,712 Employee receivables 314,865 241,513 Other current investments 330,302 10,158 Allowance for bad debt (443,747 ) (400,573 ) Total other current assets $ 2,584,771 $ 1,989,476 Other current receivables include government refunds for maternity leave reimbursements, interest receivables, employee advances, and receivables for thefts and damages. As of December 31, 2024, the total allowance for bad debt amounts to $443,747 and is primarily related to the impairment of other receivables recorded at My Best Odds Belgium in the amount of $319,341, as well as the impairment of Atlas Bank in bankruptcy at MeridianBet Montenegro in the amount of $116,388. During September 2024, the Company, through RKings, experienced unauthorized charges on its Facebook account totaling $382,368. These charges have been recorded as Other Current Assets on the balance sheet, pending resolution. Facebook has committed to fully refund the unauthorized amounts. The Company will adjust this balance upon receipt of the refund. As of the date of this report, the full amount has been refu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7 – ACQUISITIONS Golden Matrix and Aleksandar Milovanović; Zoran Milošević, and Snežana Božović (MeridianBet Group) Meridian Purchase Agreement Please refer to “ NOTE 22 – MERIDIANBET GROUP PURCHASE AGREEMENT Classics Holding Acquisition On August 16, 2024, the Company entered into a Share Exchange Agreement to acquire an 80% ownership interest in Classics from NJF Exercise Physiologists Pty Ltd (“ NJF Classics Sellers Classics, through its wholly-owned subsidiary, Classics for a Cause Pty Ltd, is an independent online trade promotions company in Australia, which operates a well-established business-to-consumer (B2C) platform that offers paid members access to a wide range of discounts from retailers across Australia. Classics for a Cause rewards its members with free entries into promotional giveaways, which feature luxury and classic motor vehicles, exotic motor vehicles, caravans, jet skis, boats, and exclusive holiday experiences. Pursuant to the Share Exchange Agreement, the Classics Sellers agreed to sell the Company 80% of the outstanding capital stock of Classics (the “ Classics Stock (1) 810,390 restricted shares of the Company’s common stock, valued at $2.085 per share (the “ Classics Closing Shares Initial Share Value (2) a cash payment of AUD $6,780,000 (USD $4,430,052); (3) a cash payment of AUD $33,808 representing 80% of the agreed value of the net assets of Classics on the effective date of August 1, 2024 (USD $22,091); (4) up to an additional AUD $500,000 (USD $326,700) (the “ Holdback Cash (5) the right to certain earnout payments as discussed below. The Classics Closing Shares are subject to a true-up in the event the closing sales price of the Company’s common stock on the Nasdaq Capital Market on the date that is 180 days following the closing date (or if such date is not a business day, the last closing price of the Company’s common stock prior to such day) is less than the closing price of the Company’s common stock on the Nasdaq Capital Market on the closing date (or if such date is not a business day, the last closing price of the Company’s common stock prior to such day), the Shareholders are due additional compensation from the Company in an amount equal to the difference between the two closing prices, multiplied by the total Classics Closing Shares (the “True-Up Amount”). At the Company’s option, the True-Up Amount can be paid in cash or shares of common stock of the Company (“True-Up Shares”), or any combination thereof. If shares of common stock are issued in connection with the satisfaction of the True-Up Amount they are to be valued based on the US$ Agreed Value. The Holdback Cash is to be released to the Classics Sellers, if (and only if) the Company determines, within six (6) months after the Closing Date (defined below) that the Shareholders have not defaulted in, or breached, any of their obligations, covenants or representations under the Exchange Agreement and/or under the Shareholders Agreement (defined below). On February 19, 2025, the Holdback Cash was paid to the Classics Sellers. The Classics Sellers may also earn additional cash and stock consideration (“ Earnout Shares Earnout Period Net Profit For the earnout Period Earnout Cash Earnout Shares Under AU$2,500,000.00 AU$0 0 Between AU$2,500,000.00 and AU$3,000,000.00 AU$910,000 100,996 Between AU$3,000,000.01 and AU$3,500,000.00 AU$1,820,000 201,992 Over AU$3,500,000.01 AU$2,184,000 242,391 Notwithstanding the above, earnout consideration is only due to the Classics Sellers, if the Company determines on June 30, 2025, that the Classics Sellers have not defaulted in, or breached, any of their obligations, covenants or representations under the Exchange Agreement and/or under the Shareholders Agreement. On August 21, 2024, the Company closed the Share Exchange Agreement, which had an effective date of August 1, 2024. The Share Exchange Agreement also required that the Classics Sellers and the Company enter into a Shareholders Agreement (the “ Shareholders Agreement In accordance with FASB ASC Section 805, “ Business Combinations business Goodwill is measured as a residual and calculated as the excess of the sum of (1) the purchase price to acquire 80% of Classics’ shares, which was $6,468,506, and (2) the fair value of the 20% noncontrolling interest in Classics, which was estimated to be $1,422,000 over the net of the acquisition-date values of the identifiable assets acquired and the liabilities assumed. The Company accounts for business combinations in accordance with FASB ASC 805, “ Business Combinations The assets and liabilities of Classics have been recorded at their fair value at the acquisition date, and are included in the Company’s consolidated financial statements. The calculation of the purchase price and the assets acquired and liabilities assumed in the Share Exchange Agreement are as follows: Calculation of Purchase Price and Preliminary Estimated Purchase Price Allocation Purchase price buildup Amount Fair value of 810,390 restricted shares at $2.085 per share $ 1,689,663 Closing cash consideration of AUD $6,780,000 based on the Exchange Rate on August 1, 2024 $ 4,430,053 A cash payment of AUD $33,808 representing 80% of the agreed value of the net assets of Classics on the effective date of August 1, 2024 $ 22,090 Fair value of Holdback Cash consideration of AUD $500,000 to be paid in six months based on an Exchange Rate on August 1, 2024 $ 326,700 Purchase price $ 6,468,506 Fair value of non-controlling interest 1,422,000 Equity value $ 7,890,506 Add: Current liabilities 1,693,838 Add: Deferred tax liabilities 948,020 Total equity and liabilities $ 10,532,364 Allocation to assets Cash and cash equivalents $ 325,971 Prepaid expenses 80,586 Inventory, prizes 510,299 Accounts receivable 5,533 Property, Plant &amp; Equipment, net 98,498 Total tangible assets $ 1,020,887 Intangible assets In-house Software $ 10,068 Trade Names and Trademarks 2,320,000 Non‐Compete Agreements 280,000 Customer Relationships 550,000 Total intangible assets $ 3,160,068 Goodwill 6,351,409 Total assets allocated $ 10,532,364 Classics’ results of operations have been included in our consolidated financial statements beginning August 1, 2024. Classics contributed revenues of $4,613,457 and net income attributable to GMGI of $396,538 for the period from the date of acquisition through December 31, 2024. Media Games Malta Acquisition On July 11, 2024, the Company entered into a share purchase agreement related to sale and purchase of one hundred and twenty thousand (120,000) ordinary shares of one euro (€1) each in Media Games Malta (EU) Limited (“ Media Games Malta SPA The purchase price was $487,647 (€435,555). The Company paid to the sellers $134,352 (€120,000) on the date of signing the SPA. The remaining balance of $353,295 (€315,555) was paid in four monthly instalments each of $88,324 (€78,889), with the first instalment paid one month after the date of signing the SPA and the final instalment paid four months after the date of signing the SPA. In accordance with FASB ASC Section 805, “Business Combinations”, the Company has accounted for the SPA transaction as a business combination using the acquisition method. Due to the continuity of operations that will remain after the acquisition, the acquisition was considered the acquisition of a “business”. Goodwill is measured as a residual and calculated as the excess of the purchase price to acquire 100% of Media Games Malta shares, which was €435,555 or $487,647. The Company accounts for business combinations in accordance with FASB ASC 805, “Business Combinations”. The preliminary fair value of purchase consideration for the acquisition has been allocated to the assets acquired and liabilities assumed based on a preliminary valuation of their respective fair values and may change when the final valuation of the assets acquired and liabilities assumed is determined. The assets and liabilities of Media Games Malta have been recorded at their fair value at the acquisition date, and are included in the Company’s consolidated financial statements. The calculation of the purchase price and the assets acquired and liabilities assumed in the acquisition are as follows: Calculation of Purchase Price and Preliminary Estimated Purchase Price Allocation Purchase price buildup Amount Purchase price $ 487,647 Net working capital $ (194,013 ) Net property &amp; equipment 411,551 Long term liability (163,364 ) Lease liability (266,337 ) Total Net Tangible Assets Acquired $ (212,162 ) Trademark/name $ 162,626 Goodwill $ 537,184 Total Intangible Assets Acquired $ 699,810 Media Games Malta’s results of operations have been included in our consolidated financial statements beginning August 1, 2024. Media Games Malta contributed revenues of $209,978 and net loss attributable to GMGI of $(90,157) for the period from the date of acquisition through December 31, 2024. Acquisition of Minority Interest in Meridian Gaming S.A.C. Peru and Meridian Worldwide Ltd. Cyprus. The Meridian Purchase Agreement required the purchase of the minority shares of certain subsidiaries of the MeridianBet Group. Based on this, on September 3, 2024, sales-purchase agreements were signed between the buyer – Meridian Gaming Ltd. Malta and the seller of a 24.5% minority share in the company Meridian Gaming Peru S.A.C., Mr. Juan Jose Mantese. The purchase price is $3,098,797, of which, in accordance with the agreement, a portion will be paid by way of the issuance of 814,768 shares of restricted common stock of the Company, each with an individual value of $3.00, while the remainder will be paid in cash, totaling $654,493. The share consideration is accrued as stock payable and the cash consideration is accrued as consideration payable. Additionally, on October 3 and November 8, 2024, a share purchase agreements was signed between the buyer – Meridian Gaming Ltd. Malta and the sellers of a 15.5% minority share in the company Meridian Worldwide Ltd. Cyprus, which consisted of the following shareholders: Costas Joannides, Marko Pejovic, Jelena Sarenac, Vladimir Lenger and Marija Teodosic. The purchase price is $4,073,707, of which, in accordance with the agreement, a portion will be paid in restricted shares of common stock of the Company, totaling 1,071,101 shares, each with an individual value of $3.00, while the remainder will be paid in cash, totaling $860,404. The share consideration is accrued as stock payable and the cash consideration is accrued as consideration payable. Pro Forma Financial Information The following unaudited pro forma consolidated results of operations for the twelve months ended December 31, 2024 and 2023 assume the acquisitions of Golden Matrix, Classics, Media Games Malta and the Meridian Gaming S.A.C. Peru and Meridian Worldwide Ltd. Cyprus were completed on January 1, 2023: Twelve Months Ended December 31 , 2024 2023 Pro-forma total revenues $ 170,611,785 $ 148,587,970 Pro-forma net income (loss) attributable to GMGI $ (3,840,307 ) $ 8,539,761 The unaudited pro-forma consolidated results above are based on the historical financial statements of MeridianBet Group, Golden Matrix, Classics, Media Games Malta, and Meridian Gaming S.A.C. Peru and Meridian Worldwide Ltd. Cyprus, are not necessarily indicative of the results of operations that would have been achieved if the acquisitions were completed at January 1, 2023, and are not indicative of the future operating results of the combined company. The pro-forma consolidated results of operations also include the effects of purchase accounting adjustments, including amortization charges related to the finite-lived intangible assets acquired, assuming that the business combination occurred on January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 SOFTWARE, LICENSES, TRADEMARKS, DEVELOPED TECHNOLOGY, CUSTOMER RELATIONSHIPS, AND NON-COMPETE AGREEMENTS</t>
        </is>
      </c>
      <c r="B1" s="2" t="inlineStr">
        <is>
          <t>12 Months Ended</t>
        </is>
      </c>
    </row>
    <row r="2">
      <c r="B2" s="2" t="inlineStr">
        <is>
          <t>Dec. 31, 2024</t>
        </is>
      </c>
    </row>
    <row r="3">
      <c r="A3" s="3" t="inlineStr">
        <is>
          <t>INTANGIBLE ASSETS - SOFTWARE, LICENSES, TRADEMARKS, DEVELOPED TECHNOLOGY, CUSTOMER RELATIONSHIPS, AND NON-COMPETE AGREEMENTS</t>
        </is>
      </c>
      <c r="B3" s="4" t="inlineStr">
        <is>
          <t xml:space="preserve"> </t>
        </is>
      </c>
    </row>
    <row r="4">
      <c r="A4" s="4" t="inlineStr">
        <is>
          <t>INTANGIBLE ASSETS - SOFTWARE, LICENSES, TRADEMARKS, DEVELOPED TECHNOLOGY, CUSTOMER RELATIONSHIPS, AND NON-COMPETE AGREEMENTS</t>
        </is>
      </c>
      <c r="B4" s="4" t="inlineStr">
        <is>
          <t xml:space="preserve">NOTE 8 – INTANGIBLE ASSETS – SOFTWARE, LICENSES, TRADEMARKS, DEVELOPED TECHNOLOGY, CUSTOMER RELATIONSHIPS, AND NON-COMPETE AGREEMENTS Software represents software licenses as well as the costs of internally developed gaming software (e.g., a new sports betting platform which is classified as intangible construction in process). Capitalized software costs are amortized based on the straight-line method over the remaining estimated economic life of the product. During the twelve months ended December 31, 2024, and 2023, respectively, software development costs of $6,074,013 and $2,802,421, were incurred and capitalized. Intangible construction in process mainly represents the development of new software in Montenegro and Malta for a sports betting platform. During the twelve months ended December 31, 2024, and 2023, respectively, costs of $8,044,275 and $4,303,335, were incurred and capitalized, while a total of $5,843,637 was placed in service in 2024. We anticipate that the majority of intangible construction in process will be placed in service in stages during the 2025, depending on the progress of the software development. Licenses relate to operational gaming licenses issued in Bosnia, Cyprus and Brasil. During the twelve months ended December 31, 2024, and 2023, respectively, costs of $4,967,637 and $196,348, were incurred and capitalized. The increase refers to obtaining a gaming license in Brazil in amount of $4,851,000. The licenses are amortized over the life of the licenses. Other intangible assets relate to retail agent partner relationships and online customer relationships identified during the acquisition of Bit Tech Tanzania in the amount of $1,410,358, as well as the purchase of the domain magicbet777.com by Meridianbet Brazil LTDA in the amount of $2,040,653. Other intangible assets are amortized over 5 years. Intangible assets related to software and website are amortized on a straight-line basis over their expected useful lives, estimated to be 5 years. Amortization expenses related to intangible assets were $6,373,696 and $1,898,027 for the twelve months ended December 31, 2024, and 2023, respectively. The following table details the carrying values of the Company’s intangible assets: Definite-lived intangible assets As of December 31, 2024 As of December 31, 2023 Intangible construction in process $ 11,354,044 $ 9,781,785 Licenses 5,689,993 722,356 Software 14,780,382 9,973,079 Trademarks and tradenames 12,183,561 994 Developed technology 3,100,000 - Customer relationships 17,950,000 - Non-compete agreement 290,000 - Other intangible assets 3,451,010 1,499,752 Gross intangible assets 68,798,990 21,977,966 Less: accumulated impairment and amortization Licenses amortization (519,702 ) (431,023 ) Software amortization (6,718,227 ) (5,664,443 ) Trademarks and tradenames amortization (838,532 ) (207 ) Developed technology (465,003 ) - Customer relationships (2,656,083 ) - Non-compete agreement (61,186 ) - Other intangible assets amortization (1,146,800 ) (774,872 ) Total accumulated impairment and amortization (12,405,533 ) (6,870,544 ) Net definite-lived intangible assets $ 56,393,457 $ 15,107,422 The table below shows expected amortization expenses for the next five years of intangible assets recorded as of December 31, 2024: Year Ending December 31, Estimated Amortization 2025 $ 9,681,978 2026 10,105,005 2027 10,340,385 2028 10,934,958 2029 8,618,393 Thereafter 6,712,737 Total future amortization $ 56,393,457 The following table identifies the intangible assets resulting from the Meridian Purchase, as described in greater detail in “ NOTE 22 – MERIDIANBET GROUP PURCHASE AGREEMENT Description Useful life Amount Trade names and trademarks 10 Years $ 9,700,000 Developed technology 5 Years 3,100,000 Customer relationships 5 Years 17,400,000 Non-compete agreement 3 Years 10,000 Total $ 30,210,000 The fair value estimate for all identifiable intangible assets is based on assumptions that market participants would use in pricing an asset, based on the most advantageous market for the asset (i.e., its highest and best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9 – PROPERTY, PLANT AND EQUIPMENT Property, plant and equipment, net, consists of the following for the periods indicated: Description As of December 31 , 2024 As of December 31, 2023 Land $ 26,084 $ 27,703 Buildings, net 9,190,949 6,728,697 Slots and machines, net 11,065,973 11,279,087 Equipment, net 3,348,069 3,235,175 Computers, net 1,719,679 1,697,479 Televisions, net 302,348 368,414 Property, plant and equipment construction in process - 893,354 Investment in third party property, plant and equipment 1,778,105 1,975,460 Advances for property, plant and equipment - 1,621,225 Total property, plant and equipment, net $ 27,431,207 $ 27,826,594 Investment in third party property represents leasehold improvements that are in rented premises for retail betting. Advances for property, plant and equipment represents the purchase of the premises in Montenegro. These premises are still in the process of construction. Depreciation expenses were $4,416,495 and $3,519,083, for the twelve month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AND NONCURRENT PREPAID ASSETS</t>
        </is>
      </c>
      <c r="B1" s="2" t="inlineStr">
        <is>
          <t>12 Months Ended</t>
        </is>
      </c>
    </row>
    <row r="2">
      <c r="B2" s="2" t="inlineStr">
        <is>
          <t>Dec. 31, 2024</t>
        </is>
      </c>
    </row>
    <row r="3">
      <c r="A3" s="3" t="inlineStr">
        <is>
          <t>DEPOSITS AND NONCURRENT PREPAID ASSETS</t>
        </is>
      </c>
      <c r="B3" s="4" t="inlineStr">
        <is>
          <t xml:space="preserve"> </t>
        </is>
      </c>
    </row>
    <row r="4">
      <c r="A4" s="4" t="inlineStr">
        <is>
          <t>DEPOSITS AND NON-CURRENT PREPAID ASSETS</t>
        </is>
      </c>
      <c r="B4" s="4" t="inlineStr">
        <is>
          <t>NOTE 10 – DEPOSITS AND NON-CURRENT PREPAID ASSETS As of December 31, 2024 and December 31, 2023, deposits and prepaid assets are $5,706,319 and $5,586,495, respectively. The components of deposits and prepaid assets are as follows: As of December 31 , 2024 As of December 31, 2023 Deposits for rent &amp; office leases $ 183,596 $ 170,370 Deposits for retail betting 2,522,993 2,413,488 Deposits for retail casino 2,880 668,236 Deposits for internet betting 1,082,621 1,035,558 Other prepayments 10,785 9,287 Other deposits 1,903,444 1,289,556 Total deposits and prepaid assets $ 5,706,319 $ 5,586,495 Betting and casino deposits are long term deposits held with the following banks: NLB Komercijalna bank, EFG-Direktna bank, Halk bank, Bank Postanska Stedionica, and Fibank, as security for the permission granted to operate in a particular region. Other deposits are long-term deposits with EFG Direktna bank and Nova bank for open credit lines and e-commerce services. The deposits with NLB Komercijalna bank accrue interest at the rates of 1.0% and 1.9% per ann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11 – INVESTMENTS The Company has investments in unconsolidated entities. The investments are accounted for under the equity method whereby the initial investment is recognized at cost and the entities’ profits or losses are recorded in proportion to the Company’s percentage of ownership. As of December 31, 2024, and December 31, 2023, the Company had investments of $218,147 and $237,828, respectively, representing investments in in capital of Lottery RS (657 shares), Telekom Srpske (169,921 shares) and BH Telekom (15,228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 RIGHT OF USE ASSETS AND LIABILITIES</t>
        </is>
      </c>
      <c r="B1" s="2" t="inlineStr">
        <is>
          <t>12 Months Ended</t>
        </is>
      </c>
    </row>
    <row r="2">
      <c r="B2" s="2" t="inlineStr">
        <is>
          <t>Dec. 31, 2024</t>
        </is>
      </c>
    </row>
    <row r="3">
      <c r="A3" s="3" t="inlineStr">
        <is>
          <t>OPERATING LEASE RIGHT OF USE ASSETS AND LIABILITIES</t>
        </is>
      </c>
      <c r="B3" s="4" t="inlineStr">
        <is>
          <t xml:space="preserve"> </t>
        </is>
      </c>
    </row>
    <row r="4">
      <c r="A4" s="4" t="inlineStr">
        <is>
          <t>OPERATING LEASE RIGHT OF USE ASSETS AND LIABILITIES:</t>
        </is>
      </c>
      <c r="B4" s="4" t="inlineStr">
        <is>
          <t xml:space="preserve">NOTE 12 – OPERATING LEASE RIGHT OF USE ASSETS AND LIABILITIES Under ASU No. 2016-02, Leases (Topic 842),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standard was adopted using a modified retrospective approach. The Company (through its subsidiaries and affiliates) has entered into operating leases, the Company also has several financing lease agreements.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 term is typically assessed at 5 years. The lease cost for the twelve months ended December 31, 2024, and 2023, was $3,404,273 and $3,085,475, respectively. As of December 31, 2024, and December 31, 2023, the right-of-use asset was $7,643,504 and $4,147,375, respectively, and there was also a current lease liability of $2,378,896 and $2,299,317, respectively, and a non-current lease liability of $5,193,847 and $1,795,870, respectively. Maturities of lease liabilities as of December 31, 2024, were as follows: Operating Lease 2025 $ 2,751,549 2026 2,628,726 2027 2,302,923 2028 390,316 Thereafter 107,761 Total lease payments 8,181,275 Less imputed interest 608,532 Present value of lease liability $ 7,572,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125944</v>
      </c>
      <c r="C3" s="6" t="n">
        <v>20405296</v>
      </c>
    </row>
    <row r="4">
      <c r="A4" s="4" t="inlineStr">
        <is>
          <t>Accounts receivable, net</t>
        </is>
      </c>
      <c r="B4" s="5" t="n">
        <v>6061281</v>
      </c>
      <c r="C4" s="5" t="n">
        <v>2674967</v>
      </c>
    </row>
    <row r="5">
      <c r="A5" s="4" t="inlineStr">
        <is>
          <t>Accounts receivable - related parties</t>
        </is>
      </c>
      <c r="B5" s="5" t="n">
        <v>666545</v>
      </c>
      <c r="C5" s="5" t="n">
        <v>399580</v>
      </c>
    </row>
    <row r="6">
      <c r="A6" s="4" t="inlineStr">
        <is>
          <t>Taxes receivable</t>
        </is>
      </c>
      <c r="B6" s="5" t="n">
        <v>734630</v>
      </c>
      <c r="C6" s="5" t="n">
        <v>997778</v>
      </c>
    </row>
    <row r="7">
      <c r="A7" s="4" t="inlineStr">
        <is>
          <t>Inventory</t>
        </is>
      </c>
      <c r="B7" s="5" t="n">
        <v>3937854</v>
      </c>
      <c r="C7" s="5" t="n">
        <v>133905</v>
      </c>
    </row>
    <row r="8">
      <c r="A8" s="4" t="inlineStr">
        <is>
          <t>Prepaid expenses</t>
        </is>
      </c>
      <c r="B8" s="5" t="n">
        <v>955456</v>
      </c>
      <c r="C8" s="5" t="n">
        <v>328400</v>
      </c>
    </row>
    <row r="9">
      <c r="A9" s="4" t="inlineStr">
        <is>
          <t>Other current assets, net</t>
        </is>
      </c>
      <c r="B9" s="5" t="n">
        <v>2584771</v>
      </c>
      <c r="C9" s="5" t="n">
        <v>1989476</v>
      </c>
    </row>
    <row r="10">
      <c r="A10" s="4" t="inlineStr">
        <is>
          <t>Total current assets</t>
        </is>
      </c>
      <c r="B10" s="5" t="n">
        <v>45066481</v>
      </c>
      <c r="C10" s="5" t="n">
        <v>26929402</v>
      </c>
    </row>
    <row r="11">
      <c r="A11" s="3" t="inlineStr">
        <is>
          <t>Non-current assets:</t>
        </is>
      </c>
      <c r="B11" s="4" t="inlineStr">
        <is>
          <t xml:space="preserve"> </t>
        </is>
      </c>
      <c r="C11" s="4" t="inlineStr">
        <is>
          <t xml:space="preserve"> </t>
        </is>
      </c>
    </row>
    <row r="12">
      <c r="A12" s="4" t="inlineStr">
        <is>
          <t>Goodwill &amp; intangible assets, net</t>
        </is>
      </c>
      <c r="B12" s="5" t="n">
        <v>127642576</v>
      </c>
      <c r="C12" s="5" t="n">
        <v>15107422</v>
      </c>
    </row>
    <row r="13">
      <c r="A13" s="4" t="inlineStr">
        <is>
          <t>Property, plant &amp; equipment, net</t>
        </is>
      </c>
      <c r="B13" s="5" t="n">
        <v>27431207</v>
      </c>
      <c r="C13" s="5" t="n">
        <v>27826594</v>
      </c>
    </row>
    <row r="14">
      <c r="A14" s="4" t="inlineStr">
        <is>
          <t>Investments</t>
        </is>
      </c>
      <c r="B14" s="5" t="n">
        <v>218147</v>
      </c>
      <c r="C14" s="5" t="n">
        <v>237828</v>
      </c>
    </row>
    <row r="15">
      <c r="A15" s="4" t="inlineStr">
        <is>
          <t>Deposits</t>
        </is>
      </c>
      <c r="B15" s="5" t="n">
        <v>5706319</v>
      </c>
      <c r="C15" s="5" t="n">
        <v>5586495</v>
      </c>
    </row>
    <row r="16">
      <c r="A16" s="4" t="inlineStr">
        <is>
          <t>Operating lease right-of-use assets</t>
        </is>
      </c>
      <c r="B16" s="5" t="n">
        <v>7643504</v>
      </c>
      <c r="C16" s="5" t="n">
        <v>4147375</v>
      </c>
    </row>
    <row r="17">
      <c r="A17" s="4" t="inlineStr">
        <is>
          <t>Other non-current assets</t>
        </is>
      </c>
      <c r="B17" s="5" t="n">
        <v>9359</v>
      </c>
      <c r="C17" s="5" t="n">
        <v>17864</v>
      </c>
    </row>
    <row r="18">
      <c r="A18" s="4" t="inlineStr">
        <is>
          <t>Total non-current assets</t>
        </is>
      </c>
      <c r="B18" s="5" t="n">
        <v>168651112</v>
      </c>
      <c r="C18" s="5" t="n">
        <v>52923578</v>
      </c>
    </row>
    <row r="19">
      <c r="A19" s="4" t="inlineStr">
        <is>
          <t>Total assets</t>
        </is>
      </c>
      <c r="B19" s="5" t="n">
        <v>213717593</v>
      </c>
      <c r="C19" s="5" t="n">
        <v>79852980</v>
      </c>
    </row>
    <row r="20">
      <c r="A20" s="3" t="inlineStr">
        <is>
          <t>Current liabilities:</t>
        </is>
      </c>
      <c r="B20" s="4" t="inlineStr">
        <is>
          <t xml:space="preserve"> </t>
        </is>
      </c>
      <c r="C20" s="4" t="inlineStr">
        <is>
          <t xml:space="preserve"> </t>
        </is>
      </c>
    </row>
    <row r="21">
      <c r="A21" s="4" t="inlineStr">
        <is>
          <t>Accounts payable and accrued liabilities</t>
        </is>
      </c>
      <c r="B21" s="5" t="n">
        <v>12912300</v>
      </c>
      <c r="C21" s="5" t="n">
        <v>11285740</v>
      </c>
    </row>
    <row r="22">
      <c r="A22" s="4" t="inlineStr">
        <is>
          <t>Accounts payable - related parties</t>
        </is>
      </c>
      <c r="B22" s="5" t="n">
        <v>19655</v>
      </c>
      <c r="C22" s="5" t="n">
        <v>12605</v>
      </c>
    </row>
    <row r="23">
      <c r="A23" s="4" t="inlineStr">
        <is>
          <t>Current portion of operating lease liability</t>
        </is>
      </c>
      <c r="B23" s="5" t="n">
        <v>2378896</v>
      </c>
      <c r="C23" s="5" t="n">
        <v>2299317</v>
      </c>
    </row>
    <row r="24">
      <c r="A24" s="4" t="inlineStr">
        <is>
          <t>Current portion of long-term loan- related party</t>
        </is>
      </c>
      <c r="B24" s="5" t="n">
        <v>501591</v>
      </c>
      <c r="C24" s="5" t="n">
        <v>0</v>
      </c>
    </row>
    <row r="25">
      <c r="A25" s="4" t="inlineStr">
        <is>
          <t>Current portion of long-term loan</t>
        </is>
      </c>
      <c r="B25" s="5" t="n">
        <v>16789650</v>
      </c>
      <c r="C25" s="5" t="n">
        <v>0</v>
      </c>
    </row>
    <row r="26">
      <c r="A26" s="4" t="inlineStr">
        <is>
          <t>Taxes payable</t>
        </is>
      </c>
      <c r="B26" s="5" t="n">
        <v>3774418</v>
      </c>
      <c r="C26" s="5" t="n">
        <v>3394556</v>
      </c>
    </row>
    <row r="27">
      <c r="A27" s="4" t="inlineStr">
        <is>
          <t>Other current liabilities</t>
        </is>
      </c>
      <c r="B27" s="5" t="n">
        <v>1090063</v>
      </c>
      <c r="C27" s="5" t="n">
        <v>581644</v>
      </c>
    </row>
    <row r="28">
      <c r="A28" s="4" t="inlineStr">
        <is>
          <t>Deferred revenues</t>
        </is>
      </c>
      <c r="B28" s="5" t="n">
        <v>1095463</v>
      </c>
      <c r="C28" s="5" t="n">
        <v>0</v>
      </c>
    </row>
    <row r="29">
      <c r="A29" s="4" t="inlineStr">
        <is>
          <t>Contingent liability</t>
        </is>
      </c>
      <c r="B29" s="5" t="n">
        <v>626450</v>
      </c>
      <c r="C29" s="5" t="n">
        <v>0</v>
      </c>
    </row>
    <row r="30">
      <c r="A30" s="4" t="inlineStr">
        <is>
          <t>Current portion of consideration payable - related parties</t>
        </is>
      </c>
      <c r="B30" s="5" t="n">
        <v>22520460</v>
      </c>
      <c r="C30" s="5" t="n">
        <v>0</v>
      </c>
    </row>
    <row r="31">
      <c r="A31" s="4" t="inlineStr">
        <is>
          <t>Current portion of consideration payable</t>
        </is>
      </c>
      <c r="B31" s="5" t="n">
        <v>1841597</v>
      </c>
      <c r="C31" s="5" t="n">
        <v>0</v>
      </c>
    </row>
    <row r="32">
      <c r="A32" s="4" t="inlineStr">
        <is>
          <t>Total current liabilities</t>
        </is>
      </c>
      <c r="B32" s="5" t="n">
        <v>63550543</v>
      </c>
      <c r="C32" s="5" t="n">
        <v>17573862</v>
      </c>
    </row>
    <row r="33">
      <c r="A33" s="3" t="inlineStr">
        <is>
          <t>Non-current liabilities:</t>
        </is>
      </c>
      <c r="B33" s="4" t="inlineStr">
        <is>
          <t xml:space="preserve"> </t>
        </is>
      </c>
      <c r="C33" s="4" t="inlineStr">
        <is>
          <t xml:space="preserve"> </t>
        </is>
      </c>
    </row>
    <row r="34">
      <c r="A34" s="4" t="inlineStr">
        <is>
          <t>Non-current portion of operating lease liability</t>
        </is>
      </c>
      <c r="B34" s="5" t="n">
        <v>5193847</v>
      </c>
      <c r="C34" s="5" t="n">
        <v>1795870</v>
      </c>
    </row>
    <row r="35">
      <c r="A35" s="4" t="inlineStr">
        <is>
          <t>Non-current portion of long-term loan</t>
        </is>
      </c>
      <c r="B35" s="5" t="n">
        <v>14364246</v>
      </c>
      <c r="C35" s="5" t="n">
        <v>0</v>
      </c>
    </row>
    <row r="36">
      <c r="A36" s="4" t="inlineStr">
        <is>
          <t>Other non-current liabilities</t>
        </is>
      </c>
      <c r="B36" s="5" t="n">
        <v>6658377</v>
      </c>
      <c r="C36" s="5" t="n">
        <v>496699</v>
      </c>
    </row>
    <row r="37">
      <c r="A37" s="4" t="inlineStr">
        <is>
          <t>Non-current portion of consideration payable - related parties</t>
        </is>
      </c>
      <c r="B37" s="5" t="n">
        <v>15000000</v>
      </c>
      <c r="C37" s="5" t="n">
        <v>0</v>
      </c>
    </row>
    <row r="38">
      <c r="A38" s="4" t="inlineStr">
        <is>
          <t>Total non-current liabilities</t>
        </is>
      </c>
      <c r="B38" s="5" t="n">
        <v>41216470</v>
      </c>
      <c r="C38" s="5" t="n">
        <v>2292569</v>
      </c>
    </row>
    <row r="39">
      <c r="A39" s="4" t="inlineStr">
        <is>
          <t>Total liabilities</t>
        </is>
      </c>
      <c r="B39" s="5" t="n">
        <v>104767013</v>
      </c>
      <c r="C39" s="5" t="n">
        <v>19866431</v>
      </c>
    </row>
    <row r="40">
      <c r="A40" s="3" t="inlineStr">
        <is>
          <t>Shareholders' equity:</t>
        </is>
      </c>
      <c r="B40" s="4" t="inlineStr">
        <is>
          <t xml:space="preserve"> </t>
        </is>
      </c>
      <c r="C40" s="4" t="inlineStr">
        <is>
          <t xml:space="preserve"> </t>
        </is>
      </c>
    </row>
    <row r="41">
      <c r="A41" s="4" t="inlineStr">
        <is>
          <t>Preferred stock, value</t>
        </is>
      </c>
      <c r="B41" s="5" t="n">
        <v>0</v>
      </c>
      <c r="C41" s="5" t="n">
        <v>0</v>
      </c>
    </row>
    <row r="42">
      <c r="A42" s="4" t="inlineStr">
        <is>
          <t>Common stock: $0.00001 par value; 300,000,000 shares authorized; 129,242,993 and 83,475,190 shares issued and outstanding, respectively</t>
        </is>
      </c>
      <c r="B42" s="5" t="n">
        <v>1292</v>
      </c>
      <c r="C42" s="5" t="n">
        <v>835</v>
      </c>
    </row>
    <row r="43">
      <c r="A43" s="4" t="inlineStr">
        <is>
          <t>Stock payable</t>
        </is>
      </c>
      <c r="B43" s="5" t="n">
        <v>5711807</v>
      </c>
      <c r="C43" s="5" t="n">
        <v>0</v>
      </c>
    </row>
    <row r="44">
      <c r="A44" s="4" t="inlineStr">
        <is>
          <t>Stock payable - related party</t>
        </is>
      </c>
      <c r="B44" s="5" t="n">
        <v>211162</v>
      </c>
      <c r="C44" s="5" t="n">
        <v>0</v>
      </c>
    </row>
    <row r="45">
      <c r="A45" s="4" t="inlineStr">
        <is>
          <t>Additional paid-in capital</t>
        </is>
      </c>
      <c r="B45" s="5" t="n">
        <v>50313125</v>
      </c>
      <c r="C45" s="5" t="n">
        <v>3044894</v>
      </c>
    </row>
    <row r="46">
      <c r="A46" s="4" t="inlineStr">
        <is>
          <t>Treasury stock, at cost (December 2024 - 59,796 shares)</t>
        </is>
      </c>
      <c r="B46" s="5" t="n">
        <v>-121430</v>
      </c>
      <c r="C46" s="4" t="inlineStr">
        <is>
          <t xml:space="preserve"> </t>
        </is>
      </c>
    </row>
    <row r="47">
      <c r="A47" s="4" t="inlineStr">
        <is>
          <t>Accumulated other comprehensive income (loss)</t>
        </is>
      </c>
      <c r="B47" s="5" t="n">
        <v>-8089854</v>
      </c>
      <c r="C47" s="5" t="n">
        <v>-3307578</v>
      </c>
    </row>
    <row r="48">
      <c r="A48" s="4" t="inlineStr">
        <is>
          <t>Accumulated earnings</t>
        </is>
      </c>
      <c r="B48" s="5" t="n">
        <v>57046892</v>
      </c>
      <c r="C48" s="5" t="n">
        <v>59296675</v>
      </c>
    </row>
    <row r="49">
      <c r="A49" s="4" t="inlineStr">
        <is>
          <t>Total shareholders' equity of GMGI</t>
        </is>
      </c>
      <c r="B49" s="5" t="n">
        <v>105072994</v>
      </c>
      <c r="C49" s="5" t="n">
        <v>59034826</v>
      </c>
    </row>
    <row r="50">
      <c r="A50" s="4" t="inlineStr">
        <is>
          <t>Noncontrolling interests</t>
        </is>
      </c>
      <c r="B50" s="5" t="n">
        <v>3877586</v>
      </c>
      <c r="C50" s="5" t="n">
        <v>951723</v>
      </c>
    </row>
    <row r="51">
      <c r="A51" s="4" t="inlineStr">
        <is>
          <t>Total equity</t>
        </is>
      </c>
      <c r="B51" s="5" t="n">
        <v>108950580</v>
      </c>
      <c r="C51" s="5" t="n">
        <v>59986549</v>
      </c>
    </row>
    <row r="52">
      <c r="A52" s="4" t="inlineStr">
        <is>
          <t>Total liabilities and equity</t>
        </is>
      </c>
      <c r="B52" s="5" t="n">
        <v>213717593</v>
      </c>
      <c r="C52" s="5" t="n">
        <v>79852980</v>
      </c>
    </row>
    <row r="53">
      <c r="A53" s="4" t="inlineStr">
        <is>
          <t>Series B Preferred Stock [Member]</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Preferred stock, value</t>
        </is>
      </c>
      <c r="B55" s="5" t="n">
        <v>0</v>
      </c>
      <c r="C55" s="5" t="n">
        <v>0</v>
      </c>
    </row>
    <row r="56">
      <c r="A56" s="4" t="inlineStr">
        <is>
          <t>Series C Preferred Stock [Member]</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Preferred stock, value</t>
        </is>
      </c>
      <c r="B58" s="6" t="n">
        <v>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RELATED PARTIES</t>
        </is>
      </c>
      <c r="B1" s="2" t="inlineStr">
        <is>
          <t>12 Months Ended</t>
        </is>
      </c>
    </row>
    <row r="2">
      <c r="B2" s="2" t="inlineStr">
        <is>
          <t>Dec. 31, 2024</t>
        </is>
      </c>
    </row>
    <row r="3">
      <c r="A3" s="3" t="inlineStr">
        <is>
          <t>ACCOUNTS RECEIVABLE NET</t>
        </is>
      </c>
      <c r="B3" s="4" t="inlineStr">
        <is>
          <t xml:space="preserve"> </t>
        </is>
      </c>
    </row>
    <row r="4">
      <c r="A4" s="4" t="inlineStr">
        <is>
          <t>ACCOUNTS PAYABLE - RELATED PARTIES</t>
        </is>
      </c>
      <c r="B4" s="4" t="inlineStr">
        <is>
          <t xml:space="preserve">NOTE 13 – ACCOUNTS PAYABLE – RELATED PARTIES The accounts payable to related parties includes management’s superannuation payable of $19,655 and $0, as of December 31, 2024, and December 31, 2023, respectively. A Superannuation is mandated by the Australian Government - Superannuation Guarantee (Administration) Act 1992 (currently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4</t>
        </is>
      </c>
    </row>
    <row r="3">
      <c r="A3" s="3" t="inlineStr">
        <is>
          <t>TAXES PAYABLE</t>
        </is>
      </c>
      <c r="B3" s="4" t="inlineStr">
        <is>
          <t xml:space="preserve"> </t>
        </is>
      </c>
    </row>
    <row r="4">
      <c r="A4" s="4" t="inlineStr">
        <is>
          <t>TAXES PAYABLE</t>
        </is>
      </c>
      <c r="B4" s="4" t="inlineStr">
        <is>
          <t xml:space="preserve">NOTE 14 – TAXES PAYABLE The taxes payable includes tax amounts due for stamps, duties, corporate income tax and deferred tax liabilities as noted below: As of December 31, 2024, and December 31, 2023, taxes payable are $3,774,418 and $3,394,556, respectively. The components of taxes payable are as follows: As of December 31 , 2024 As of December 31, 2023 Stamps, duties and other taxes 2,369,595 2,131,635 Corporate income tax payable 1,404,823 1,262,921 Total taxes payable $ 3,774,418 $ 3,394,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LIABILITIES</t>
        </is>
      </c>
      <c r="B1" s="2" t="inlineStr">
        <is>
          <t>12 Months Ended</t>
        </is>
      </c>
    </row>
    <row r="2">
      <c r="B2" s="2" t="inlineStr">
        <is>
          <t>Dec. 31, 2024</t>
        </is>
      </c>
    </row>
    <row r="3">
      <c r="A3" s="3" t="inlineStr">
        <is>
          <t>LONG TERM LIABILITIES</t>
        </is>
      </c>
      <c r="B3" s="4" t="inlineStr">
        <is>
          <t xml:space="preserve"> </t>
        </is>
      </c>
    </row>
    <row r="4">
      <c r="A4" s="4" t="inlineStr">
        <is>
          <t>LONG TERM LIABILITIES</t>
        </is>
      </c>
      <c r="B4" s="4" t="inlineStr">
        <is>
          <t xml:space="preserve">NOTE 15 – LONG TERM LIABILITIES Unicredit Bank Facility On May 1, 2024, effective May 16, 2024, Meridian Serbia entered into a Facility Agreement dated as of April 30, 2024 (the “ Facility Agreement Unicredit Bank Loan A total of $11 million of the proceeds from the Loan was paid to the Meridian Sellers pursuant to the terms of the Meridian Purchase Agreement. The Loan is secured by a mortgage on substantially all of Meridian Serbian’s real estate; a pledge by Golden Matrix Serbia of all the outstanding capital stock of Meridian Serbia; a pledge by the Company of all of its ownership in Golden Matrix Serbia; and an assignment of Meridian Serbia’s insurance policies. On May 16, 2024, the Company entered into a Guaranty Agreement in favor of Unicredit Bank to guarantee in full the repayment of the Loan. The Loan bears interest at the one-month BELIBOR rate, plus 3.15% per annum (currently approximately 8.75%), payable monthly in arrears. The Loan is repayable in installments, beginning six months after May 16, 2024, and payable in full by the maturity date, May 17, 2027. The first installment was paid on November 16, 2024. For the twelve months ended December 31, 2024, the Company paid $2,354,195 to Unicredit Bank against the loan, including the principal amount of $696,677, interest accrued of $1,114,524, and a one-time fee of $542,994. As of December 31, 2024, the principal balance of the loan was $20,203,619. The contract defines a Financial Covenant stipulating that the financial ratio (Net Debt/Ebitda) must be less than or equal to 3x, with compliance monitored by the bank. As of December 31, 2024, the requirement under the Financial Covenant has been met. Hipotekarna Bank Facility On March 21, 2024, MeridianBet Montenegro entered into a long-term loan, in the amount of EUR 2,000,000 (approximately $2,141,000) from Hipotekarna Bank for financing working capital and liquidity of the Company. The term of using the funds is 24 months ending April 2026. The Bank charges effective interest at the annual rate of 5.63% (nominal interest rate 5.3%). For the twelve months ended December 31, 2024, the Company paid $857,375 to Hipotekarna Bank against the loan, including the principal amount of $784,986, and interest accrued of $72,389. As of December 31, 2024, the principal balance of the loan was $1,324,361. On December 9, 2024, MeridianBet Montenegro entered into a short-term loan, in the amount of EUR 1,000,000 (approximately $1,039,000) from Hipotekarna Bank for financing working capital and liquidity of the Company. The term of using the funds is 12 months ending December 31, 2025. The Bank charges effective interest at the annual rate of 5.79% (nominal interest rate 5.3%). For the twelve months ended December 31, 2024, there was no payment from the Company to Hipotekarna Bank against the loan. The first installment was due in February 2025. As of December 31, 2024, the principal balance of the loan was $1,038,900. Igor Salindrija Facility On April 1, 2024, Meridian Malta entered into a long-term loan, in the amount of EUR 2,000,000 (approximately $2,240,000) from Igor Salindrija, for financing working capital and liquidity of the Company. The term of using the funds is the 24 months ending on April 1, 2026, when the entire loan amount becomes due. The effective interest is at the annual rate of 7%. As of December 31, 2024, the principal balance of the loan was $2,065,680. Lind Global Asset Management VIII LLC Securities SPA / Promissory Note On July 2, 2024, the Company entered into a Securities Purchase Agreement (the “ SPA Investor The Company recorded a debt discount of $5,326,632 related to the issuance of the Secured Convertible Note. The total debt discount was comprised of the relative fair value of the Lind Warrant, the $2,000,000 issue discount, the commitment fee, $2,004,455 of advisory fees in connection with the debt issuance to Citigroup Global Markets Limited, and other issuance costs. The relative fair value of the Lind Warrant was $1,007,482 and was calculated using the Black-Scholes option pricing model. During the twelve months ended December 31, 2024, $2,157,607 of the debt discount was amortized to interest expense. As of December 31, 2024, the unamortized debt discount was $3,169,025. Second Amendment to Senior Secured Convertible Note On October 30, 2024, the Company and the Investor Amendment For the twelve months ended December 31, 2024, the Company paid a total of $2,463,000 to the Investor against the loan through a combination of share issuances and cash payments. As of December 31, 2024, the principal balance of the loan was $9,600,000. As of December 31, 2024 and December 31, 2023, long term liabilities amount to $31,655,487 and $0, respectively, which are attributable to Unicredit Bank facility, Hipotekarna Bank facility, the Igor Salindrija facility and Secured Convertible Note from the Investor. Maturities of long-term loan as of December 31, 2024 and December 31, 2023, are as follows: Long term loan As of December 31 , 2024 As of December 31, 2023 Within 1 year $ 17,291,241 $ - Within 1-2 Years 14,364,246 - Present value of loan liability $ 31,655,48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NOTE 16 – OTHER LIABILITIES Other Current Liabilities As of December 31, 2024, and December 31, 2023, other current liabilities were $1,090,063 and $581,644, respectively. The components of other current liabilities are as follows: Description As of December 31, 2024 As of December 31, 2023 Staff costs payable $ 577,788 $ 444,962 Other current payables 148,345 80,238 Rent deposits received 2,233 4,140 Bank overdraft 83,965 52,304 Dividends payable 38,671 - Customer deposit 239,061 - Total other current liabilities $ 1,090,063 $ 581,644 Other current payables include any amounts due to parties that do not meet the requirements to be classified as accounts payable, such as interest payable, fines, penalties, employee receivables, fees, etc. Other Non-Current Liabilities As of December 31, 2024, and December 31, 2023, other non-current liabilities were $6,658,377 and $496,699, respectively. The components of other non-current liabilities are as follows: As of December 31, 2024 As of December 31, 2023 Leases payable $ 36,348 $ 3,242 Retirement benefits 14,674 15,206 Deferred tax liabilities 6,607,355 208,779 Other non-current liabilities - 269,472 Total other non-current liabilities $ 6,658,377 $ 496,699 The increase in deferred tax liabilities resulted from the Meridian Purchase and Classics acquisition, which led to the recognition of intangible assets and corresponding deferred tax liabilities. These deferred tax liabilities will be amortized in line with the amortization of the related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7 – RELATED PARTY TRANSACTIONS All related-party transactions have been recorded at the amount of consideration established and agreed to by the related parties. Aleksandar Milovanović, Zoran Milošević and Snežana Božović On April 9, 2024, Golden Matrix completed the acquisition of 100% of MeridianBet Group, from the Meridian Sellers, effective for all purposes as of April 1, 2024. The Meridian Purchase is described in greater detail under “ NOTE 1 - BASIS OF PRESENTATION AND ACCOUNTING POLICIES NOTE 22 – MERIDIANBET GROUP PURCHASE AGREEMENT Dividends Paid to the Meridian Sellers For the twelve months ended December 31, 2024, and 2023, dividends paid to the former owners are as follows: Owners Dividends Paid Twelve Months Ended December 31, 2024 Dividends Paid Twelve Months Ended December 31, 2023 Aleksandar Milovanović $ 468,694 $ 830,701 Zoran Milošević 165,562 839,553 Snežana Božović 5,450 92,858 Other dividends paid 129,828 35,847 Total dividends paid $ 769,534 $ 1,798,959 Zoran Milošević, Meridian Tech d.o.o.’s Chief Executive Officer Mr. Zoran Meridian Tech Milošević Agreement The Milošević Agreement provides for Mr. Milošević to serve as the Chief Executive Officer of Meridian Tech and has a term through August 20, 2026, automatically extending thereafter for successive one-year periods, unless either party provides the other notice of their intent not to renew at least three months prior to any renewal date, unless terminated earlier pursuant to its terms. Pursuant to the agreement, Mr. Milošević is to receive an annual basic salary of $396,000 (the “ Basic Salary Monthly Salary Quarterly Salary Quarterly Salary Shares On May 9, 2024, the Company granted 250,000 restricted stock units to Mr. Milošević in consideration for future services to be rendered by Mr. Milošević through December 2024. The restricted stock units are subject to vesting, to the extent that certain performance metrics are met by the Company and Mr. Milošević’s continued service through the applicable vesting date. During the twelve months ended December 31, 2024, and 2023, total salary paid to Mr. Milošević was $97,539 and $29,869, respectively. As of December 31, 2024, and December 31, 2023, the Monthly Salary payable to Mr. Milošević was $0 and $0, respectively, and the accrued Quarterly Salary was $158,081 and $0, respectively, which is expected to be settled in stock. Snežana Božović, Chief Operating Officer of Meridian Serbia and Secretary of the MeridianBet Group Ms. Snežana Božović has been serving as the Secretary of the MeridianBet Group since 2008 and as the Chief Operating Officer of Meridian Serbia since May 2022. On June 18, 2024, an Employment Agreement was entered into between Meridian Tech and Snežana Božović, an employee of Meridian Tech, and one of the Meridian Sellers (the “ Božović Agreement The Božović Agreement has substantially similar terms as the Milošević Agreement, except that it provides for Ms. Božović to serve as an employee of Meridian Tech; provides for a Basic Salary of $216,000, a Monthly Salary of $145,200, and a Quarterly Salary of $70,800; and provides for a six-month severance payment instead of an eighteen-month payment. On May 9, 2024, the Company granted 125,000 restricted stock units to Ms. Božović in consideration for future services to be rendered by Ms. Božović through December 2024. The restricted stock units are subject to vesting, to the extent that certain performance metrics are met by the Company and Ms. Božović’s continued service through the applicable vesting date. On May 9, 2024, the Company also granted an additional 75,000 restricted stock units to Ms. Božović. The RSUs will vest at the rate of 9,375 RSUs every six months over the next four years. During the twelve months ended December 31, 2024, and 2023, total salary paid to Ms. Božović was $97,539 and $24,606, respectively. As of December 31, 2024, and December 31, 2023, the Monthly Salary payable to Ms. Božović was $0 and $0, respectively, and the accrued Quarterly Salary was $53,081 and $0, respectively, which is expected to be settled in stock. Anthony Brian Goodman, the Company’s Chief Executive Officer and Director Mr. Anthony Brian Goodman has been serving as the Director and Chief Executive Officer of Golden Matrix (and subsequently the Company) since 2016. Following the Meridian Purchase, he continues to serve as the Director and Chief Executive Officer of the Company. As of April 1, 2024, Mr. Goodman held 250,000 outstanding RSUs, which were subject to vesting pursuant to Mr. Goodman’s continued service through the applicable vesting date and the Company meeting certain performance conditions. On June 18, 2024, the Company entered into a First Amendment to First Amended and Restated Employment Agreement (“ Goodman Agreement During the twelve months ended December 31, 2024, the total salary paid to Mr. Goodman was $260,040. As of December 31, 2024, the total salary payable to Mr. Goodman was $0, and the superannuation payable was $10,796. There were no fees paid to Mr. Goodman before April 1, 2024. Weiting ‘Cathy’ Feng the Company’s Chief Financial Officer, Chief Operating Officer and Director Ms. Weiting ‘Cathy’ Feng has been serving as the Director and executive officer of Golden Matrix (and subsequently the Company) since 2016. Following the Meridian Purchase, she continues to serve as the Director and Chief Operating Officer of the Company, and since September 2024, as Chief Financial Officer. As of April 1, 2024, Ms. Feng held 125,000 outstanding RSUs, which were subject to vesting based on Ms. Feng’s continued service through the applicable vesting date and the Company meeting certain performance conditions. On June 18, 2024, the Company entered into a First Amendment to First Amended and Restated Employment Agreement (“ Feng Agreement On September 9, 2024, and effective on September 9, 2024, the Board of Directors appointed Ms. Feng, the Company’s Chief Operating Officer and Director, as Chief Financial Officer (Principal Accounting/Financial Officer) of the Company. On January 25, 2025, Ms. Feng tendered her resignation to the Company as a member of the Board (the “Resignation Letter”), to be effective upon the earlier of (a) 8:00 a.m. Pacific Standard Time on the date that is six months from the date of the Resignation Letter (July 25, 2025); and (b) the date and time that Board of Directors of the Company appoints a Chief Financial Officer. Ms. Feng will remain the Chief Operating Officer of the Company following her resignation as a member of the Board. During the twelve months ended December 31, 2024, total salary paid to Ms. Feng was $150,200. As of December 31, 2024, total salary payable to Ms. Feng was $0, and the superannuation payable was $5,889. There were no fees paid to Ms. Feng before April 1, 2024. Thomas E. McChesney, a member of the Board of Directors of the Company Mr. Thomas E. McChesney has been serving as a Director of Golden Matrix (and subsequently the Company) since 2020. Following the Meridian Purchase, he continues to serve as a Director of the Company. As of April 1, 2024, Mr. McChesney held 60,000 vested options and 50,000 outstanding RSUs, which were subject to vesting based on Mr. McChesney’s continued service through the applicable vesting date and the Company meeting certain performance conditions. Effective June 1, 2024, the monthly compensation for Mr. McChesney’s service on the Board increased from $5,000 per month to $7,500 per month. During the twelve months ended December 31, 2024, total consulting fees paid to Mr. McChesney were $62,500. As of December 31, 2024, the amount payable to Mr. McChesney was $0. There were no fees paid to Mr. McChesney before April 1, 2024. Murray G. Smith, a member of the Board of Directors of the Company Mr. Murray G. Smith has been serving as a Director of Golden Matrix (and subsequently the Company) since 2020. Following the Meridian Purchase, he continues to serve as a Director of the Company. As of April 1, 2024, Mr. Smith held 100,000 vested options and 50,000 outstanding RSUs, which were subject to vesting based on Mr. Smith’s continued service through the applicable vesting date and the Company meeting certain performance conditions. Effective June 1, 2024, the monthly compensation for Mr. Smith’s service on the Board increased from $5,000 per month to $7,500 per month. During the twelve months ended December 31, 2024, total consulting fees paid to Mr. Smith were $62,500. As of December 31, 2024, the amount payable to Mr. Smith was $0. There were no fees paid to Mr. Smith before April 1, 2024. Philip D. Moyes, a former member of the Board of Directors of the Company Mr. Philip D. Moyes served as a Director of Golden Matrix (before the Meridian Purchase). On April 5, 2024, and effective at the closing of Meridian Purchase, Mr. Moyes resigned as a member of the Board of Directors of the Company, which resignation was a required condition to the closing of the transactions contemplated by the Meridian Purchase Agreement. The Board of Directors also agreed to accelerate the vesting of the Restricted Stock Units held by Mr. Moyes (50,000 RSUs, which have been settled by the issuance of the same number of shares of common stock), as of the closing date of the Meridian Purchase Agreement. On May 3, 2024, the Company paid Mr. Moyes $1,591 in consulting fees as a termination payment. There were no fees paid to Mr. Moyes before April 1, 2024. William Scott, a member of the Board of Directors of the Company Effective on April 9, 2024, the Company appointed William Scott as a member of the Board of Directors of the Company and as the Chairman of the Board of Directors of the Company. On May 9, 2024, the Company granted 50,000 restricted stock units to Mr. Scott in consideration for future services to be rendered by Mr. Scott through December 2024. The restricted stock units are subject to vesting, to the extent that certain performance metrics are met by the Company and Mr. Scott’s continued service through the applicable vesting date. Compensation for Mr. Scott’s service on the Board, payable in arrears, was $5,000 per month. Effective June 1, 2024, the monthly compensation for Mr. Scott’s service on the Board increased from $5,000 per month to $7,500 per month. During the twelve months ended December 31, 2024, total consulting fees to Mr. Scott were $61,136. As of December 31, 2024, the amount payable to Mr. Scott was $0. There were no fees paid to Mr. Scott before April 1, 2024. Brett Goodman, Vice President of Business Development and son of the Company’s Chief Executive Officer Mr. Brett Goodman, son of the Company’s Chief Executive Officer, has been serving as the VP of Business Development at Golden Matrix (and subsequently the Company) since 2022. Following the Meridian Purchase, he continues to hold the same position in the Company. As of April 1, 2024, Mr. Brett Goodman held 50,000 outstanding vested options and 34,500 outstanding RSUs, which are subject to vesting based on Mr. Brett Goodman’s continued service through the applicable vesting dates. Effective August 1, 2024, the Board approved an increase in Mr. Brett Goodman’s annual base salary to $108,000, in addition to Superannuation contributions as required by the Australian Government's Superannuation Guarantee (Administration) Act 1992, currently set at 11.5%. Additionally, the Board has authorized a grant of 10,000 Restricted Stock Units (RSUs) to Mr. Goodman in recognition of future services. The RSUs vest in two installments: 5,000 RSUs after six months and the remaining 5,000 RSUs after twelve months. During the twelve months ended December 31, 2024, total salary paid to Mr. Brett Goodman was $73,000. As of December 31, 2024, total salary payable to Mr. Goodman was $0, and the superannuation payable was $2,970. There were no fees paid to Mr. Brett Goodman before April 1, 2024. Articulate Pty Ltd, 50% owned by Marla Goodman (wife of the Company’s Chief Executive Officer) and 50% owned by Mr. Goodman, the Company’s Chief Executive Officer On April 1, 2024, following the Meridian Purchase, the Company assumed the License Agreement with Articulate, in which Articulate received a license from the Company to use the GM2 Asset technology and agreed to pay Golden Matrix a usage fee calculated as a certain percentage of the monthly content and software usage within the GM2 Asset system. During the twelve months ended December 31, 2024, revenues from Articulate were $137,286. As of December 31, 2024, the amount receivable from Articulate was $313,509. There were no revenues received from Articulate before April 1, 2024. Omar Jimenez, former Chief Financial Officer/Chief Compliance Officer Mr. Omar Jimenez served as the Chief Financial Officer/Chief Compliance Officer of Golden Matrix (and subsequently the Company) from April 2021 to September 9, 2024. Effective on September 9, 2024, Mr. Omar Jimenez and the Company agreed to mutually terminate the services of Mr. Jimenez as Chief Financial Officer (Principal Financial/Accounting Officer) and Chief Compliance Officer of the Company, effective the same date, and entered into a Separation and Release Agreement. On September 18, 2024, the Company paid $51,025 to Mr. Omar Jimenez as a severance payment. During the twelve months ended December 31, 2024, total consulting fees (including the severance fees) paid to Mr. Jimenez were $176,025. As of December 31, 2024, the amount payable to Mr. Jimenez was $0. There were no fees paid to Mr. Jimenez before April 1, 2024. Elray Resources Inc., Mr. Goodman, the Company’s CEO, serves as CEO &amp; Director of Elray, and Ms. Feng, the Company’s CFO and COO, serves as Treasurer and Director of Elray. On April 1, 2024, the Company assumed the Software License Agreement with Elray Resources, Inc. (“ Elray During the twelve months ended December 31, 2024, revenues from Elray were $36,205. As of December 31, 2024, the amount receivable from Elray was $35,911. There were no revenues received from Elray before April 1, 2024. Top Level doo Serbia, MG Canary, and Ino Network The accounts receivable-related party from Top Level doo Serbia, MG Canary, and Ino Network, amounts to $317,125 and $399,580 as of December 31, 2024, and December 31, 2023, respectively with the largest amount due from Top Level d.o.o. Serbia in the amount of $288,157 and $340,049, separately. MeridianBet Group has no ownership interest or control in Top Level d.o.o. Serbia, but it does have common individual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NOTE 18 - EQUITY The historical shareholders’ equity of MeridianBet Group (the accounting acquirer /legal acquiree) prior to the reverse merger (the Meridian Purchase) has been retrospectively adjusted (a recapitalization) for the equivalent number of shares received by the former owners of MeridianBet Group as required under ASC 805. Preferred Stock The Company has 20,000,000 shares of $0.00001 par value preferred stock authorized. As of December 31, 2024, and December 31, 2023, 1,000 and 0 Series B preferred shares of par value $0.00001 were outstanding, respectively. As of December 31, 2024, and December 31, 2023, 1,000 and 1,000 Series C Preferred Stock shares of par value $0.00001 were outstanding, respectively. As a result of the recapitalization, the 1,000 shares of Series C Preferred Stock outstanding as of December 31, 2023 represent the shares received by the former owners of MeridianBet Group to complete the Meridian Purchase on April 9, 2024, which were designated on April 4, 2024. As of December 31, 2024, and December 31, 2023, 19,998,000 and 19,999,000 shares of preferred stock remained undesignated, respectively. Common Stock As of December 31, 2024, 300,000,000 shares of common stock, par value $0.00001 per share, were authorized, and as of December 31, 2023, 250,000,000 shares of common stock, par value $0.00001 per share, were authorized of which 129,242,993 and 83,475,190 shares were issued and outstanding, respectively. As a result of the recapitalization, the 83,475,190 shares outstanding as of December 31, 2023 represent the shares received by the former owners of MeridianBet Group to complete the Meridian Purchase. Common Stock Transactions During the twelve months ended December 31, 2024, 160,000 unregistered shares of restricted common stock, with a value of $858,600, were issued for services. There were no shares issued for services before April 1, 2024. On September 4, 2024, the Company issued 1,000,000 shares upon converting $2,000,000 of the Deferred Cash Convertible Promissory Note (discussed below under “ NOTE 22 - MERIDIANBET GROUP PURCHASE AGREEMENT On October 1, 2024, the Company issued 1,054,348 shares upon converting $2,125,000 of the Contingent Post-Closing Cash Consideration (discussed below under “ NOTE 22 - MERIDIANBET GROUP PURCHASE AGREEMENT On October 14, 2024, the Company determined that the Contingent Post-Closing Conditions (discussed below under “ NOTE 22 - MERIDIANBET GROUP PURCHASE AGREEMENT NOTE 22 - MERIDIANBET GROUP PURCHASE AGREEMENT On October 31, 2024, the Company issued 50,226 shares upon converting $100,000 of the Secured Convertible Note into common stock. On November 26, 2024, the Company issued 101,522 shares upon converting $200,000 of the Secured Convertible Note into common stock. The Company has a stock payable obligation of $120,000 (20,000 shares of common stock) owed to a consultant for services rendered in December 2024. Additionally, the Company owes quarterly salaries of $211,162 to Zoran Milošević and Snežana Božović which are expected to be settled in shares, as further detailed in “ NOTE 17 - RELATED PARTY TRANSACTIONS Option Extension On June 14, 2024, the Company agreed to extend the exercise period of certain stock options granted to two external consultants of the Company, which options would have expired on June 18, 2024. The Company extended the expiration date of the options granted to the consultants by one year, which covered options to purchase 100,000 shares of common stock at an exercise price of $1.74 per share for each consultant. The Company recorded a total of $74,881 of expenses due to the option extension. Stock Repurchase Program On July 15, 2024, the Board of Directors of the Company approved a share repurchase program for the purchase of up to $5.0 million of the currently outstanding shares of the Company’s common stock. The repurchase program is scheduled to expire on July 15, 2025, when a maximum of $5.0 million of the Company’s common stock has been repurchased, or when such program is discontinued by the Company. During the twelve months ended December 31, 2024, the Company purchased the following shares of common stock in open market purchases: Period Shares Price per Share Total Amount September 1 - September 30, 2024 700 $ 2.3869 $ 1,671 December 1 – December 31, 2024 59,796 $ 2.0307 $ 121,430 Total 60,496 $ 2.0349 $ 123,100 The shares purchased are held in treasury until the transfer agent actually accepts the repurchased shares for cancellation and updates the record to cancel the shares, and the treasury stock is carried at cost. On October 8, 2024, the 700 treasury shares were cancelled by the transfer agent and the number of outstanding shares was reduced by the same amount. The shares purchased in December 2024 are held in treasury. There are no commitments to purchase additional shares of common stock. 2018 Equity Incentive Plan On April 1, 2024, the Company assumed Golden Matrix’s 2018 Equity Incentive Plan following the Meridian Purchase. No options or warrants were outstanding prior to April 1, 2024. As of April 1, 2024, Golden Matrix had 660,000 options outstanding. The following table represents the stock option activity for the twelve months ended December 31, 2024: Options Number Outstanding Weighted Average Exercise Price Options Outstanding as of April 1, 2024 660,000 $ 3.03 Options expired (150,000 ) $ 5.82 Options exercised (20,000 ) $ 1.74 Options Outstanding as of December 31, 2024 490,000 $ 2.23 Options Exercisable as of December 31 , 2024 490,000 $ 2.23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is charged to operations through the vesting period. The amount of cost is calculated based on the accounting standard ASU 2018-07. The total compensation cost related to stock options granted including the option extension as discussed above was $98,582 for the twelve months ended December 31, 2024. There was no compensation cost related to stock options before April 1, 2024. 2022 Equity Incentive Plan On April 1, 2024, the Company assumed Golden Matrix’s 2022 Equity Incentive Plan (the “ 2022 Plan As of April 1, 2024, Golden Matrix had 1,408,900 Restricted Stock Units (“ RSUs RSUs Number Outstanding RSUs Outstanding as of April 1, 2024 1,408,900 RSUs granted 1,473,000 RSUs forfeited (214,600 ) RSUs vested (829,730 ) RSUs Outstanding as of December 31 , 2024 1,837,570 On May 9, 2024, the Company granted 500,000 RSUs to Zoran Milošević, Snežana Božović, and William Scott as discussed above under “ NOTE 17 – RELATED PARTY TRANSACTIONS The following table represents the outstanding RSUs granted to Directors and related parties that are subject to performance metrics (“ Performance RSUs Recipient Position with Company Number of Outstanding RSUs William Scott Chairman of the Board of Directors 50,000 Anthony Brian Goodman President, Chief Executive Officer (Principal Executive Officer), Secretary, and Director 250,000 Zoran Milošević Chief Executive Officer of MeridianBet Group 250,000 Weiting ‘Cathy’ Feng Chief Financial Officer (Principal Financial Officer), Chief Operating Officer and Director 125,000 Snežana Božović Chief Operating Officer of Meridian Serbia and Secretary of MeridianBet Group 125,000 Murray G. Smith Independent Director 50,000 Thomas E. McChesney Independent Director 50,000 The Performance RSUs described above vest at the rate of 1/2 of such RSUs based on (1) the Company meeting certain revenue, and (2) Adjusted EBITDA targets for the year ended December 31, 2024, as discussed below, to be settled in shares of common stock. Specifically, the RSUs vest, to the extent and in the amounts set forth below, to the extent the following performance metrics are met by the Company as of the dates indicated, and to the extent such persons are still providing services to the Company on the applicable vesting dates: Revenue Targets Adjusted EBITDA Targets Performance Period Target Goal RSUs Vested Target Goal RSUs Vested Year ended December 31, 2024 $ 48,591,457 * $ 2,637,004 * * 1/2 of the total Performance RSUs granted to each RSU recipient above. On May 9, 2024, the Company granted 868,000 time-based RSUs to the employees of MeridianBet Group, in consideration for services rendered by such employee through the end of applicable vesting periods of the awards. 2023 Equity Incentive Plan On April 1, 2024, the Company assumed Golden Matrix’s 2023 Equity Incentive Plan (the “ 2023 Plan The following table represents the RSUs activity for the twelve months ended December 31, 2024: RSUs Number Outstanding RSUs Outstanding as of April 1, 2024 - RSUs granted 10,000 RSUs forfeited - RSUs vested - RSUs Outstanding as of December 31 , 2024 10,000 The total compensation cost related to RSUs was $3,484,770 for the twelve months ended December 31, 2024. There was no compensation cost related to RSUs before April 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ND GEOGRAPHIC INFORMATION</t>
        </is>
      </c>
      <c r="B3" s="4" t="inlineStr">
        <is>
          <t xml:space="preserve"> </t>
        </is>
      </c>
    </row>
    <row r="4">
      <c r="A4" s="4" t="inlineStr">
        <is>
          <t>SEGMENT REPORTING AND GEOGRAPHIC INFORMATION</t>
        </is>
      </c>
      <c r="B4" s="4" t="inlineStr">
        <is>
          <t>NOTE 19 – SEGMENT REPORTING AND GEOGRAPHIC INFORMATION The Company operates its business through three operating segments – MeridianBet Group, GMAG, RKings &amp; CFAC (discussed in greater detail below), which are based on its business activities and organization. The reportable segments are segments of the Company for which separate financial information is available and for which operating results are evaluated regularly by the Company’s chief operating decision maker (“ CODM The Company’s chief operating decision maker is a management function comprised of two individuals. These two individuals are the Company’s Chief Executive Officer and MeridianBet Group’s Chief Executive Officer. The Company’s chief operating decision makers and management utilize revenues and operating income as the primary profit measures for its reportable segments. The Company’s three reportable segments are as follows: · MeridianBet Group – This segment includes revenues from retail sports betting, retail casinos, online sports betting, online casinos, and bars operated by MeridianBet Group companies across Serbia, Bosnia, Montenegro, Africa, Central and South America, and other European regions. · GMAG – This segment generates revenue through the Company’s intellectual property and the resale of third-party gaming content, primarily serving customers in the Asia-Pacific region. · RKings &amp; CFAC – This segment includes revenues from pay-to-enter prize competitions and trade promotions, conducted through RKings in the UK and Classics in Australia. In addition to these reportable segments, the Company has certain corporate costs that are not directly attributable to its brands and, therefore, are not allocated to its segments. Such costs primarily include certain share-based compensation, and holding company expenses including administrative, legal fees, audit fees, and filing fees. In addition, certain other costs are not allocated to segments, including impairment costs, and restructuring costs which include charges or expenses attributable to acquisition-related cost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For the twelve months ended December 31, 2024 MeridianBet Group GMAG RKings &amp; CFAC Total Revenues 106,230,422 12,483,392 32,401,718 151,115,532 Cost of revenue (29,141,666 ) (8,962,001 ) (24,439,740 ) (62,543,407 ) Segment gross profit 77,088,756 3,521,391 7,961,978 88,572,125 Less: Selling, general and administrative expenses 14,886,265 959,052 1,257,490 17,102,807 Salaries and wages 18,723,800 990,474 662,151 20,376,425 Professional fees 1,842,678 175,686 35,108 2,053,472 Marketing expenses 14,836,852 1,016,981 2,821,452 18,675,285 Rents and utilities 6,661,375 95,304 88,909 6,845,588 Bad debt expense 558,147 800,000 - 1,358,147 Segment income/(loss) from operations 19,579,639 (516,106 ) 3,096,868 22,160,401 Less: Holding company expenses 1,814,552 Restructuring costs 2,184,397 Stock-based compensation expenses 4,627,557 Depreciation expenses 4,416,495 Amortization expenses 6,373,696 Total income (loss) from operations 2,743,704 Total revenues by geographic region are as follows: For the twelve months ended December 31, 2024 December 31, 2023 UK 27,788,261 - Europe (UK-Excl.) 89,556,566 77,246,089 Central and South America 5,329,576 4,011,852 Asia Pacific (Australia Excl.) 11,230,611 - Australia 4,613,457 - Africa 12,597,061 11,735,580 Total 151,115,532 92,993,521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20 – INCOME TAXES Income Tax Rates by Country of Operations Country of Operations 2024 Income Tax Rate United States of America 21 % Australia 30 % United Kingdom 25 % Mexico 30 % Isle of Man 0 % Serbia 15 % Montenegro 9-15 % Bosnia and Herzegovina 10 % South Africa 27 % Malta 35 % Cyprus 12.5 % Belgium 25 % Curacao 22 % Peru 29.5 % Provision for Income Taxes The components of the provision for income taxes were as follows: 2024 2023 Current Taxes U.S. Federal 148,300 - Foreign 3,196,802 1,476,597 Current Taxes 3,345,102 1,476,597 Deferred Taxes U.S. Federal 197,295 - Foreign (924,030 ) 94,119 Deferred Taxes (726,735 ) 94,119 Provision for income taxes 2,618,367 1,570,716 U.S. and foreign components of income before taxes were as follows: 2024 2023 United States (9,022,353 ) - Foreign 11,030,871 15,465,602 Income before income taxes 1,208,518 15,465,602 Income Tax Expense The difference between the actual tax provision and the tax provision computed by applying the statutory federal income tax rate of 21% to income before income taxes was attributable to the following: 2024 2023 Income tax expense at federal statutory rate 253,789 3,247,776 Stock-based Compensation 971,787 - Transaction Costs 202,069 - GILTI Inclusion 1,234,434 - Representation Expenses 23,302 - Impairment of Assets 6,750 - Effects of Transfer Pricing 64,601 20,281 Other Permanent Items 4,646 5,562 Tax Credits (1,488,973 ) (1,464,750 ) Foreign Rate Differential (948,027 ) (649,107 ) Other Taxes 825,519 410,955 Tax Contingency 1,468,472 - Income Tax Expense 2,618,369 1,570,717 Deferred Taxes Deferred income taxes reflect the net tax effects of temporary differences between the bases of assets and liabilities for financial reporting and income tax purposes. The Company's deferred tax assets and liabilities consisted of the following: 2024 2023 Deferred Tax Assets: Net operating loss 277,950 - Employee Benefits 2,341 - Other 106,619 - Gross Deferred Tax Assets 386,910 - Valuation Allowance - - Total Deferred Tax Assets 386,910 - Deferred Tax Liabilities Depreciation and Amortization 6,980,141 208,779 Other 14,124 - Total Deferred Tax Liabilities 6,994,265 208,779 Net deferred tax liability (6,607,355 ) (208,779 ) The Company has gross foreign net operating loss carryforwards of $926,500 as of December 31, 2024. The Company assesses the available positive and negative evidence to estimate if sufficient future taxable income will be generated to use the existing deferred tax assets. On the basis of this evaluation, as of December 31, 2024, there is no valuation allowance recorded. The Company will continue to evaluate the need to adjust the valuation allowance. The amount of the deferred tax asset considered realizable, however, could be adjusted depending on the Company's performance in certain subsidiaries or jurisdictions. A reconciliation of the beginning and ending amount of gross unrecognized tax benefits is as follows: 2024 2023 Beginning of Period - - Prior year tax positions increases 1,468,472 - Current year tax positions increases - - End of Period 1,468,472 - Gross unrecognized tax benefits related to uncertain tax positions as of December 31, 2024 and 2023, were $1.5 million and zero, respectively. If recognized, the resulting tax benefit would affect our effective tax rate for the year 2023 by $1.5 million. The Company recognizes interest and penalties related to uncertain tax positions as income tax expense. See legal matters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21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except as discussed below.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he Company is involved in a dispute with one of its Cyprus subsidiaries’ minority owners. Meridian Malta owns 51% of the Cypriot company, Fair Champions Meridian Ltd. (“ Fair Champions Meridian Malta is participating in a dispute with the Greek tax authorities (acting through the Audit Centre for Large Enterprises). The MeridianBet Group has conducted business remotely (i.e., via internet) in Greece through Meridian Malta. Meridian Malta—like two dozen other remote betting entities—is locked in a tax dispute with the Greek tax authorities relating to tax years 2012 through 2014. The Greek authorities filed initial assessments, which Meridian Malta then appealed. The bases of the appeals included arguments that (i) Greece incorrectly assessed Meridian Malta’s tax liability; and (ii) Meridian Malta paid taxes on its Greek revenues in Malta, so it is exempt from further taxes under the two countries’ double taxation treaty. The appeals are at various stages of adjudication. These actions, instituted in December 2018 and April 2019, are pending in the Administrative Court of Appeal of Athens and the Supreme Court of Greece, respectively. The Company is vigorously defending this dispute and believes that dispute will be resolved in the Company's favor, but out of prudence, for the twelve months ended December 31, 2024, the Company had accrued a tax expense of $1,468,472 as an accrued liability for the said dispute. The Company is in a dispute with Mr. Paul Hardman (one of the former owners of RKings) with regards to a certain consideration totaling approximately $626,450 (GBP 500,000) that he has alleged is still owed to him pursuant to the RKings Purchase Agreement, and which we allege was forfeited. That amount is accrued and included in the Company’s liabilities as of December 31, 2024. The Company’s dispute and claims against Mr. Hardman stem from breaches of the terms of the RKings Purchase Agreement by Mr. Hardman. The Company is vigorously pursuing the claim of breach of the RKings Purchase Agreement against Mr. Hardman; however, no formal legal action has been initiated by either party to date. The Company is involved in various labor and tax-related disputes in the ordinary course of business. These matters include, but are not limited to, employee claims, wage and hour disputes, and tax assessments by regulatory authorities. The majority of disputes relate to labor disputes with former employees of the Meridian Group, which represents more than 90% of all disputes. While the outcomes of such matters are inherently uncertain, based on current information and management’s assessment, none of these disputes are expected to have a material impact on the Company’s financial position, results of operations, or cash flows. The Company continues to monitor these matters and will update its disclosures as necessary should any material developments ar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IDIANBET GROUP PURCHASE AGREEMENT</t>
        </is>
      </c>
      <c r="B1" s="2" t="inlineStr">
        <is>
          <t>12 Months Ended</t>
        </is>
      </c>
    </row>
    <row r="2">
      <c r="B2" s="2" t="inlineStr">
        <is>
          <t>Dec. 31, 2024</t>
        </is>
      </c>
    </row>
    <row r="3">
      <c r="A3" s="3" t="inlineStr">
        <is>
          <t>MERIDIANBET GROUP PURCHASE AGREEMENT</t>
        </is>
      </c>
      <c r="B3" s="4" t="inlineStr">
        <is>
          <t xml:space="preserve"> </t>
        </is>
      </c>
    </row>
    <row r="4">
      <c r="A4" s="4" t="inlineStr">
        <is>
          <t>MERIDIANBET GROUP PURCHASE AGREEMENT</t>
        </is>
      </c>
      <c r="B4" s="4" t="inlineStr">
        <is>
          <t>NOTE 22 - MERIDIANBET GROUP PURCHASE AGREEMENT On January 12, 2023, Golden Matrix entered into a Sale and Purchase Agreement of Share Capital (the “ Original Purchase Agreement On June 28, 2023, Golden Matrix entered into an Amended and Restated Sale and Purchase Agreement of Share Capital dated June 27, 2023, with the Meridian Sellers on June 28, 2023 (the “ A&amp;R Purchase Agreement On April 9, 2024, the Meridian Purchase was completed, and Golden Matrix acquired 100% of MeridianBet Group, effective for all purposes as of April 1, 2024. In connection with the Meridian Purchase, on April 9, 2024, Golden Matrix (A) issued 82,141,857 restricted shares of Golden Matrix’s common stock to the Meridian Sellers and 1,000 shares of Golden Matrix’s Series C Preferred Stock; (B) paid the Meridian Sellers $12 million in cash; and (C) issued the Meridian Sellers $15 million in Promissory Notes, payable $13,125,000 to Aleksandar Milovanović, $1,250,000 to Zoran Milošević and $625,000 to Snežana Božović. Pursuant to the terms of the Meridian Purchase Agreement, Golden Matrix was also required to pay the Meridian Sellers: (1) $18 million in cash by April 26, 2024 (provided that failure to pay such amounts by April 26, 2024 was to result in such unpaid amounts accruing interest at the rate of 3% per annum, from the April 1, 2024 effective date of the Meridian Purchase, until paid in full) (the “Deferred Cash Consideration”); (2) the additional sum of (i) $5,000,000 and (ii) 5,000,000 restricted shares of common stock (the “Contingent Shares” and collectively, the “Contingent Post-Closing Consideration”) which was due to the Meridian Sellers within five business days following the Determination Date (defined below) if (and only if) the Company has determined that each of the Post-Closing Conditions (defined below) have been satisfied, which Post-Closing Contingent Shares have an agreed aggregate value of $15,000,000. For purposes of the foregoing, the “Determination Date” means the date that is six months after the closing date and the “Contingent Post-Closing Conditions” are as follows: the Meridian Sellers and their affiliates are not then in default in any of their material obligations, covenants or representations under the Meridian Purchase Agreement, any of the transaction documents, or any other agreement with the Company beyond any applicable cure periods therein, as confirmed by Meridian Sellers in a signed writing delivered to the Company and verified by the Company within five business days thereafter; and (3) the additional sum of $20,000,000 of which $10,000,000 is due 12 months after the closing date and $10,000,000 is due 18 months after the closing date (“Non-Contingent Post-Closing Cash Consideration”). The Company has paid $25,977,949 in cash and converted $6,000,000 in shares toward the cash consideration payable to the former owners of MeridianBet Group. As of December 31, 2024, the remaining outstanding consideration payable was $38,022,051, which was not in default. Fourth Amendment to Amended and Restated Sale and Purchase Agreement of Share Capital and Related Transactions On June 17, 2024, and effective on April 9, 2024, the Company and the Meridian Sellers entered into a Fourth Amendment to Amended and Restated Sale and Purchase Agreement of Share Capital (the “ Fourth Amendment June 2024 Debt Conversion Agreement Also on June 17, 2024, the Company entered into a Debt Conversion Agreement (the “ June 2024 Debt Conversion Agreement Milovanović Debt Conversion Shares Pursuant to the Debt Conversion Agreement, which included customary representations and warranties of the parties, Milovanović agreed that the shares of common stock issuable in connection therewith were in full and complete satisfaction of $4 million of the Deferred Cash Consideration including all accrued and unpaid interest thereon. Deferred Cash Convertible Promissory Note Also on June 17, 2024, the Company entered into a Deferred Cash Convertible Promissory Note Deferred Cash Convertible Promissory Note The Deferred Cash Convertible Promissory Note is convertible into shares of common stock of the Company, at any time, from time to time, at the option of Milovanović, with written notice to the Company, based on a conversion price, determined at the option of Milovanović of either (A) (i) the average closing sales price of the Company’s common stock on the Nasdaq market over the thirty trading day period ending on the trading day immediately preceding the date of the conversion notice; (ii) minus a discount of 15%; or (B) $3.00, subject to a floor of $2.00 per share. On July 1, 2024 and July 31, 2024, a total of $97,419 and $96,910 of the Deferred Cash Convertible Promissory Note was repaid by the Company. On September 4, 2024, a total of $2,000,000 owed under the Deferred Cash Convertible Promissory Note was converted into 1,000,000 shares of common stock of the Company pursuant to the terms of the Deferred Cash Convertible Promissory Note. On September 23, 2024, a total of $100,504 of the Deferred Cash Convertible Promissory Note was repaid. No gains or losses were recorded on conversion. As of December 31, 2024, a total of $705,167 remained outstanding under the Deferred Cash Convertible Promissory Note. Promissory Notes The Notes in the aggregate amount of $15,000,000 accrue interest at seven percent (7%) per annum (twelve percent (12%) upon the occurrence of an event of default); with monthly interest payments of all accrued interest due on the first day of each calendar month until the maturity date of such Notes; and provide for all outstanding principal and unpaid interest due and payable in full 24 months after the closing date. If we fail to make any payment of principal, interest or other amount due under the Notes within three business days of the date due and payable, we agreed to pay the holder of the Note a late charge equal to 8% of the amount of such payment which was not paid. Fifth Amendment to Amended and Restated Sale and Purchase Agreement of Share Capital As part of the consideration for the Meridian Purchase, we agreed to pay the Meridian Sellers (i) $5,000,000 (the “ Contingent Cash Consideration Contingent Shares Determination Date Contingent Post-Closing Conditions On October 1, 2024, and effective on October 1, 2024, we and the Meridian Sellers entered into a Fifth Amendment to Amended and Restated Sale and Purchase Agreement of Share Capital (the “ Fifth Amendment October 2024 Debt Conversion Agreement Also on October 1, 2024, the Company entered into a Debt Conversion Agreement (the “ October 2024 Debt Conversion Agreement Pursuant to the October 2024 Debt Conversion Agreement, which included customary representations and warranties of the parties, the Meridian Sellers agreed that the shares of common stock issuable in connection therewith were in full and complete satisfaction of the portions of the Contingent Cash Consideration payable to such persons. Series C Preferred Stock On April 4, 2024, in contemplation of the closing of the transactions contemplated by the Meridian Purchase Agreement, and pursuant to the power provided to Golden Matrix by the Articles of Incorporation of Golden Matrix, as amended, Golden Matrix’s Board of Directors approved the adoption of, and filing of, a Certificate of Designation of Golden Matrix Group, Inc. Establishing the Designation, Preferences, Limitations and Relative Rights of Its Series C Preferred Stock (the “ Series C Designation The below is a summary of the rights and preferences of the Series C Preferred Stock: Voting Rights Additionally, for so long as (a) the Company’s Board of Directors has at least five members; and (b) the Meridian Sellers collectively beneficially own more than 40% of the Company’s outstanding common stock (without taking into account shares voted by, or convertible into pursuant to, the Series C Preferred Stock) and for so long as the Series C Preferred Stock is outstanding, the holders of the Series C Preferred Stock, voting separately, have the right to appoint two members to the Company’s Board of Directors. If (x) the Company’s Board of Directors has less than five members, or (y) the Meridian Sellers ever collectively beneficially own 40% or less of the Company’s outstanding common stock, the holders of the Series C Preferred Stock, voting separately, have the right to appoint one member to the Board of Directors. The holders of the Series C Preferred Stock also have the sole right to remove such persons appointed by the Series C Preferred Stock and to fill vacancies of such appointees. See also the following table summarizing the above director appointment rights provided to the holders of the Series C Preferred Stock: Percent Beneficial Ownership of Common Stock held by the Meridian Sellers Total Directors on the Board of Directors Total Directors the Holders of the Series C Preferred Stock Can Appoint Greater than 40% Five Two Less than five One 40% or less, but at least 10% Any number One Less than 10% Any number None (because under that threshold, the Series C Preferred Stock automatically converts into common stock, meaning the Director-appointment right terminates) The Series C Preferred Stock also requires the consent of the holders of at least a majority of the issued and outstanding shares of Series C Preferred Stock to (i) amend any provision of the designation of the Series C Preferred Stock, (ii) increase or decrease (other than by redemption or conversion) the total number of authorized shares of any preferred stock of the Company, (iii) adopt or authorize any new designation of any preferred stock, (iv) amend the Articles of Incorporation of the Company in a manner which adversely affects the rights, preferences and privileges of the Series C Preferred Stock, (v) effect an exchange, or create a right of exchange, cancel, or create a right to cancel, of all or any part of the shares of another class of shares into shares of Series C Preferred Stock, (vi) issue any additional shares of preferred stock, or (vii) alter or change the rights, preferences or privileges of the shares of Series C Preferred Stock so as to affect adversely the shares of Series C Preferred Stock. Dividend Rights Liquidation Preference Conversion Rights Redemption Rights Transfer Rights Nominating and Voting Agreement On April 9, 2024, as a required term of, and in connection with, the closing of the Meridian Purchase Agreement, the Company entered into a Nominating and Voting Agreement (the “ Voting Agreement Pursuant to the Voting Agreement, the Meridian Sellers and Mr. Goodman agreed for two years following the closing of the Meridian Purchase Agreement (i.e., until April 9, 2026) to: (1) vote their voting shares of the Company “ For Committee (2) not vote their shares to remove any directors nominated by the Committee, subject to certain rights to withhold votes for certain persons disqualified from serving as a member of the Board of Directors as described in the Voting Agreement. If the Committee becomes deadlocked on a nominee, then the independent Director(s) on the Board have the right to vote, and to collectively break the voting tie (voting by majority, provided that the Board of Directors currently consists of only one other independent member, other than those two independent members on the Committee). The Voting Agreement also includes restrictions on the ability of the Meridian Sellers to transfer shares of the Company which they hold, unless such transferees enter into a joinder to the Voting Agreement and includes a provision allowing any member of the Board nominated by the Meridian Sellers to share confidential information with the Meridian Sellers, but otherwise prohibiting them from sharing such confidential information with any other person. Pursuant to the Voting Agreement, the Meridian Sellers agreed to not request, encourage, or support any independent directors nominated to the Board of Directors by the Meridian Sellers pursuant to the appointment right set forth in the designation of the Company’s Series C Preferred Stock (the “ Series C Appointment Right Day-to-Day Management Agreement Also on April 9, 2024, as a required term of, and in connection with, the closing of the Meridian Purchase Agreement, Golden Matrix and Zoran Milošević (one of the Meridian Sellers) entered into a Day-to-Day Management Agreement (“ Management Agreement Pursuant to the Management Agreement, Mr. Milošević serves as the manager of MeridianBet Group and supervises and direct the day-to-day operation of MeridianBet Group as Chief Executive Officer thereof. The initial term of the Management Agreement is two years (i.e., until April 9, 2026), unless otherwise extended with the mutual agreement of the parties. Mr. Milošević has the right to terminate the Management Agreement immediately upon the termination of the Voting Agreement; and Mr. Milošević has the right to terminate the Voting Agreement immediately upon the expiration or termination of the Management Agreement. The Management Agreement may also be terminated in writing by a non-breaching party in the event of the other party’s (i) fraud, gross negligence or willful misconduct in the performance of its obligations under the Management Agreement; or (ii) the breach by the other party of any of its obligations under the Management Agreement, if such breach is not cured within such 30 days after written notice to breaching party is provided by the non-breaching party, or if such breach cannot reasonably be cured within 30 days, if such breaching party fails to commence the cure thereof within said 30 day period and thereafter fails to diligently pursue said cure or if such breaching party fails to complete said cure within 60 days of such breach. If Mr. Milošević were to pass away, become materially disabled, or cease to be our or a MeridianBet Group employee during the term of the Management Agreement, then the Management Agreement would not terminate, and instead the other Meridian Sellers would have the right to substitute another person in Mr. Milošević’s role. In consideration for the services agreed to be provided by Mr. Milošević under the Management Agreement, the Company will pay Mr. Milošević $10 per year. Pursuant to the Management Agreement, at least once per calendar year, but more frequently at the request of Mr. Milošević and/or the Company’s Chief Executive Officer (the “ CEO Budget Reverse Merger Immediately following the Meridian Purchase, the Meridian Sellers collectively owned approximately 69.2% of the Company’s outstanding shares of common stock (with Milovanović owning 58.8%), and 67.0% of the Company’s outstanding voting shares (with Milovanović owning 57.0%). As a result of the Meridian Purchase, the Meridian Sellers became the majority stockholders of the Company and received rights to appoint certain persons to the Board of Directors of the Company pursuant to the Series C Preferred Stock (as discussed in greater detail above under “ Series C Preferred Stock The Meridian Purchase has been accounted for as a business combination for accounting purposes, with MeridianBet Group being deemed the accounting acquirer and Golden Matrix being deemed the accounting acquiree. Therefore, the historical basis of MeridianBet Group’s assets and liabilities have not been remeasured as a result of the acquisition. As described more fully in “ NOTE 1 - BASIS OF PRESENTATION AND ACCOUNTING POLICIES The consolidated financial information has been prepared using the acquisition method of accounting in accordance with ASC Topic 805, “ Business Combinations ASC 805 Fair Value Measurement ASC 820 The following is an estimate of the allocation of the purchase price to acquired identifiable assets and assumed liabilities: Purchase Price Allocation Amounts Cash and cash equivalents $ 17,355,360 Account receivable, net 4,321,191 Inventory, prizes 2,408,020 Property, plant &amp; equipment 37,518 Other assets 540,764 liabilities (11,290,438 ) Net tangible assets 13,372,415 Goodwill 64,360,526 Intangible assets 30,210,000 Fair value of total estimated purchase consideration transferred $ 107,942,941 The fair value of the consideration transferred is based on the fair value of 36,742,287 outstanding shares of Golden Matrix’s common stock as of April 1, 2024, at a share price of $2.86 per share on the same date, plus the fair value of 1,000 outstanding shares of Series B Preferred Stock. Since each share of Series B Preferred Stock can be converted into 1,000 shares of common stock, the fair value of the 1,000 shares of Series B Preferred Stock is equivalent to 1,000,000 shares of common stock, also valued at $2.86 per share as of April 1, 2024. Golden Matrix’s results of operations have been included in our consolidated financial statements beginning on April 1, 2024. During the twelve months ended December 31, 2024, Golden Matrix contributed revenues of $44,885,110 and a net loss of $7,371,118 to the Company. During the twelve months ended December 31, 2024, MeridianBet Group contributed revenues of $106,230,422 and net income of $9,660,474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300000000</v>
      </c>
      <c r="C5" s="5" t="n">
        <v>250000000</v>
      </c>
    </row>
    <row r="6">
      <c r="A6" s="4" t="inlineStr">
        <is>
          <t>Common stock, issued</t>
        </is>
      </c>
      <c r="B6" s="5" t="n">
        <v>129242993</v>
      </c>
      <c r="C6" s="5" t="n">
        <v>83475190</v>
      </c>
    </row>
    <row r="7">
      <c r="A7" s="4" t="inlineStr">
        <is>
          <t>Common stock, outstanding</t>
        </is>
      </c>
      <c r="B7" s="5" t="n">
        <v>129242993</v>
      </c>
      <c r="C7" s="5" t="n">
        <v>83475190</v>
      </c>
    </row>
    <row r="8">
      <c r="A8" s="4" t="inlineStr">
        <is>
          <t>Treasury stock at cost</t>
        </is>
      </c>
      <c r="B8" s="5" t="n">
        <v>59796</v>
      </c>
      <c r="C8" s="4" t="inlineStr">
        <is>
          <t xml:space="preserve"> </t>
        </is>
      </c>
    </row>
    <row r="9">
      <c r="A9" s="4" t="inlineStr">
        <is>
          <t>Series B Preferred Stock [Member]</t>
        </is>
      </c>
      <c r="B9" s="4" t="inlineStr">
        <is>
          <t xml:space="preserve"> </t>
        </is>
      </c>
      <c r="C9" s="4" t="inlineStr">
        <is>
          <t xml:space="preserve"> </t>
        </is>
      </c>
    </row>
    <row r="10">
      <c r="A10" s="4" t="inlineStr">
        <is>
          <t>Preferred stock, par value</t>
        </is>
      </c>
      <c r="B10" s="7" t="n">
        <v>1e-05</v>
      </c>
      <c r="C10" s="7" t="n">
        <v>1e-05</v>
      </c>
    </row>
    <row r="11">
      <c r="A11" s="4" t="inlineStr">
        <is>
          <t>Preferred stock, designated shares</t>
        </is>
      </c>
      <c r="B11" s="5" t="n">
        <v>1000</v>
      </c>
      <c r="C11" s="5" t="n">
        <v>1000</v>
      </c>
    </row>
    <row r="12">
      <c r="A12" s="4" t="inlineStr">
        <is>
          <t>Preferred Stock, issued</t>
        </is>
      </c>
      <c r="B12" s="5" t="n">
        <v>1000</v>
      </c>
      <c r="C12" s="5" t="n">
        <v>0</v>
      </c>
    </row>
    <row r="13">
      <c r="A13" s="4" t="inlineStr">
        <is>
          <t>Preferred Stock, outstanding</t>
        </is>
      </c>
      <c r="B13" s="5" t="n">
        <v>1000</v>
      </c>
      <c r="C13" s="5" t="n">
        <v>0</v>
      </c>
    </row>
    <row r="14">
      <c r="A14" s="4" t="inlineStr">
        <is>
          <t>Series C Preferred Stock [Member]</t>
        </is>
      </c>
      <c r="B14" s="4" t="inlineStr">
        <is>
          <t xml:space="preserve"> </t>
        </is>
      </c>
      <c r="C14" s="4" t="inlineStr">
        <is>
          <t xml:space="preserve"> </t>
        </is>
      </c>
    </row>
    <row r="15">
      <c r="A15" s="4" t="inlineStr">
        <is>
          <t>Preferred stock, par value</t>
        </is>
      </c>
      <c r="B15" s="7" t="n">
        <v>1e-05</v>
      </c>
      <c r="C15" s="7" t="n">
        <v>1e-05</v>
      </c>
    </row>
    <row r="16">
      <c r="A16" s="4" t="inlineStr">
        <is>
          <t>Preferred stock, designated shares</t>
        </is>
      </c>
      <c r="B16" s="5" t="n">
        <v>1000</v>
      </c>
      <c r="C16" s="5" t="n">
        <v>1000</v>
      </c>
    </row>
    <row r="17">
      <c r="A17" s="4" t="inlineStr">
        <is>
          <t>Preferred Stock, issued</t>
        </is>
      </c>
      <c r="B17" s="5" t="n">
        <v>1000</v>
      </c>
      <c r="C17" s="5" t="n">
        <v>1000</v>
      </c>
    </row>
    <row r="18">
      <c r="A18" s="4" t="inlineStr">
        <is>
          <t>Preferred Stock, outstanding</t>
        </is>
      </c>
      <c r="B18" s="5" t="n">
        <v>1000</v>
      </c>
      <c r="C18"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3 – SUBSEQUENT EVENTS Restricted Stock Unit Grants On January 12, 2025, the Board of Directors of the Company with the recommendation of the Compensation Committee of the Board of Directors of the Company, approved: (a) the grant of 300,000 RSUs and a $300,000 contingent cash bonus, payable to Anthony Brian Goodman, who serves as Chief Executive Officer, President, Secretary and as a member of the Board of Directors of the Company; (b) the grant of 300,000 RSUs and a $300,000 contingent cash bonus, payable to Zoran Milošević, who serves as Chief Executive Officer of MeridianBet Group; (c) the grant of 75,000 RSUs and a $75,000 contingent cash bonus, payable to Weiting ‘Cathy’ Feng, the Chief Operating Officer, Chief Financial Officer, and member of the Board of Directors of the Company; and (d) the grant of 75,000 RSUs and a $75,000 contingent cash bonus, payable to Snežana Božović, the Corporate Secretary of MeridianBet Group. The Board of Directors, with the recommendation of the Compensation Committee, also approved the grant of 30,000 RSUs and a $30,000 contingent cash bonus, payable to each of the three independent members of the Board of Directors. The RSUs and contingent cash bonuses were granted in consideration for services to be rendered to the Company by the recipients above through the end of 2025. The RSUs and contingent cash bonuses will vest to the recipients to the extent and in the amounts set forth below, to the extent the following performance metrics are met by the Company, and that such persons remain as officers or directors of the Company through the applicable vesting dates, subject to certain customary accelerated vesting terms: Revenue Targets AEBITDA Targets Performance Period Target Goal RSUs Vested Cash Bonus Payable Target Goal RSUs Vested Cash Bonus Payable Year ended December 31, 2025 2024 Revenue * 1.1 * ** 2024 AEBITDA * 1.1 * ** Year ended December 31, 2025 2024 Revenue * 1.2 * ** 2024 AEBITDA * 1.2 * ** * 25% of the total RSUs granted to each recipient. ** 25% of the total contingent cash bonus granted to each recipient. For the purposes of the table above: (a) “ AEBITDA Revenue 2024 Revenue 2024 AEBITDA Target Definitions Amended and Restated Nominating and Voting Agreement On January 29, 2025, we, Mr. Goodman and Luxor, and each of the Meridian Sellers entered into an Amended and Restated Nominating and Voting Agreement (the “ A&amp;R Voting Agreement Resignation of Director On January 25, 2025, Weiting (Cathy) Feng, a member of the Board and the Chief Financial Officer and Chief Operating Officer of the Company, tendered her resignation to the Company as a member of the Board (the “ Resignation Letter On March 5, 2025, the Board of Directors appointed Rich Christensen, to serve as the Chief Financial Officer of the Company, effective the day after the filing of the Company’s Annual Report on Form 10-K for the year ended December 31, 2024. Appointment of Director Effective on January 29, 2025, immediately following the amendment to the Bylaws, and at the request of the holders of the Company’s Series C Preferred Stock shares (i.e., the Meridian Sellers), and as one of the two Series C Preferred Stock designees allowed pursuant to terms of the Company’s Series C Preferred Stock (with Mr. William Scott being the other), the Board of Directors increased the number of members of the Board of Directors from five (5) to six (6) and appointed Snežana Božović, one of the Meridian Sellers, and the Chief Operating Officer of Meridian Serbia and Secretary of Meridian Bet Group, as a member of the Board of Directors of the Company. February 2025 Debt Conversion Agreement As of February 23, 2025, a total of $1,165,358 of the Contingent Cash Consideration remained due to Milovanović (the “ Remaining Contingent Cash On February 23, 2025, the Company and Milovanović entered into a Debt Conversion Agreement dated February 18, 2025 (the “ February 2025 Debt Conversion Agreement Pursuant to the February 2025 Indemnification Agreements On or around February 24, 2025, the Company entered into indemnification agreements (the “ Indemnification Agreements Indemnitee Claim Indemnifiable Event Expenses Share Issuance On January 1, 2025, 20,000 shares of restricted common stock were issued to a consultant in consideration for business advisory and consulting services rendered to the Company in December 2024. On January 1, 2025, 1,071,101 shares of restricted common stock were issued to five individuals as consideration to acquire a 15.5% minority interest in Meridian Worldwide CY Limited. On January 1, 2025, 814,768 shares of restricted common stock were issued to one individual as consideration to acquire a 24.5% minority interest in Meridian Gaming Peru S.A.C., as discussed above. On January 13, 2025, Aleksandar Milovanović (“Milovanović”), one of the Meridian Sellers agreed to convert $501,591 of the Deferred Cash Convertible Promissory Note into 250,796 shares of common stock of the Company at a conversion price of $2.00 per share. The Deferred Cash Convertible Promissory Note is convertible into shares of common stock of the Company, at any time, from time to time, at the option of Milovanović, based on a conversion price, determined at the option of Milovanović of either (A) (i) the average closing sales price of the Company’s common stock on the Nasdaq market over the thirty trading day period ending on the trading day immediately preceding the date of the conversion notice; (ii) minus a discount of 15%; or (B) $3.00, subject to a floor of $2.00 per share. On February 3, 2025, 20,000 shares of restricted common stock were issued to a consultant in consideration for business advisory and consulting services rendered to the Company in January 2025. On February 23, 2025, Milovanović and the Company entered into a Debt Conversion Agreement dated February 18, 2025, pursuant to which Milovanović and the Company agreed to convert $1,165,358 owed to the Milovanović by the Company into 647,422 shares of common stock of the Company, based on a conversion price of $1.80 per share. On March 3, 2025, 20,000 shares of restricted common stock were issued to a consultant in consideration for business advisory and consulting services rendered to the Company in February 2025. Holdback Cash consideration As discussed in greater detail in “NOTE 7 - ACQUISITIONS”, the Company owed AUD $500,000 (USD $326,700) (the “Holdback Cash”) to the Classics Sellers. The Holdback Cash is to be released to the Classics Sellers, if (and only if) the Company determines, within six (6) months after the Closing Date (August 21, 2024) that the Classics Sellers have not defaulted in, or breached, any of their obligations, covenants or representations under the Exchange Agreement and/or under the Shareholders Agreement. On February 19, 2025, the Holdback Cash was paid to the Classics Sellers. Second Amendments to First Amended and Restated Employment Agreements On, and effective on, March 20, 2025, with the approval of the Board of Directors of the Company, after receiving the recommendation of the Compensation Committee of the Board of Directors of the Company, the Company entered into a Second Amendment to First Amended and Restated Employment Agreement with each of Anthony Brian Goodman, the Company’s Chief Executive Officer and Weiting ‘Cathy’ Feng, the Company’s Chief Financial Officer and Chief Operating Officer (the “ Second Amend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Dec. 31, 2024</t>
        </is>
      </c>
    </row>
    <row r="3">
      <c r="A3" s="3" t="inlineStr">
        <is>
          <t>BASIS OF PRESENTATION AND ACCOUNTING POLICIES</t>
        </is>
      </c>
      <c r="B3" s="4" t="inlineStr">
        <is>
          <t xml:space="preserve"> </t>
        </is>
      </c>
    </row>
    <row r="4">
      <c r="A4" s="4" t="inlineStr">
        <is>
          <t>Organization and Operation</t>
        </is>
      </c>
      <c r="B4" s="4" t="inlineStr">
        <is>
          <t>Golden Matrix Group, Inc. (together with its consolidated subsidiaries, collectively, “ GMGI we our us Company SaaS The Company is a well-established brand and operator in the sports betting and gaming industry, spanning across over 15 markets in Europe, Central and South America, and Africa. The Company employs approximately 1,200 personnel, operating both online (mobile and web) and approximately 700 company-owned or franchised betting shops, with a primary focus (in those shops) on sports betting, online casino games, and virtual games. Of those 700 shops, approximately 250 are owned by the Company’s subsidiaries and approximately 450 shops are owned by franchisees. This is complemented by a variety of slot machines and online casinos, eSports, fixed odds games, and other entertainment options, contingent on the regulatory parameters of the specific jurisdictions. While sports betting is a primary focus, the Company’s online casino revenue has grown significantly over the past years. Following the closing of the Meridian Purchase (defined below) and effective April 1, 2024, the Company, through Golden Matrix (defined below), develops and owns online gaming intellectual property (IP) and builds configurable and scalable, turn-key, and white-label gaming platforms for international customers, located primarily in the Asia Pacific region. As part of the Meridian Purchase, the Company acquired a proprietary Internet gaming enterprise software system that provides for unique casino and live game operations on the platforms that include GM-X System (“ GM-X RMiG SIM On April 9, 2024, GMGI completed the acquisition (the “ Meridian Purchase MeridianBet Group Meridian Sellers Meridian Purchase Agreement Golden Matrix In connection with the Meridian Purchase, on April 9, 2024, the Company (A) issued 82,141,857 restricted shares of the Company’s common stock to the Meridian Sellers (the “ Closing Shares Series C Preferred Stock Notes The Meridian Purchase Agreement is described in greater detail below under “ NOTE 22 – MERIDIANBET GROUP PURCHASE AGREEMENT On August 16, 2024, the Company entered into a Share Exchange Agreement to acquire an 80% ownership interest in Classics Holdings Co. Pty Ltd., an Australian proprietary limited company (“ Classics Classics for a Cause</t>
        </is>
      </c>
    </row>
    <row r="5">
      <c r="A5" s="4" t="inlineStr">
        <is>
          <t>Change of Control</t>
        </is>
      </c>
      <c r="B5" s="4" t="inlineStr">
        <is>
          <t>As a result of the closing of the Meridian Purchase Agreement, and on April 9, 2024, the Meridian Sellers obtained majority voting control over the Company, with each of the Meridian Sellers obtaining voting rights as follows: • Aleksandar Milovanović (69,820,578 shares of common stock (58.8% of the Company’s then outstanding common stock) and 850 shares of Series C Preferred Stock, voting in aggregate 76,195,578 voting shares (57.0% of the Company’s outstanding voting shares)); • Zoran Milošević (8,214,186 shares of common stock and 100 shares of Series C Preferred Stock, voting in aggregate 8,964,186 voting shares); and • Snežana Božović (4,107,093 shares of common stock and 50 shares of Series C Preferred Stock, voting in aggregate 4,482,093 voting shares). The total of the shares referenced above amount to 82,141,857 shares of common stock and 1,000 shares of Series C Preferred Stock voting in aggregate 7,500,000 voting shares, or 89,641,857 voting shares total, which total an aggregate of 69.2% of the Company’s outstanding common stock and 67.0% of the Company’s outstanding voting stock, each as of the Closing date. Prior to the closing of the Meridian Purchase Agreement, Mr. Anthony Brian Goodman, the Chief Executive Officer and director of the Company, held voting control over the Company due to his beneficial ownership of 16,124,562 shares of common stock and 1,000 shares of Series B Voting Preferred Stock, which vote 7,500,000 voting shares on all stockholder matters (which prior to the issuance of the shares of common stock and Series C Preferred Stock upon the closing of the Meridian Purchase Agreement, provided him a 53.6% voting right over the Company).</t>
        </is>
      </c>
    </row>
    <row r="6">
      <c r="A6" s="4" t="inlineStr">
        <is>
          <t>Amendment to Articles of Incorporation</t>
        </is>
      </c>
      <c r="B6" s="4" t="inlineStr">
        <is>
          <t xml:space="preserve">On March 20, 2024, at a special meeting of stockholders of the Company held on March 19, 2024, the stockholders of the Company approved, among other things (collectively, the “ Amendments On April 4, 2024, the Company filed a combined Certificate of Amendment to its Articles of Incorporation with the Secretary of State of Nevada, amending such Articles of Incorporation to affect each of the Amendments, which filing became effective on April 4, 2024. As a result of the Amendments, (i) we no longer have a classified Board of Directors, and each member of the Board of Directors will continue to serve in such position until the next annual meeting of stockholders of the Company, and/or until their earlier resignation, removal or death. Any vacancies on the Board which occur during the year may be filled by the Board of Directors until the next annual meeting of stockholders of the Company; (ii) we are no longer subject to the Nevada Control Share Act; (iii) stockholders have the concurrent right, together with the Board of Directors, of amending the Bylaws of the Company; and (iv) we now have 300,000,000 shares of authorized common stock. </t>
        </is>
      </c>
    </row>
    <row r="7">
      <c r="A7" s="4" t="inlineStr">
        <is>
          <t>Series C Preferred Stock</t>
        </is>
      </c>
      <c r="B7" s="4" t="inlineStr">
        <is>
          <t>Additionally, on April 4, 2024, in contemplation of the closing of the transactions contemplated by the Meridian Purchase Agreement, and pursuant to the power provided to the Company by the Articles of Incorporation of the Company, as amended, the Company’s Board of Directors approved the adoption of, and filing of, a Certificate of Designation of Golden Matrix Group, Inc. Establishing the Designation, Preferences, Limitations and Relative Rights of Its Series C Preferred Stock (the “ Series C Designation</t>
        </is>
      </c>
    </row>
    <row r="8">
      <c r="A8" s="4" t="inlineStr">
        <is>
          <t>Consolidated Financial Statements</t>
        </is>
      </c>
      <c r="B8" s="4" t="inlineStr">
        <is>
          <t>These consolidated financial statements have been prepared in accordance with generally accepted accounting principles in the United States (“ US GAAP</t>
        </is>
      </c>
    </row>
    <row r="9">
      <c r="A9" s="4" t="inlineStr">
        <is>
          <t>Principles of Consolidation</t>
        </is>
      </c>
      <c r="B9" s="4" t="inlineStr">
        <is>
          <t>The consolidated financial statements include the accounts of the Company, its wholly-owned subsidiaries, and its majority-owned subsidiaries. Intercompany balances and transactions have been eliminated. The Company accounts for business combinations using the acquisition method of accounting in accordance with Financial Accounting Standards Board (FASB) Accounting Standards Codification (ASC) 805, “ Business Combinations</t>
        </is>
      </c>
    </row>
    <row r="10">
      <c r="A10" s="4" t="inlineStr">
        <is>
          <t>Use of Estimates</t>
        </is>
      </c>
      <c r="B10"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11">
      <c r="A11" s="4" t="inlineStr">
        <is>
          <t>Fair Value of Financial Instruments</t>
        </is>
      </c>
      <c r="B11" s="4" t="inlineStr">
        <is>
          <t>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its assets and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12">
      <c r="A12" s="4" t="inlineStr">
        <is>
          <t>Foreign Currency Translation and Transactions</t>
        </is>
      </c>
      <c r="B12" s="4" t="inlineStr">
        <is>
          <t xml:space="preserve">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During the twelve months ended December 31, 2024 and 2023, the Company has foreign currency translation adjustments of $(4,782,276) and $(825,774), respectively. We record exchange gains and losses resulting from the conversion of transaction currency to functional currency as a component of other income (expense). The Company incurred foreign exchange gains and (losses) of $(494,825) and $72,459 during the twelve months ended December 31, 2024 and 2023, respectively. </t>
        </is>
      </c>
    </row>
    <row r="13">
      <c r="A13" s="4" t="inlineStr">
        <is>
          <t>Cash</t>
        </is>
      </c>
      <c r="B13" s="4" t="inlineStr">
        <is>
          <t>The Company considers all highly liquid investments with original maturities of three months or less to be cash equivalents. The Company currently has no cash equivalents at December 31, 2024 and December 31, 2023.</t>
        </is>
      </c>
    </row>
    <row r="14">
      <c r="A14" s="4" t="inlineStr">
        <is>
          <t>Allowance for Doubtful Accounts</t>
        </is>
      </c>
      <c r="B14" s="4" t="inlineStr">
        <is>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December 31, 2024, and December 31, 2023, the allowance for doubtful accounts was $994,329 and $203,676, respectively. During the twelve months ended December 31, 2024, and 2023, there was $1,358,147 and $304,358, respectively, of bad debt expense recorded. </t>
        </is>
      </c>
    </row>
    <row r="15">
      <c r="A15" s="4" t="inlineStr">
        <is>
          <t>Intangible Assets</t>
        </is>
      </c>
      <c r="B15" s="4" t="inlineStr">
        <is>
          <t>Intangible assets are capitalized when a future benefit is determined. Intangible assets are amortized over the anticipated useful life of the intangible asset.</t>
        </is>
      </c>
    </row>
    <row r="16">
      <c r="A16" s="4" t="inlineStr">
        <is>
          <t>Software Development Costs</t>
        </is>
      </c>
      <c r="B16" s="4" t="inlineStr">
        <is>
          <t>The Company capitalizes internal software development costs subsequent to establishing technological feasibility of a software application in accordance with guidelines established by ASC 985-20-25 “ Costs of Software to Be Sold, Leased, or Marketed</t>
        </is>
      </c>
    </row>
    <row r="17">
      <c r="A17" s="4" t="inlineStr">
        <is>
          <t>Other intangible assets</t>
        </is>
      </c>
      <c r="B17" s="4" t="inlineStr">
        <is>
          <t>Other intangible assets, including customer relationships, patents, and trademarks, that are acquired by the Company and have finite useful lives, are at cost less accumulated amortization and any accumulated impairment losses. Costs incurred after the asset is placed in service are recognized in the income statement as incurred.</t>
        </is>
      </c>
    </row>
    <row r="18">
      <c r="A18" s="4" t="inlineStr">
        <is>
          <t>Impairment of Intangible Assets</t>
        </is>
      </c>
      <c r="B18" s="4" t="inlineStr">
        <is>
          <t>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6,373,696 and $1,898,027 during the twelve months ended December 31, 2024 and 2023, respectively.</t>
        </is>
      </c>
    </row>
    <row r="19">
      <c r="A19" s="4" t="inlineStr">
        <is>
          <t>Goodwill</t>
        </is>
      </c>
      <c r="B19" s="4" t="inlineStr">
        <is>
          <t xml:space="preserve">Goodwill Goodwill is tested for impairment at the reporting unit level. In accordance with ASC Topic 350 Intangibles - Goodwill and Other (“ASC 350”), our business is classified into two reporting units: Golden Matrix and MeridianBet Group. Prior to April 1, 2024, the Company had one reporting unit to which goodwill was allocated. We review and evaluate our goodwill for potential impairment at a minimum annually, or more frequently if circumstances indicate that impairment is possible.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our management, strategy and primary user base. If we determine that it is more likely than not that the fair value of a reporting unit is less than its carrying value, we then perform a quantitative goodwill impairment analysis by comparing the carrying amount to the fair value of the reporting unit. In estimating the fair value of the reporting unit, we may use key assumptions such as revenue growth rates, gross margin, and estimated costs for future periods and well as peer group market valuation multiples and discount rates.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We performed our annual impairment assessment of goodwill as of December 31, 2024, and concluded that goodwill was not impaired as the fair value of our reporting unit is in excess of our carrying value. The changes in the carrying value of goodwill were as follows: Total Balance as of December 31, 2023 $ - Goodwill resulting from Meridian Purchase 64,360,526 Goodwill resulting from Classics acquisition 6,351,409 Goodwill resulting from acquisition of Media Games Malta 537,184 Balance as of December 31, 2024 $ 71,249,119 </t>
        </is>
      </c>
    </row>
    <row r="20">
      <c r="A20" s="4" t="inlineStr">
        <is>
          <t>Inventories</t>
        </is>
      </c>
      <c r="B20" s="4" t="inlineStr">
        <is>
          <t xml:space="preserve">Prizes RKings and Classics for a Cause purchase prizes to be awarded to winners of prize competitions and giveaways; these prizes are recorded as inventory. Inventory is stated at the lower of cost or net realizable value, using the specific identification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of the prize inventory. The inventory of prizes was $3,812,659 and $0 at December 31, 2024 and December 31, 2023, respectively. Retail Bar Goods The Company’s inventory is composed of goods for retail bars. Inventory is stated at the lower of cost or net realizable value, using the first-in, first-out (“ FIFO As of December 31, 2024, and December 31, 2023, total inventory was $3,937,854 and $133,905, respectively. </t>
        </is>
      </c>
    </row>
    <row r="21">
      <c r="A21" s="4" t="inlineStr">
        <is>
          <t>Property, Plant and Equipment</t>
        </is>
      </c>
      <c r="B21" s="4" t="inlineStr">
        <is>
          <t xml:space="preserve">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as follows: Useful Life in Years Land 40 Buildings 40 Slots and machines 10 Equipment &amp; Furniture 4 to 10 Computers 3 to 5 Televisions 4 Leasehold improvement 5 Software 3-5 Licenses up to 10 Other intangible assets 5 The depreciable life of leasehold improvements is limited by the expected lease term. Those leases with an indefinite or undefined lease period are assigned a useful life of 5 years. Property, plant and equipment, net of depreciation, were $27,431,207 and $27,826,594 at December 31, 2024 and December 31, 2023, respectively. </t>
        </is>
      </c>
    </row>
    <row r="22">
      <c r="A22" s="4" t="inlineStr">
        <is>
          <t>Revenue Recognition</t>
        </is>
      </c>
      <c r="B22" s="4" t="inlineStr">
        <is>
          <t>The Company currently has five distinctive revenue streams: (i) Revenues from retail and online betting and casino. Revenues from retail and online betting and casino include revenues derived from sports betting (sportsbook, the exchange sports betting product and pari-mutuel betting products), fixed odds games betting, online games and online casino, peer-to-peer games including online bingo and online poker and franchise royalties based on the operating results of the franchisee. Revenues are recognized exclusive of value-added tax. (ii) Revenues from pay-to-enter prize competitions and trade promotions. The Company generates revenues from sales of prize competitions tickets directly to customers in the UK, for prizes ranging from automobiles to jewelry, as well as travel and entertainment experiences. Additionally, it offers VIP subscriptions that provide customers in Australia with access to trade promotions and free giveaways, including classic cars. (iii) Revenues from royalties charged on the use of third-party gaming content. For the royalty charged on the use of third-party gaming content, the Company acquires the third-party gaming content for a fixed cost and resells the content at a margin. (iv) Revenues from usage of the Company’s software. For the usage of the Company’s software, the Company charges gaming operators for the use of its unique intellectual property (IP) and technology systems. (v) Revenues from bars. The Company also generates revenues from sales of drinks in the bar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i) Revenues from retail and online betting and casino. Revenues from sportsbook betting activities represent the net gain or loss from betting activities in the period plus (where material) the gain or loss on the revaluation of open positions at period end and is stated net of the cost of customer promotions and bonuses incurred in the period. These positions are recognized initially at fair value and subsequently at fair value through profit or loss, within the revenue line; this represents the Company’s principal activity. Customer promotions (including free bets) and bonuses are deducted from sportsbook betting revenue. At each reporting period-end no fair value was recognized based on the materiality of the open position. Revenue from the exchange sports betting product represents commission earned on betting activity and is recognized on the date the outcome for an event is settled. Revenues from fixed odds games and the online casinos represent net winnings (“ customer drop Revenue from peer-to-peer games represents commission income (“ rake (ii) Revenues from pay-to-enter prize competitions and trade promotions. Revenues from prize competition ticket sales occur when control of the promised goods or services is transferred to customers, in an amount that reflects the consideration the Company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Revenues from VIP subscriptions are recognized over the subscription period on a straight-line basis, as the customer receives continuous access to benefits, including trade promotions and free giveaways. Revenues are recorded when the subscription is activated, and the performance obligations, such as offering exclusive content and promotions, are fulfilled over time. (iii) Revenues from royalties charged on the use of third-party gaming content. Revenues from the royalty charged on the use of third-party gaming content occur when the Company acts as a distributor of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iv) Revenues from usage of the Company’s software. Revenues from the usage of the Company’s software occur when the Company provides services to the counterparty which includes licensing the use of its unique IP and technology systems. The counterparty pays consideration in exchange for those services. The Company only recognizes the revenue at the month end when the usage occurs, and the revenue is based on the actual Software Usage of its customers. (v) Revenues from bars. Revenues from sales of drinks to customers are recognized when the drink or service is provided to the customers. The Company offers various incentives to build loyalty, encourage and engage users on the platforms, and the costs of incentives are recorded as a reduction to the amount recognized as revenue for service fees. Revenues are recognized exclusive of value-added tax (VAT).</t>
        </is>
      </c>
    </row>
    <row r="23">
      <c r="A23" s="4" t="inlineStr">
        <is>
          <t>Other Income</t>
        </is>
      </c>
      <c r="B23" s="4" t="inlineStr">
        <is>
          <t xml:space="preserve">Other income is related to income from marketing services for third-party advertising in MeridianBet Group betting shops, sale of fixed assets, VAT refunds, income from compensation for damages, income from reduction of liabilities and other income that is not directly related to the Company’s core activity. For the twelve months ended December 31, 2024, and 2023, other income amounted to $2,262,782 and $1,572,256, respectively. </t>
        </is>
      </c>
    </row>
    <row r="24">
      <c r="A24" s="4" t="inlineStr">
        <is>
          <t>Income Taxes</t>
        </is>
      </c>
      <c r="B24"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The Company incurred current income tax expenses of $2,618,367 and $1,570,716 during the twelve months ended December 31, 2024, and 2023, respectively, at the income tax rates outlined below, during the twelve months ended December 31, 2024, and 2023. The Company accrued taxes payable of $3,774,418 and $3,394,556, each at December 31, 2024, and December 31, 2023, respectively. Income Tax Rates by Country of Operations Country of Operations 2024 Income Tax Rate 2023 Income Tax Rate United States of America 21 % 21 % Australia 30 % 30 % United Kingdom 25 % 19 % Mexico 30 % 30 % Isle of Man 0 % 0 % Serbia 15 % 15 % Montenegro 9-15 % 9-15 % Bosnia and Herzegovina 10 % 10 % South Africa 27 % 27 % Tanzania 30 % 30 % Malta 35 % 35 % Cyprus 12.5 % 12.5 % Belgium 25 % 25 % Curacao 22 % 22 % Peru 29.5 % 29.5 %</t>
        </is>
      </c>
    </row>
    <row r="25">
      <c r="A25" s="4" t="inlineStr">
        <is>
          <t>Earnings Per Common Share</t>
        </is>
      </c>
      <c r="B25" s="4" t="inlineStr">
        <is>
          <t xml:space="preserve">Basic net earnings per share of common stock is computed by dividing net earnings available to common shareholders by the weighted-average number of common stock shares (Common Shares) outstanding during the period. Diluted net earning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per common share for the twelve months ended December 31, 2024 and 2023: For the twelve months ended December 31, 2024 2023 Basic earnings per common share Numerator: Net income (loss) available to common shareholders $ (1,480,249 ) $ 13,702,538 Denominator: Weighted average common shares outstanding 113,511,706 83,475,190 Basic earnings (loss) per common share $ (0.01 ) $ 0.16 Diluted earnings per common share Numerator: Net income (loss) available to common shareholders $ (1,480,249 ) $ 13,702,538 Denominator: Weighted average common shares outstanding 113,511,706 83,475,190 Preferred shares - - Warrants/Options - - Restricted stock units - - Deferred cash convertible note - - Post-closing share consideration - - Convertible promissory note - - Adjusted weighted average common shares outstanding 113,511,706 83,475,190 Diluted earnings (loss) per common share $ (0.01 ) $ 0.16 </t>
        </is>
      </c>
    </row>
    <row r="26">
      <c r="A26" s="4" t="inlineStr">
        <is>
          <t>Dividends</t>
        </is>
      </c>
      <c r="B26" s="4" t="inlineStr">
        <is>
          <t xml:space="preserve">Dividends are distributions that were paid to the former owners of MeridianBet Group, prior to the effective date of the Meridian Purchase Agreement (as described in detail below in “ NOTE 22 - MERIDIANBET GROUP PURCHASE AGREEMENT The dividend distributions were paid in cash. </t>
        </is>
      </c>
    </row>
    <row r="27">
      <c r="A27" s="4" t="inlineStr">
        <is>
          <t>Treasury Stock</t>
        </is>
      </c>
      <c r="B27" s="4" t="inlineStr">
        <is>
          <t>Treasury stock is carried at cost. See “NOTE 18 – EQUITY” in the notes to the financial statements included under “Item 8. Financial Statements and Supplementary Data”, for more details on stock repurchase program.</t>
        </is>
      </c>
    </row>
    <row r="28">
      <c r="A28" s="4" t="inlineStr">
        <is>
          <t>Stock-Based Compensation</t>
        </is>
      </c>
      <c r="B28" s="4" t="inlineStr">
        <is>
          <t xml:space="preserve">The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Stock-based compensation is $4,707,313 and $0 during the twelve months ended December 31, 2024 and 2023, respectively. </t>
        </is>
      </c>
    </row>
    <row r="29">
      <c r="A29" s="4" t="inlineStr">
        <is>
          <t>Recently Issued Accounting Pronouncements</t>
        </is>
      </c>
      <c r="B29" s="4" t="inlineStr">
        <is>
          <t>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 NOTE 19 – SEGMENT REPORTING AND GEOGRAPHIC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Tables)</t>
        </is>
      </c>
      <c r="B1" s="2" t="inlineStr">
        <is>
          <t>12 Months Ended</t>
        </is>
      </c>
    </row>
    <row r="2">
      <c r="B2" s="2" t="inlineStr">
        <is>
          <t>Dec. 31, 2024</t>
        </is>
      </c>
    </row>
    <row r="3">
      <c r="A3" s="3" t="inlineStr">
        <is>
          <t>BASIS OF PRESENTATION AND ACCOUNTING POLICIES</t>
        </is>
      </c>
      <c r="B3" s="4" t="inlineStr">
        <is>
          <t xml:space="preserve"> </t>
        </is>
      </c>
    </row>
    <row r="4">
      <c r="A4" s="4" t="inlineStr">
        <is>
          <t>Schedule of changes in carrying value of goodwill</t>
        </is>
      </c>
      <c r="B4" s="4" t="inlineStr">
        <is>
          <t xml:space="preserve"> Total Balance as of December 31, 2023 $ - Goodwill resulting from Meridian Purchase 64,360,526 Goodwill resulting from Classics acquisition 6,351,409 Goodwill resulting from acquisition of Media Games Malta 537,184 Balance as of December 31, 2024 $ 71,249,119 </t>
        </is>
      </c>
    </row>
    <row r="5">
      <c r="A5" s="4" t="inlineStr">
        <is>
          <t>Schedule of useful life of property, plant and equipment</t>
        </is>
      </c>
      <c r="B5" s="4" t="inlineStr">
        <is>
          <t xml:space="preserve"> Useful Life in Years Land 40 Buildings 40 Slots and machines 10 Equipment &amp; Furniture 4 to 10 Computers 3 to 5 Televisions 4 Leasehold improvement 5 Software 3-5 Licenses up to 10 Other intangible assets 5 </t>
        </is>
      </c>
    </row>
    <row r="6">
      <c r="A6" s="4" t="inlineStr">
        <is>
          <t>Schedule of income tax rates by country of operations</t>
        </is>
      </c>
      <c r="B6" s="4" t="inlineStr">
        <is>
          <t>Country of Operations 2024 Income Tax Rate 2023 Income Tax Rate United States of America 21 % 21 % Australia 30 % 30 % United Kingdom 25 % 19 % Mexico 30 % 30 % Isle of Man 0 % 0 % Serbia 15 % 15 % Montenegro 9-15 % 9-15 % Bosnia and Herzegovina 10 % 10 % South Africa 27 % 27 % Tanzania 30 % 30 % Malta 35 % 35 % Cyprus 12.5 % 12.5 % Belgium 25 % 25 % Curacao 22 % 22 % Peru 29.5 % 29.5 %</t>
        </is>
      </c>
    </row>
    <row r="7">
      <c r="A7" s="4" t="inlineStr">
        <is>
          <t>Schedule of earnings per common share</t>
        </is>
      </c>
      <c r="B7" s="4" t="inlineStr">
        <is>
          <t xml:space="preserve"> For the twelve months ended December 31, 2024 2023 Basic earnings per common share Numerator: Net income (loss) available to common shareholders $ (1,480,249 ) $ 13,702,538 Denominator: Weighted average common shares outstanding 113,511,706 83,475,190 Basic earnings (loss) per common share $ (0.01 ) $ 0.16 Diluted earnings per common share Numerator: Net income (loss) available to common shareholders $ (1,480,249 ) $ 13,702,538 Denominator: Weighted average common shares outstanding 113,511,706 83,475,190 Preferred shares - - Warrants/Options - - Restricted stock units - - Deferred cash convertible note - - Post-closing share consideration - - Convertible promissory note - - Adjusted weighted average common shares outstanding 113,511,706 83,475,190 Diluted earnings (loss) per common share $ (0.01 )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EIVABLE (Tables)</t>
        </is>
      </c>
      <c r="B1" s="2" t="inlineStr">
        <is>
          <t>12 Months Ended</t>
        </is>
      </c>
    </row>
    <row r="2">
      <c r="B2" s="2" t="inlineStr">
        <is>
          <t>Dec. 31, 2024</t>
        </is>
      </c>
    </row>
    <row r="3">
      <c r="A3" s="3" t="inlineStr">
        <is>
          <t>TAXES RECEIVABLE</t>
        </is>
      </c>
      <c r="B3" s="4" t="inlineStr">
        <is>
          <t xml:space="preserve"> </t>
        </is>
      </c>
    </row>
    <row r="4">
      <c r="A4" s="4" t="inlineStr">
        <is>
          <t>Schedule of taxes receivable</t>
        </is>
      </c>
      <c r="B4" s="4" t="inlineStr">
        <is>
          <t xml:space="preserve">Description As of December 31 , 2024 As of December 31, 2023 Corporate income taxes receivable $ 310,424 $ 722,260 VAT refund receivables 286,031 225,178 Municipality taxes refund receivable 138,175 50,340 Total taxes receivable $ 734,630 $ 997,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Description As of December 31, 2024 As of December 31, 2023 Prepayments to suppliers $ 39,239 $ - Prepaid payroll expense 4,557 - Prepaid rent 12,475 39,850 Prepaid license 443,355 182,746 Prepaid sponsorship/advertising 363,835 102,318 Other prepayments 91,995 3,486 Total prepaid assets $ 955,456 $ 328,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of other current assets</t>
        </is>
      </c>
      <c r="B4" s="4" t="inlineStr">
        <is>
          <t xml:space="preserve">Description As of December 31 , 2024 As of December 31, 2023 Other current receivables $ 1,315,276 $ 1,849,666 Accrued income 1,068,075 288,712 Employee receivables 314,865 241,513 Other current investments 330,302 10,158 Allowance for bad debt (443,747 ) (400,573 ) Total other current assets $ 2,584,771 $ 1,989,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earnout data</t>
        </is>
      </c>
      <c r="B4" s="4" t="inlineStr">
        <is>
          <t xml:space="preserve">Net Profit For the earnout Period Earnout Cash Earnout Shares Under AU$2,500,000.00 AU$0 0 Between AU$2,500,000.00 and AU$3,000,000.00 AU$910,000 100,996 Between AU$3,000,000.01 and AU$3,500,000.00 AU$1,820,000 201,992 Over AU$3,500,000.01 AU$2,184,000 242,391 </t>
        </is>
      </c>
    </row>
    <row r="5">
      <c r="A5" s="4" t="inlineStr">
        <is>
          <t>Schedule of purchase price and the assets acquired and liabilities assumed</t>
        </is>
      </c>
      <c r="B5" s="4" t="inlineStr">
        <is>
          <t xml:space="preserve">Calculation of Purchase Price and Preliminary Estimated Purchase Price Allocation Purchase price buildup Amount Fair value of 810,390 restricted shares at $2.085 per share $ 1,689,663 Closing cash consideration of AUD $6,780,000 based on the Exchange Rate on August 1, 2024 $ 4,430,053 A cash payment of AUD $33,808 representing 80% of the agreed value of the net assets of Classics on the effective date of August 1, 2024 $ 22,090 Fair value of Holdback Cash consideration of AUD $500,000 to be paid in six months based on an Exchange Rate on August 1, 2024 $ 326,700 Purchase price $ 6,468,506 Fair value of non-controlling interest 1,422,000 Equity value $ 7,890,506 Add: Current liabilities 1,693,838 Add: Deferred tax liabilities 948,020 Total equity and liabilities $ 10,532,364 Allocation to assets Cash and cash equivalents $ 325,971 Prepaid expenses 80,586 Inventory, prizes 510,299 Accounts receivable 5,533 Property, Plant &amp; Equipment, net 98,498 Total tangible assets $ 1,020,887 Intangible assets In-house Software $ 10,068 Trade Names and Trademarks 2,320,000 Non‐Compete Agreements 280,000 Customer Relationships 550,000 Total intangible assets $ 3,160,068 Goodwill 6,351,409 Total assets allocated $ 10,532,364 </t>
        </is>
      </c>
    </row>
    <row r="6">
      <c r="A6" s="4" t="inlineStr">
        <is>
          <t>Schedule of assets acquired and liabilities assumed in the Share Exchange Agreement</t>
        </is>
      </c>
      <c r="B6" s="4" t="inlineStr">
        <is>
          <t xml:space="preserve">Calculation of Purchase Price and Preliminary Estimated Purchase Price Allocation Purchase price buildup Amount Purchase price $ 487,647 Net working capital $ (194,013 ) Net property &amp; equipment 411,551 Long term liability (163,364 ) Lease liability (266,337 ) Total Net Tangible Assets Acquired $ (212,162 ) Trademark/name $ 162,626 Goodwill $ 537,184 Total Intangible Assets Acquired $ 699,810 </t>
        </is>
      </c>
    </row>
    <row r="7">
      <c r="A7" s="4" t="inlineStr">
        <is>
          <t>Schedule of Pro Forma Financial Information</t>
        </is>
      </c>
      <c r="B7" s="4" t="inlineStr">
        <is>
          <t xml:space="preserve"> Twelve Months Ended December 31 , 2024 2023 Pro-forma total revenues $ 170,611,785 $ 148,587,970 Pro-forma net income (loss) attributable to GMGI $ (3,840,307 ) $ 8,539,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 SOFTWARE, LICENSES, TRADEMARKS, DEVELOPED TECHNOLOGY, CUSTOMER RELATIONSHIPS, AND NON-COMPETE AGREEMENTS (Tables)</t>
        </is>
      </c>
      <c r="B1" s="2" t="inlineStr">
        <is>
          <t>12 Months Ended</t>
        </is>
      </c>
    </row>
    <row r="2">
      <c r="B2" s="2" t="inlineStr">
        <is>
          <t>Dec. 31, 2024</t>
        </is>
      </c>
    </row>
    <row r="3">
      <c r="A3" s="3" t="inlineStr">
        <is>
          <t>INTANGIBLE ASSETS - SOFTWARE, LICENSES, TRADEMARKS, DEVELOPED TECHNOLOGY, CUSTOMER RELATIONSHIPS, AND NON-COMPETE AGREEMENTS</t>
        </is>
      </c>
      <c r="B3" s="4" t="inlineStr">
        <is>
          <t xml:space="preserve"> </t>
        </is>
      </c>
    </row>
    <row r="4">
      <c r="A4" s="4" t="inlineStr">
        <is>
          <t>Schedule of Intangible Assets</t>
        </is>
      </c>
      <c r="B4" s="4" t="inlineStr">
        <is>
          <t xml:space="preserve">Definite-lived intangible assets As of December 31, 2024 As of December 31, 2023 Intangible construction in process $ 11,354,044 $ 9,781,785 Licenses 5,689,993 722,356 Software 14,780,382 9,973,079 Trademarks and tradenames 12,183,561 994 Developed technology 3,100,000 - Customer relationships 17,950,000 - Non-compete agreement 290,000 - Other intangible assets 3,451,010 1,499,752 Gross intangible assets 68,798,990 21,977,966 Less: accumulated impairment and amortization Licenses amortization (519,702 ) (431,023 ) Software amortization (6,718,227 ) (5,664,443 ) Trademarks and tradenames amortization (838,532 ) (207 ) Developed technology (465,003 ) - Customer relationships (2,656,083 ) - Non-compete agreement (61,186 ) - Other intangible assets amortization (1,146,800 ) (774,872 ) Total accumulated impairment and amortization (12,405,533 ) (6,870,544 ) Net definite-lived intangible assets $ 56,393,457 $ 15,107,422 </t>
        </is>
      </c>
    </row>
    <row r="5">
      <c r="A5" s="4" t="inlineStr">
        <is>
          <t>Schedule of expected amortization expenses</t>
        </is>
      </c>
      <c r="B5" s="4" t="inlineStr">
        <is>
          <t xml:space="preserve">Year Ending December 31, Estimated Amortization 2025 $ 9,681,978 2026 10,105,005 2027 10,340,385 2028 10,934,958 2029 8,618,393 Thereafter 6,712,737 Total future amortization $ 56,393,457 </t>
        </is>
      </c>
    </row>
    <row r="6">
      <c r="A6" s="4" t="inlineStr">
        <is>
          <t>Schedule of Intangible Assets resulting from purchase</t>
        </is>
      </c>
      <c r="B6" s="4" t="inlineStr">
        <is>
          <t xml:space="preserve">Description Useful life Amount Trade names and trademarks 10 Years $ 9,700,000 Developed technology 5 Years 3,100,000 Customer relationships 5 Years 17,400,000 Non-compete agreement 3 Years 10,000 Total $ 30,2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Description As of December 31 , 2024 As of December 31, 2023 Land $ 26,084 $ 27,703 Buildings, net 9,190,949 6,728,697 Slots and machines, net 11,065,973 11,279,087 Equipment, net 3,348,069 3,235,175 Computers, net 1,719,679 1,697,479 Televisions, net 302,348 368,414 Property, plant and equipment construction in process - 893,354 Investment in third party property, plant and equipment 1,778,105 1,975,460 Advances for property, plant and equipment - 1,621,225 Total property, plant and equipment, net $ 27,431,207 $ 27,826,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AND NONCURRENT PREPAID ASSETS (Tables)</t>
        </is>
      </c>
      <c r="B1" s="2" t="inlineStr">
        <is>
          <t>12 Months Ended</t>
        </is>
      </c>
    </row>
    <row r="2">
      <c r="B2" s="2" t="inlineStr">
        <is>
          <t>Dec. 31, 2024</t>
        </is>
      </c>
    </row>
    <row r="3">
      <c r="A3" s="3" t="inlineStr">
        <is>
          <t>DEPOSITS AND NONCURRENT PREPAID ASSETS</t>
        </is>
      </c>
      <c r="B3" s="4" t="inlineStr">
        <is>
          <t xml:space="preserve"> </t>
        </is>
      </c>
    </row>
    <row r="4">
      <c r="A4" s="4" t="inlineStr">
        <is>
          <t>Schedule of components of deposit and prepaid assets</t>
        </is>
      </c>
      <c r="B4" s="4" t="inlineStr">
        <is>
          <t xml:space="preserve"> As of December 31 , 2024 As of December 31, 2023 Deposits for rent &amp; office leases $ 183,596 $ 170,370 Deposits for retail betting 2,522,993 2,413,488 Deposits for retail casino 2,880 668,236 Deposits for internet betting 1,082,621 1,035,558 Other prepayments 10,785 9,287 Other deposits 1,903,444 1,289,556 Total deposits and prepaid assets $ 5,706,319 $ 5,586,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Consolidated Statements of Operations and Comprehensive Income (Loss)</t>
        </is>
      </c>
      <c r="B3" s="4" t="inlineStr">
        <is>
          <t xml:space="preserve"> </t>
        </is>
      </c>
      <c r="C3" s="4" t="inlineStr">
        <is>
          <t xml:space="preserve"> </t>
        </is>
      </c>
    </row>
    <row r="4">
      <c r="A4" s="4" t="inlineStr">
        <is>
          <t>Revenues</t>
        </is>
      </c>
      <c r="B4" s="6" t="n">
        <v>151115532</v>
      </c>
      <c r="C4" s="6" t="n">
        <v>92993521</v>
      </c>
    </row>
    <row r="5">
      <c r="A5" s="4" t="inlineStr">
        <is>
          <t>Cost of goods sold</t>
        </is>
      </c>
      <c r="B5" s="5" t="n">
        <v>-62543407</v>
      </c>
      <c r="C5" s="5" t="n">
        <v>-24750293</v>
      </c>
    </row>
    <row r="6">
      <c r="A6" s="4" t="inlineStr">
        <is>
          <t>Gross profit</t>
        </is>
      </c>
      <c r="B6" s="5" t="n">
        <v>88572125</v>
      </c>
      <c r="C6" s="5" t="n">
        <v>68243228</v>
      </c>
    </row>
    <row r="7">
      <c r="A7" s="3" t="inlineStr">
        <is>
          <t>Operating expenses</t>
        </is>
      </c>
      <c r="B7" s="4" t="inlineStr">
        <is>
          <t xml:space="preserve"> </t>
        </is>
      </c>
      <c r="C7" s="4" t="inlineStr">
        <is>
          <t xml:space="preserve"> </t>
        </is>
      </c>
    </row>
    <row r="8">
      <c r="A8" s="4" t="inlineStr">
        <is>
          <t>Selling, general and administrative expenses</t>
        </is>
      </c>
      <c r="B8" s="5" t="n">
        <v>85828421</v>
      </c>
      <c r="C8" s="5" t="n">
        <v>54483998</v>
      </c>
    </row>
    <row r="9">
      <c r="A9" s="4" t="inlineStr">
        <is>
          <t>Income (loss) from operations</t>
        </is>
      </c>
      <c r="B9" s="5" t="n">
        <v>2743704</v>
      </c>
      <c r="C9" s="5" t="n">
        <v>13759230</v>
      </c>
    </row>
    <row r="10">
      <c r="A10" s="3" t="inlineStr">
        <is>
          <t>Other income (expense):</t>
        </is>
      </c>
      <c r="B10" s="4" t="inlineStr">
        <is>
          <t xml:space="preserve"> </t>
        </is>
      </c>
      <c r="C10" s="4" t="inlineStr">
        <is>
          <t xml:space="preserve"> </t>
        </is>
      </c>
    </row>
    <row r="11">
      <c r="A11" s="4" t="inlineStr">
        <is>
          <t>Interest expense</t>
        </is>
      </c>
      <c r="B11" s="5" t="n">
        <v>-3521288</v>
      </c>
      <c r="C11" s="5" t="n">
        <v>-36163</v>
      </c>
    </row>
    <row r="12">
      <c r="A12" s="4" t="inlineStr">
        <is>
          <t>Interest earned</t>
        </is>
      </c>
      <c r="B12" s="5" t="n">
        <v>218145</v>
      </c>
      <c r="C12" s="5" t="n">
        <v>97820</v>
      </c>
    </row>
    <row r="13">
      <c r="A13" s="4" t="inlineStr">
        <is>
          <t>Foreign exchange gain (loss)</t>
        </is>
      </c>
      <c r="B13" s="5" t="n">
        <v>-494825</v>
      </c>
      <c r="C13" s="5" t="n">
        <v>72459</v>
      </c>
    </row>
    <row r="14">
      <c r="A14" s="4" t="inlineStr">
        <is>
          <t>Other income</t>
        </is>
      </c>
      <c r="B14" s="5" t="n">
        <v>2262782</v>
      </c>
      <c r="C14" s="5" t="n">
        <v>1572256</v>
      </c>
    </row>
    <row r="15">
      <c r="A15" s="4" t="inlineStr">
        <is>
          <t>Total other income (expense)</t>
        </is>
      </c>
      <c r="B15" s="5" t="n">
        <v>-1535186</v>
      </c>
      <c r="C15" s="5" t="n">
        <v>1706372</v>
      </c>
    </row>
    <row r="16">
      <c r="A16" s="4" t="inlineStr">
        <is>
          <t>Net income (loss) before tax</t>
        </is>
      </c>
      <c r="B16" s="5" t="n">
        <v>1208518</v>
      </c>
      <c r="C16" s="5" t="n">
        <v>15465602</v>
      </c>
    </row>
    <row r="17">
      <c r="A17" s="4" t="inlineStr">
        <is>
          <t>Provision for income taxes</t>
        </is>
      </c>
      <c r="B17" s="5" t="n">
        <v>2618367</v>
      </c>
      <c r="C17" s="5" t="n">
        <v>1570716</v>
      </c>
    </row>
    <row r="18">
      <c r="A18" s="4" t="inlineStr">
        <is>
          <t>Net income (loss)</t>
        </is>
      </c>
      <c r="B18" s="5" t="n">
        <v>-1409849</v>
      </c>
      <c r="C18" s="5" t="n">
        <v>13894886</v>
      </c>
    </row>
    <row r="19">
      <c r="A19" s="4" t="inlineStr">
        <is>
          <t>Less: Net income attributable to noncontrolling interest</t>
        </is>
      </c>
      <c r="B19" s="5" t="n">
        <v>70400</v>
      </c>
      <c r="C19" s="5" t="n">
        <v>192348</v>
      </c>
    </row>
    <row r="20">
      <c r="A20" s="4" t="inlineStr">
        <is>
          <t>Net income (loss) attributable to GMGI</t>
        </is>
      </c>
      <c r="B20" s="6" t="n">
        <v>-1480249</v>
      </c>
      <c r="C20" s="6" t="n">
        <v>13702538</v>
      </c>
    </row>
    <row r="21">
      <c r="A21" s="3" t="inlineStr">
        <is>
          <t>Weighted average ordinary shares outstanding:</t>
        </is>
      </c>
      <c r="B21" s="4" t="inlineStr">
        <is>
          <t xml:space="preserve"> </t>
        </is>
      </c>
      <c r="C21" s="4" t="inlineStr">
        <is>
          <t xml:space="preserve"> </t>
        </is>
      </c>
    </row>
    <row r="22">
      <c r="A22" s="4" t="inlineStr">
        <is>
          <t>Basic</t>
        </is>
      </c>
      <c r="B22" s="5" t="n">
        <v>113511706</v>
      </c>
      <c r="C22" s="5" t="n">
        <v>83475190</v>
      </c>
    </row>
    <row r="23">
      <c r="A23" s="4" t="inlineStr">
        <is>
          <t>Diluted</t>
        </is>
      </c>
      <c r="B23" s="5" t="n">
        <v>113511706</v>
      </c>
      <c r="C23" s="5" t="n">
        <v>83475190</v>
      </c>
    </row>
    <row r="24">
      <c r="A24" s="3" t="inlineStr">
        <is>
          <t>Net earnings (losses) per ordinary share attributable to GMGI:</t>
        </is>
      </c>
      <c r="B24" s="4" t="inlineStr">
        <is>
          <t xml:space="preserve"> </t>
        </is>
      </c>
      <c r="C24" s="4" t="inlineStr">
        <is>
          <t xml:space="preserve"> </t>
        </is>
      </c>
    </row>
    <row r="25">
      <c r="A25" s="4" t="inlineStr">
        <is>
          <t>Basic</t>
        </is>
      </c>
      <c r="B25" s="8" t="n">
        <v>-0.01</v>
      </c>
      <c r="C25" s="8" t="n">
        <v>0.16</v>
      </c>
    </row>
    <row r="26">
      <c r="A26" s="4" t="inlineStr">
        <is>
          <t>Diluted</t>
        </is>
      </c>
      <c r="B26" s="8" t="n">
        <v>-0.01</v>
      </c>
      <c r="C26" s="8" t="n">
        <v>0.16</v>
      </c>
    </row>
    <row r="27">
      <c r="A27" s="4" t="inlineStr">
        <is>
          <t>Net income (loss)</t>
        </is>
      </c>
      <c r="B27" s="6" t="n">
        <v>-1409849</v>
      </c>
      <c r="C27" s="6" t="n">
        <v>13894886</v>
      </c>
    </row>
    <row r="28">
      <c r="A28" s="4" t="inlineStr">
        <is>
          <t>Foreign currency translation adjustments</t>
        </is>
      </c>
      <c r="B28" s="5" t="n">
        <v>-4782276</v>
      </c>
      <c r="C28" s="5" t="n">
        <v>-825774</v>
      </c>
    </row>
    <row r="29">
      <c r="A29" s="4" t="inlineStr">
        <is>
          <t>Comprehensive income (loss)</t>
        </is>
      </c>
      <c r="B29" s="5" t="n">
        <v>-6192125</v>
      </c>
      <c r="C29" s="5" t="n">
        <v>13069112</v>
      </c>
    </row>
    <row r="30">
      <c r="A30" s="4" t="inlineStr">
        <is>
          <t>Less: Net income attributable to noncontrolling interest</t>
        </is>
      </c>
      <c r="B30" s="5" t="n">
        <v>70400</v>
      </c>
      <c r="C30" s="5" t="n">
        <v>192348</v>
      </c>
    </row>
    <row r="31">
      <c r="A31" s="4" t="inlineStr">
        <is>
          <t>Comprehensive income (loss) attributable to GMGI</t>
        </is>
      </c>
      <c r="B31" s="6" t="n">
        <v>-6262525</v>
      </c>
      <c r="C31" s="6" t="n">
        <v>128767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RIGHT OF USE ASSETS AND LIABILITIES (Tables)</t>
        </is>
      </c>
      <c r="B1" s="2" t="inlineStr">
        <is>
          <t>12 Months Ended</t>
        </is>
      </c>
    </row>
    <row r="2">
      <c r="B2" s="2" t="inlineStr">
        <is>
          <t>Dec. 31, 2024</t>
        </is>
      </c>
    </row>
    <row r="3">
      <c r="A3" s="3" t="inlineStr">
        <is>
          <t>OPERATING LEASE RIGHT OF USE ASSETS AND LIABILITIES</t>
        </is>
      </c>
      <c r="B3" s="4" t="inlineStr">
        <is>
          <t xml:space="preserve"> </t>
        </is>
      </c>
    </row>
    <row r="4">
      <c r="A4" s="4" t="inlineStr">
        <is>
          <t>Schedule of maturity of lease liabilities</t>
        </is>
      </c>
      <c r="B4" s="4" t="inlineStr">
        <is>
          <t xml:space="preserve"> Operating Lease 2025 $ 2,751,549 2026 2,628,726 2027 2,302,923 2028 390,316 Thereafter 107,761 Total lease payments 8,181,275 Less imputed interest 608,532 Present value of lease liability $ 7,572,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PAYABLE (Tables)</t>
        </is>
      </c>
      <c r="B1" s="2" t="inlineStr">
        <is>
          <t>12 Months Ended</t>
        </is>
      </c>
    </row>
    <row r="2">
      <c r="B2" s="2" t="inlineStr">
        <is>
          <t>Dec. 31, 2024</t>
        </is>
      </c>
    </row>
    <row r="3">
      <c r="A3" s="3" t="inlineStr">
        <is>
          <t>TAXES PAYABLE</t>
        </is>
      </c>
      <c r="B3" s="4" t="inlineStr">
        <is>
          <t xml:space="preserve"> </t>
        </is>
      </c>
    </row>
    <row r="4">
      <c r="A4" s="4" t="inlineStr">
        <is>
          <t>Schedule of taxes payable components</t>
        </is>
      </c>
      <c r="B4" s="4" t="inlineStr">
        <is>
          <t xml:space="preserve"> As of December 31 , 2024 As of December 31, 2023 Stamps, duties and other taxes 2,369,595 2,131,635 Corporate income tax payable 1,404,823 1,262,921 Total taxes payable $ 3,774,418 $ 3,394,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LIABILITIES (Tables)</t>
        </is>
      </c>
      <c r="B1" s="2" t="inlineStr">
        <is>
          <t>12 Months Ended</t>
        </is>
      </c>
    </row>
    <row r="2">
      <c r="B2" s="2" t="inlineStr">
        <is>
          <t>Dec. 31, 2024</t>
        </is>
      </c>
    </row>
    <row r="3">
      <c r="A3" s="3" t="inlineStr">
        <is>
          <t>LONG TERM LIABILITIES</t>
        </is>
      </c>
      <c r="B3" s="4" t="inlineStr">
        <is>
          <t xml:space="preserve"> </t>
        </is>
      </c>
    </row>
    <row r="4">
      <c r="A4" s="4" t="inlineStr">
        <is>
          <t>Schedule of maturity of long term debt</t>
        </is>
      </c>
      <c r="B4" s="4" t="inlineStr">
        <is>
          <t xml:space="preserve">Long term loan As of December 31 , 2024 As of December 31, 2023 Within 1 year $ 17,291,241 $ - Within 1-2 Years 14,364,246 - Present value of loan liability $ 31,655,48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 xml:space="preserve">Description As of December 31, 2024 As of December 31, 2023 Staff costs payable $ 577,788 $ 444,962 Other current payables 148,345 80,238 Rent deposits received 2,233 4,140 Bank overdraft 83,965 52,304 Dividends payable 38,671 - Customer deposit 239,061 - Total other current liabilities $ 1,090,063 $ 581,644 </t>
        </is>
      </c>
    </row>
    <row r="5">
      <c r="A5" s="4" t="inlineStr">
        <is>
          <t>Schedule of other non current liabilities</t>
        </is>
      </c>
      <c r="B5" s="4" t="inlineStr">
        <is>
          <t xml:space="preserve"> As of December 31, 2024 As of December 31, 2023 Leases payable $ 36,348 $ 3,242 Retirement benefits 14,674 15,206 Deferred tax liabilities 6,607,355 208,779 Other non-current liabilities - 269,472 Total other non-current liabilities $ 6,658,377 $ 496,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dividends paid</t>
        </is>
      </c>
      <c r="B4" s="4" t="inlineStr">
        <is>
          <t xml:space="preserve">Owners Dividends Paid Twelve Months Ended December 31, 2024 Dividends Paid Twelve Months Ended December 31, 2023 Aleksandar Milovanović $ 468,694 $ 830,701 Zoran Milošević 165,562 839,553 Snežana Božović 5,450 92,858 Other dividends paid 129,828 35,847 Total dividends paid $ 769,534 $ 1,798,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purchase of common shares</t>
        </is>
      </c>
      <c r="B4" s="4" t="inlineStr">
        <is>
          <t xml:space="preserve">Period Shares Price per Share Total Amount September 1 - September 30, 2024 700 $ 2.3869 $ 1,671 December 1 – December 31, 2024 59,796 $ 2.0307 $ 121,430 Total 60,496 $ 2.0349 $ 123,100 </t>
        </is>
      </c>
    </row>
    <row r="5">
      <c r="A5" s="4" t="inlineStr">
        <is>
          <t>Schedule of stock option plan activity</t>
        </is>
      </c>
      <c r="B5" s="4" t="inlineStr">
        <is>
          <t xml:space="preserve">Options Number Outstanding Weighted Average Exercise Price Options Outstanding as of April 1, 2024 660,000 $ 3.03 Options expired (150,000 ) $ 5.82 Options exercised (20,000 ) $ 1.74 Options Outstanding as of December 31, 2024 490,000 $ 2.23 Options Exercisable as of December 31 , 2024 490,000 $ 2.23 </t>
        </is>
      </c>
    </row>
    <row r="6">
      <c r="A6" s="4" t="inlineStr">
        <is>
          <t>Schedule of Grant and Vesting of Restricted Stock Units</t>
        </is>
      </c>
      <c r="B6" s="4" t="inlineStr">
        <is>
          <t xml:space="preserve">RSUs Number Outstanding RSUs Outstanding as of April 1, 2024 1,408,900 RSUs granted 1,473,000 RSUs forfeited (214,600 ) RSUs vested (829,730 ) RSUs Outstanding as of December 31 , 2024 1,837,570 </t>
        </is>
      </c>
    </row>
    <row r="7">
      <c r="A7" s="4" t="inlineStr">
        <is>
          <t>Schedule of Performance Metrics</t>
        </is>
      </c>
      <c r="B7" s="4" t="inlineStr">
        <is>
          <t xml:space="preserve">Recipient Position with Company Number of Outstanding RSUs William Scott Chairman of the Board of Directors 50,000 Anthony Brian Goodman President, Chief Executive Officer (Principal Executive Officer), Secretary, and Director 250,000 Zoran Milošević Chief Executive Officer of MeridianBet Group 250,000 Weiting ‘Cathy’ Feng Chief Financial Officer (Principal Financial Officer), Chief Operating Officer and Director 125,000 Snežana Božović Chief Operating Officer of Meridian Serbia and Secretary of MeridianBet Group 125,000 Murray G. Smith Independent Director 50,000 Thomas E. McChesney Independent Director 50,000 </t>
        </is>
      </c>
    </row>
    <row r="8">
      <c r="A8" s="4" t="inlineStr">
        <is>
          <t>Schedule of Revenue and EBITDA targets</t>
        </is>
      </c>
      <c r="B8" s="4" t="inlineStr">
        <is>
          <t xml:space="preserve"> Revenue Targets Adjusted EBITDA Targets Performance Period Target Goal RSUs Vested Target Goal RSUs Vested Year ended December 31, 2024 $ 48,591,457 * $ 2,637,004 * </t>
        </is>
      </c>
    </row>
    <row r="9">
      <c r="A9" s="4" t="inlineStr">
        <is>
          <t>Schedule of restricted stock units activity</t>
        </is>
      </c>
      <c r="B9" s="4" t="inlineStr">
        <is>
          <t xml:space="preserve">RSUs Number Outstanding RSUs Outstanding as of April 1, 2024 - RSUs granted 10,000 RSUs forfeited - RSUs vested - RSUs Outstanding as of December 31 , 2024 1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ND GEOGRAPHIC INFORMATION</t>
        </is>
      </c>
      <c r="B3" s="4" t="inlineStr">
        <is>
          <t xml:space="preserve"> </t>
        </is>
      </c>
    </row>
    <row r="4">
      <c r="A4" s="4" t="inlineStr">
        <is>
          <t>Schedule of segment reporting information</t>
        </is>
      </c>
      <c r="B4" s="4" t="inlineStr">
        <is>
          <t xml:space="preserve"> For the twelve months ended December 31, 2024 MeridianBet Group GMAG RKings &amp; CFAC Total Revenues 106,230,422 12,483,392 32,401,718 151,115,532 Cost of revenue (29,141,666 ) (8,962,001 ) (24,439,740 ) (62,543,407 ) Segment gross profit 77,088,756 3,521,391 7,961,978 88,572,125 Less: Selling, general and administrative expenses 14,886,265 959,052 1,257,490 17,102,807 Salaries and wages 18,723,800 990,474 662,151 20,376,425 Professional fees 1,842,678 175,686 35,108 2,053,472 Marketing expenses 14,836,852 1,016,981 2,821,452 18,675,285 Rents and utilities 6,661,375 95,304 88,909 6,845,588 Bad debt expense 558,147 800,000 - 1,358,147 Segment income/(loss) from operations 19,579,639 (516,106 ) 3,096,868 22,160,401 Less: Holding company expenses 1,814,552 Restructuring costs 2,184,397 Stock-based compensation expenses 4,627,557 Depreciation expenses 4,416,495 Amortization expenses 6,373,696 Total income (loss) from operations 2,743,704 </t>
        </is>
      </c>
    </row>
    <row r="5">
      <c r="A5" s="4" t="inlineStr">
        <is>
          <t>Schedule of Long-lived assets by geographic region</t>
        </is>
      </c>
      <c r="B5" s="4" t="inlineStr">
        <is>
          <t xml:space="preserve"> For the twelve months ended December 31, 2024 December 31, 2023 UK 27,788,261 - Europe (UK-Excl.) 89,556,566 77,246,089 Central and South America 5,329,576 4,011,852 Asia Pacific (Australia Excl.) 11,230,611 - Australia 4,613,457 - Africa 12,597,061 11,735,580 Total 151,115,532 92,993,5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4</t>
        </is>
      </c>
    </row>
    <row r="3">
      <c r="A3" s="3" t="inlineStr">
        <is>
          <t>INCOME TAX (Tables)</t>
        </is>
      </c>
      <c r="B3" s="4" t="inlineStr">
        <is>
          <t xml:space="preserve"> </t>
        </is>
      </c>
    </row>
    <row r="4">
      <c r="A4" s="4" t="inlineStr">
        <is>
          <t>Schedule of Income tax rate</t>
        </is>
      </c>
      <c r="B4" s="4" t="inlineStr">
        <is>
          <t>Country of Operations 2024 Income Tax Rate United States of America 21 % Australia 30 % United Kingdom 25 % Mexico 30 % Isle of Man 0 % Serbia 15 % Montenegro 9-15 % Bosnia and Herzegovina 10 % South Africa 27 % Malta 35 % Cyprus 12.5 % Belgium 25 % Curacao 22 % Peru 29.5 %</t>
        </is>
      </c>
    </row>
    <row r="5">
      <c r="A5" s="4" t="inlineStr">
        <is>
          <t>Schedule of Provision for Income Taxes</t>
        </is>
      </c>
      <c r="B5" s="4" t="inlineStr">
        <is>
          <t xml:space="preserve"> 2024 2023 Current Taxes U.S. Federal 148,300 - Foreign 3,196,802 1,476,597 Current Taxes 3,345,102 1,476,597 Deferred Taxes U.S. Federal 197,295 - Foreign (924,030 ) 94,119 Deferred Taxes (726,735 ) 94,119 Provision for income taxes 2,618,367 1,570,716 U.S. and foreign components of income before taxes were as follows: 2024 2023 United States (9,022,353 ) - Foreign 11,030,871 15,465,602 Income before income taxes 1,208,518 15,465,602 </t>
        </is>
      </c>
    </row>
    <row r="6">
      <c r="A6" s="4" t="inlineStr">
        <is>
          <t>Schedule of Income Tax Expense</t>
        </is>
      </c>
      <c r="B6" s="4" t="inlineStr">
        <is>
          <t xml:space="preserve"> 2024 2023 Income tax expense at federal statutory rate 253,789 3,247,776 Stock-based Compensation 971,787 - Transaction Costs 202,069 - GILTI Inclusion 1,234,434 - Representation Expenses 23,302 - Impairment of Assets 6,750 - Effects of Transfer Pricing 64,601 20,281 Other Permanent Items 4,646 5,562 Tax Credits (1,488,973 ) (1,464,750 ) Foreign Rate Differential (948,027 ) (649,107 ) Other Taxes 825,519 410,955 Tax Contingency 1,468,472 - Income Tax Expense 2,618,369 1,570,717 </t>
        </is>
      </c>
    </row>
    <row r="7">
      <c r="A7" s="4" t="inlineStr">
        <is>
          <t>Schedule of Deferred Taxes</t>
        </is>
      </c>
      <c r="B7" s="4" t="inlineStr">
        <is>
          <t xml:space="preserve"> 2024 2023 Deferred Tax Assets: Net operating loss 277,950 - Employee Benefits 2,341 - Other 106,619 - Gross Deferred Tax Assets 386,910 - Valuation Allowance - - Total Deferred Tax Assets 386,910 - Deferred Tax Liabilities Depreciation and Amortization 6,980,141 208,779 Other 14,124 - Total Deferred Tax Liabilities 6,994,265 208,779 Net deferred tax liability (6,607,355 ) (208,779 )</t>
        </is>
      </c>
    </row>
    <row r="8">
      <c r="A8" s="4" t="inlineStr">
        <is>
          <t>Schedule of reconciliation of gross unrecognized tax benefits</t>
        </is>
      </c>
      <c r="B8" s="4" t="inlineStr">
        <is>
          <t xml:space="preserve"> 2024 2023 Beginning of Period - - Prior year tax positions increases 1,468,472 - Current year tax positions increases - - End of Period 1,468,47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ERIDIANBET GROUP PURCHASE AGREEMENT (Tables)</t>
        </is>
      </c>
      <c r="B1" s="2" t="inlineStr">
        <is>
          <t>12 Months Ended</t>
        </is>
      </c>
    </row>
    <row r="2">
      <c r="B2" s="2" t="inlineStr">
        <is>
          <t>Dec. 31, 2024</t>
        </is>
      </c>
    </row>
    <row r="3">
      <c r="A3" s="3" t="inlineStr">
        <is>
          <t>MERIDIANBET GROUP PURCHASE AGREEMENT</t>
        </is>
      </c>
      <c r="B3" s="4" t="inlineStr">
        <is>
          <t xml:space="preserve"> </t>
        </is>
      </c>
    </row>
    <row r="4">
      <c r="A4" s="4" t="inlineStr">
        <is>
          <t>Schedule of directors appointment rights</t>
        </is>
      </c>
      <c r="B4" s="4" t="inlineStr">
        <is>
          <t xml:space="preserve"> Percent Beneficial Ownership of Common Stock held by the Meridian Sellers Total Directors on the Board of Directors Total Directors the Holders of the Series C Preferred Stock Can Appoint Greater than 40% Five Two Less than five One 40% or less, but at least 10% Any number One Less than 10% Any number None (because under that threshold, the Series C Preferred Stock automatically converts into common stock, meaning the Director-appointment right terminates)</t>
        </is>
      </c>
    </row>
    <row r="5">
      <c r="A5" s="4" t="inlineStr">
        <is>
          <t>Schedule of purchase price allocation</t>
        </is>
      </c>
      <c r="B5" s="4" t="inlineStr">
        <is>
          <t xml:space="preserve">Purchase Price Allocation Amounts Cash and cash equivalents $ 17,355,360 Account receivable, net 4,321,191 Inventory, prizes 2,408,020 Property, plant &amp; equipment 37,518 Other assets 540,764 liabilities (11,290,438 ) Net tangible assets 13,372,415 Goodwill 64,360,526 Intangible assets 30,210,000 Fair value of total estimated purchase consideration transferred $ 107,942,9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BASIS OF PRESENTATION AND ACCOUNTING POLICIES (Details)</t>
        </is>
      </c>
      <c r="B1" s="2" t="inlineStr">
        <is>
          <t>12 Months Ended</t>
        </is>
      </c>
    </row>
    <row r="2">
      <c r="B2" s="2" t="inlineStr">
        <is>
          <t>Dec. 31, 2024 USD ($)</t>
        </is>
      </c>
    </row>
    <row r="3">
      <c r="A3" s="3" t="inlineStr">
        <is>
          <t>BASIS OF PRESENTATION AND ACCOUNTING POLICIES</t>
        </is>
      </c>
      <c r="B3" s="4" t="inlineStr">
        <is>
          <t xml:space="preserve"> </t>
        </is>
      </c>
    </row>
    <row r="4">
      <c r="A4" s="4" t="inlineStr">
        <is>
          <t>Balance as of December 31, 2023</t>
        </is>
      </c>
      <c r="B4" s="6" t="n">
        <v>0</v>
      </c>
    </row>
    <row r="5">
      <c r="A5" s="4" t="inlineStr">
        <is>
          <t>Goodwill resulting from Meridian Purchase</t>
        </is>
      </c>
      <c r="B5" s="5" t="n">
        <v>64360526</v>
      </c>
    </row>
    <row r="6">
      <c r="A6" s="4" t="inlineStr">
        <is>
          <t>Goodwill resulting from Classics acquisition</t>
        </is>
      </c>
      <c r="B6" s="5" t="n">
        <v>6351409</v>
      </c>
    </row>
    <row r="7">
      <c r="A7" s="4" t="inlineStr">
        <is>
          <t>Goodwill resulting from acquisition of Media Games Malta</t>
        </is>
      </c>
      <c r="B7" s="5" t="n">
        <v>537184</v>
      </c>
    </row>
    <row r="8">
      <c r="A8" s="4" t="inlineStr">
        <is>
          <t>Goodwill resulting from Balance as of December 31, 2024</t>
        </is>
      </c>
      <c r="B8" s="6" t="n">
        <v>71249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5" customWidth="1" min="1" max="1"/>
    <col width="14" customWidth="1" min="2" max="2"/>
    <col width="32" customWidth="1" min="3" max="3"/>
    <col width="32" customWidth="1" min="4" max="4"/>
    <col width="13" customWidth="1" min="5" max="5"/>
    <col width="27" customWidth="1" min="6" max="6"/>
    <col width="46" customWidth="1" min="7" max="7"/>
    <col width="20" customWidth="1" min="8" max="8"/>
    <col width="21" customWidth="1" min="9" max="9"/>
    <col width="25" customWidth="1" min="10" max="10"/>
    <col width="15" customWidth="1" min="11" max="11"/>
    <col width="14" customWidth="1" min="12" max="12"/>
    <col width="28" customWidth="1" min="13" max="13"/>
  </cols>
  <sheetData>
    <row r="1">
      <c r="A1" s="1" t="inlineStr">
        <is>
          <t>Consolidated Statement of Shareholders Equity - USD ($)</t>
        </is>
      </c>
      <c r="B1" s="2" t="inlineStr">
        <is>
          <t>Total</t>
        </is>
      </c>
      <c r="C1" s="2" t="inlineStr">
        <is>
          <t>Preferred Stock Shares Series B</t>
        </is>
      </c>
      <c r="D1" s="2" t="inlineStr">
        <is>
          <t>Preferred Stock Shares Series C</t>
        </is>
      </c>
      <c r="E1" s="2" t="inlineStr">
        <is>
          <t>Common Stock</t>
        </is>
      </c>
      <c r="F1" s="2" t="inlineStr">
        <is>
          <t>Additional Paid-In Capital</t>
        </is>
      </c>
      <c r="G1" s="2" t="inlineStr">
        <is>
          <t>Accumulated Other Comprehensive Income (Loss)</t>
        </is>
      </c>
      <c r="H1" s="2" t="inlineStr">
        <is>
          <t>Accumulated Deficit</t>
        </is>
      </c>
      <c r="I1" s="2" t="inlineStr">
        <is>
          <t>Total Equity Of GMGI</t>
        </is>
      </c>
      <c r="J1" s="2" t="inlineStr">
        <is>
          <t>Non-controlling interest</t>
        </is>
      </c>
      <c r="K1" s="2" t="inlineStr">
        <is>
          <t>Treasury Stock</t>
        </is>
      </c>
      <c r="L1" s="2" t="inlineStr">
        <is>
          <t>Stock Payable</t>
        </is>
      </c>
      <c r="M1" s="2" t="inlineStr">
        <is>
          <t>Stock Payable Related Party</t>
        </is>
      </c>
    </row>
    <row r="2">
      <c r="A2" s="4" t="inlineStr">
        <is>
          <t>Balance, shares at Dec. 31, 2022</t>
        </is>
      </c>
      <c r="B2" s="4" t="inlineStr">
        <is>
          <t xml:space="preserve"> </t>
        </is>
      </c>
      <c r="C2" s="4" t="inlineStr">
        <is>
          <t xml:space="preserve"> </t>
        </is>
      </c>
      <c r="D2" s="5" t="n">
        <v>1000</v>
      </c>
      <c r="E2" s="5" t="n">
        <v>8347519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mount at Dec. 31, 2022</t>
        </is>
      </c>
      <c r="B3" s="6" t="n">
        <v>47064848</v>
      </c>
      <c r="C3" s="6" t="n">
        <v>0</v>
      </c>
      <c r="D3" s="6" t="n">
        <v>0</v>
      </c>
      <c r="E3" s="6" t="n">
        <v>835</v>
      </c>
      <c r="F3" s="6" t="n">
        <v>3044894</v>
      </c>
      <c r="G3" s="6" t="n">
        <v>-4133352</v>
      </c>
      <c r="H3" s="6" t="n">
        <v>47393096</v>
      </c>
      <c r="I3" s="6" t="n">
        <v>46305473</v>
      </c>
      <c r="J3" s="6" t="n">
        <v>759375</v>
      </c>
      <c r="K3" s="4" t="inlineStr">
        <is>
          <t xml:space="preserve"> </t>
        </is>
      </c>
      <c r="L3" s="4" t="inlineStr">
        <is>
          <t xml:space="preserve"> </t>
        </is>
      </c>
      <c r="M3" s="4" t="inlineStr">
        <is>
          <t xml:space="preserve"> </t>
        </is>
      </c>
    </row>
    <row r="4">
      <c r="A4" s="4" t="inlineStr">
        <is>
          <t>Other comprehensive income (loss)</t>
        </is>
      </c>
      <c r="B4" s="5" t="n">
        <v>825774</v>
      </c>
      <c r="C4" s="5" t="n">
        <v>0</v>
      </c>
      <c r="D4" s="5" t="n">
        <v>0</v>
      </c>
      <c r="E4" s="5" t="n">
        <v>0</v>
      </c>
      <c r="F4" s="5" t="n">
        <v>0</v>
      </c>
      <c r="G4" s="5" t="n">
        <v>825774</v>
      </c>
      <c r="H4" s="5" t="n">
        <v>0</v>
      </c>
      <c r="I4" s="5" t="n">
        <v>825774</v>
      </c>
      <c r="J4" s="5" t="n">
        <v>0</v>
      </c>
      <c r="K4" s="4" t="inlineStr">
        <is>
          <t xml:space="preserve"> </t>
        </is>
      </c>
      <c r="L4" s="4" t="inlineStr">
        <is>
          <t xml:space="preserve"> </t>
        </is>
      </c>
      <c r="M4" s="4" t="inlineStr">
        <is>
          <t xml:space="preserve"> </t>
        </is>
      </c>
    </row>
    <row r="5">
      <c r="A5" s="4" t="inlineStr">
        <is>
          <t>Dividends</t>
        </is>
      </c>
      <c r="B5" s="5" t="n">
        <v>-1798959</v>
      </c>
      <c r="C5" s="5" t="n">
        <v>0</v>
      </c>
      <c r="D5" s="5" t="n">
        <v>0</v>
      </c>
      <c r="E5" s="5" t="n">
        <v>0</v>
      </c>
      <c r="F5" s="5" t="n">
        <v>0</v>
      </c>
      <c r="G5" s="5" t="n">
        <v>0</v>
      </c>
      <c r="H5" s="5" t="n">
        <v>-1798959</v>
      </c>
      <c r="I5" s="5" t="n">
        <v>-1798959</v>
      </c>
      <c r="J5" s="5" t="n">
        <v>0</v>
      </c>
      <c r="K5" s="4" t="inlineStr">
        <is>
          <t xml:space="preserve"> </t>
        </is>
      </c>
      <c r="L5" s="4" t="inlineStr">
        <is>
          <t xml:space="preserve"> </t>
        </is>
      </c>
      <c r="M5" s="4" t="inlineStr">
        <is>
          <t xml:space="preserve"> </t>
        </is>
      </c>
    </row>
    <row r="6">
      <c r="A6" s="4" t="inlineStr">
        <is>
          <t>Profit for the period</t>
        </is>
      </c>
      <c r="B6" s="5" t="n">
        <v>13894886</v>
      </c>
      <c r="C6" s="5" t="n">
        <v>0</v>
      </c>
      <c r="D6" s="5" t="n">
        <v>0</v>
      </c>
      <c r="E6" s="5" t="n">
        <v>0</v>
      </c>
      <c r="F6" s="5" t="n">
        <v>0</v>
      </c>
      <c r="G6" s="5" t="n">
        <v>0</v>
      </c>
      <c r="H6" s="5" t="n">
        <v>13702538</v>
      </c>
      <c r="I6" s="5" t="n">
        <v>13702538</v>
      </c>
      <c r="J6" s="5" t="n">
        <v>192348</v>
      </c>
      <c r="K6" s="4" t="inlineStr">
        <is>
          <t xml:space="preserve"> </t>
        </is>
      </c>
      <c r="L6" s="4" t="inlineStr">
        <is>
          <t xml:space="preserve"> </t>
        </is>
      </c>
      <c r="M6" s="4" t="inlineStr">
        <is>
          <t xml:space="preserve"> </t>
        </is>
      </c>
    </row>
    <row r="7">
      <c r="A7" s="4" t="inlineStr">
        <is>
          <t>Balance, amount at Dec. 31, 2023</t>
        </is>
      </c>
      <c r="B7" s="5" t="n">
        <v>59986549</v>
      </c>
      <c r="C7" s="5" t="n">
        <v>0</v>
      </c>
      <c r="D7" s="6" t="n">
        <v>0</v>
      </c>
      <c r="E7" s="6" t="n">
        <v>835</v>
      </c>
      <c r="F7" s="5" t="n">
        <v>3044894</v>
      </c>
      <c r="G7" s="5" t="n">
        <v>-3307578</v>
      </c>
      <c r="H7" s="5" t="n">
        <v>59296675</v>
      </c>
      <c r="I7" s="5" t="n">
        <v>59034826</v>
      </c>
      <c r="J7" s="5" t="n">
        <v>951723</v>
      </c>
      <c r="K7" s="6" t="n">
        <v>0</v>
      </c>
      <c r="L7" s="6" t="n">
        <v>0</v>
      </c>
      <c r="M7" s="6" t="n">
        <v>0</v>
      </c>
    </row>
    <row r="8">
      <c r="A8" s="4" t="inlineStr">
        <is>
          <t>Balance, shares at Dec. 31, 2023</t>
        </is>
      </c>
      <c r="B8" s="4" t="inlineStr">
        <is>
          <t xml:space="preserve"> </t>
        </is>
      </c>
      <c r="C8" s="4" t="inlineStr">
        <is>
          <t xml:space="preserve"> </t>
        </is>
      </c>
      <c r="D8" s="5" t="n">
        <v>1000</v>
      </c>
      <c r="E8" s="5" t="n">
        <v>834751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 (loss)</t>
        </is>
      </c>
      <c r="B9" s="5" t="n">
        <v>-4782276</v>
      </c>
      <c r="C9" s="5" t="n">
        <v>0</v>
      </c>
      <c r="D9" s="6" t="n">
        <v>0</v>
      </c>
      <c r="E9" s="6" t="n">
        <v>0</v>
      </c>
      <c r="F9" s="5" t="n">
        <v>0</v>
      </c>
      <c r="G9" s="5" t="n">
        <v>-4782276</v>
      </c>
      <c r="H9" s="5" t="n">
        <v>0</v>
      </c>
      <c r="I9" s="5" t="n">
        <v>-4782276</v>
      </c>
      <c r="J9" s="5" t="n">
        <v>0</v>
      </c>
      <c r="K9" s="5" t="n">
        <v>0</v>
      </c>
      <c r="L9" s="5" t="n">
        <v>0</v>
      </c>
      <c r="M9" s="5" t="n">
        <v>0</v>
      </c>
    </row>
    <row r="10">
      <c r="A10" s="4" t="inlineStr">
        <is>
          <t>Profit for the period</t>
        </is>
      </c>
      <c r="B10" s="5" t="n">
        <v>-1409849</v>
      </c>
      <c r="C10" s="5" t="n">
        <v>0</v>
      </c>
      <c r="D10" s="5" t="n">
        <v>0</v>
      </c>
      <c r="E10" s="5" t="n">
        <v>0</v>
      </c>
      <c r="F10" s="5" t="n">
        <v>0</v>
      </c>
      <c r="G10" s="5" t="n">
        <v>0</v>
      </c>
      <c r="H10" s="5" t="n">
        <v>-1480249</v>
      </c>
      <c r="I10" s="5" t="n">
        <v>-1480249</v>
      </c>
      <c r="J10" s="5" t="n">
        <v>70400</v>
      </c>
      <c r="K10" s="5" t="n">
        <v>0</v>
      </c>
      <c r="L10" s="5" t="n">
        <v>0</v>
      </c>
      <c r="M10" s="5" t="n">
        <v>0</v>
      </c>
    </row>
    <row r="11">
      <c r="A11" s="4" t="inlineStr">
        <is>
          <t>Fair value of non-controlling interest in subsidiary</t>
        </is>
      </c>
      <c r="B11" s="5" t="n">
        <v>3363450</v>
      </c>
      <c r="C11" s="5" t="n">
        <v>0</v>
      </c>
      <c r="D11" s="5" t="n">
        <v>0</v>
      </c>
      <c r="E11" s="6" t="n">
        <v>0</v>
      </c>
      <c r="F11" s="5" t="n">
        <v>0</v>
      </c>
      <c r="G11" s="5" t="n">
        <v>0</v>
      </c>
      <c r="H11" s="5" t="n">
        <v>0</v>
      </c>
      <c r="I11" s="5" t="n">
        <v>0</v>
      </c>
      <c r="J11" s="5" t="n">
        <v>3363450</v>
      </c>
      <c r="K11" s="5" t="n">
        <v>0</v>
      </c>
      <c r="L11" s="5" t="n">
        <v>0</v>
      </c>
      <c r="M11" s="5" t="n">
        <v>0</v>
      </c>
    </row>
    <row r="12">
      <c r="A12" s="4" t="inlineStr">
        <is>
          <t>Shares issued for vested RSUs, shares</t>
        </is>
      </c>
      <c r="B12" s="4" t="inlineStr">
        <is>
          <t xml:space="preserve"> </t>
        </is>
      </c>
      <c r="C12" s="4" t="inlineStr">
        <is>
          <t xml:space="preserve"> </t>
        </is>
      </c>
      <c r="D12" s="4" t="inlineStr">
        <is>
          <t xml:space="preserve"> </t>
        </is>
      </c>
      <c r="E12" s="5" t="n">
        <v>8297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for vested RSUs, amount</t>
        </is>
      </c>
      <c r="B13" s="6" t="n">
        <v>0</v>
      </c>
      <c r="C13" s="5" t="n">
        <v>0</v>
      </c>
      <c r="D13" s="5" t="n">
        <v>0</v>
      </c>
      <c r="E13" s="6" t="n">
        <v>9</v>
      </c>
      <c r="F13" s="5" t="n">
        <v>-9</v>
      </c>
      <c r="G13" s="5" t="n">
        <v>0</v>
      </c>
      <c r="H13" s="5" t="n">
        <v>0</v>
      </c>
      <c r="I13" s="5" t="n">
        <v>0</v>
      </c>
      <c r="J13" s="5" t="n">
        <v>0</v>
      </c>
      <c r="K13" s="5" t="n">
        <v>0</v>
      </c>
      <c r="L13" s="5" t="n">
        <v>0</v>
      </c>
      <c r="M13" s="5" t="n">
        <v>0</v>
      </c>
    </row>
    <row r="14">
      <c r="A14" s="4" t="inlineStr">
        <is>
          <t>Shares issued for exercise of options, shares</t>
        </is>
      </c>
      <c r="B14" s="5" t="n">
        <v>20000</v>
      </c>
      <c r="C14" s="4" t="inlineStr">
        <is>
          <t xml:space="preserve"> </t>
        </is>
      </c>
      <c r="D14" s="4" t="inlineStr">
        <is>
          <t xml:space="preserve"> </t>
        </is>
      </c>
      <c r="E14" s="5" t="n">
        <v>2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for exercise of options, amount</t>
        </is>
      </c>
      <c r="B15" s="6" t="n">
        <v>34800</v>
      </c>
      <c r="C15" s="5" t="n">
        <v>0</v>
      </c>
      <c r="D15" s="5" t="n">
        <v>0</v>
      </c>
      <c r="E15" s="6" t="n">
        <v>0</v>
      </c>
      <c r="F15" s="5" t="n">
        <v>34800</v>
      </c>
      <c r="G15" s="5" t="n">
        <v>0</v>
      </c>
      <c r="H15" s="5" t="n">
        <v>0</v>
      </c>
      <c r="I15" s="5" t="n">
        <v>34800</v>
      </c>
      <c r="J15" s="5" t="n">
        <v>0</v>
      </c>
      <c r="K15" s="5" t="n">
        <v>0</v>
      </c>
      <c r="L15" s="5" t="n">
        <v>0</v>
      </c>
      <c r="M15" s="5" t="n">
        <v>0</v>
      </c>
    </row>
    <row r="16">
      <c r="A16" s="4" t="inlineStr">
        <is>
          <t>Shares issued for services, shares</t>
        </is>
      </c>
      <c r="B16" s="5" t="n">
        <v>20000</v>
      </c>
      <c r="C16" s="4" t="inlineStr">
        <is>
          <t xml:space="preserve"> </t>
        </is>
      </c>
      <c r="D16" s="4" t="inlineStr">
        <is>
          <t xml:space="preserve"> </t>
        </is>
      </c>
      <c r="E16" s="5" t="n">
        <v>16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for services, amount</t>
        </is>
      </c>
      <c r="B17" s="6" t="n">
        <v>1123962</v>
      </c>
      <c r="C17" s="5" t="n">
        <v>0</v>
      </c>
      <c r="D17" s="5" t="n">
        <v>0</v>
      </c>
      <c r="E17" s="6" t="n">
        <v>2</v>
      </c>
      <c r="F17" s="5" t="n">
        <v>858598</v>
      </c>
      <c r="G17" s="5" t="n">
        <v>0</v>
      </c>
      <c r="H17" s="5" t="n">
        <v>0</v>
      </c>
      <c r="I17" s="5" t="n">
        <v>1123962</v>
      </c>
      <c r="J17" s="5" t="n">
        <v>0</v>
      </c>
      <c r="K17" s="5" t="n">
        <v>0</v>
      </c>
      <c r="L17" s="5" t="n">
        <v>54200</v>
      </c>
      <c r="M17" s="5" t="n">
        <v>211162</v>
      </c>
    </row>
    <row r="18">
      <c r="A18" s="4" t="inlineStr">
        <is>
          <t>Shares issued as consideration to acquire subsidiaries, shares</t>
        </is>
      </c>
      <c r="B18" s="4" t="inlineStr">
        <is>
          <t xml:space="preserve"> </t>
        </is>
      </c>
      <c r="C18" s="4" t="inlineStr">
        <is>
          <t xml:space="preserve"> </t>
        </is>
      </c>
      <c r="D18" s="4" t="inlineStr">
        <is>
          <t xml:space="preserve"> </t>
        </is>
      </c>
      <c r="E18" s="5" t="n">
        <v>8103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as consideration to acquire subsidiaries, amount</t>
        </is>
      </c>
      <c r="B19" s="5" t="n">
        <v>1689663</v>
      </c>
      <c r="C19" s="5" t="n">
        <v>0</v>
      </c>
      <c r="D19" s="5" t="n">
        <v>0</v>
      </c>
      <c r="E19" s="6" t="n">
        <v>8</v>
      </c>
      <c r="F19" s="5" t="n">
        <v>1689655</v>
      </c>
      <c r="G19" s="5" t="n">
        <v>0</v>
      </c>
      <c r="H19" s="5" t="n">
        <v>0</v>
      </c>
      <c r="I19" s="5" t="n">
        <v>1689663</v>
      </c>
      <c r="J19" s="5" t="n">
        <v>0</v>
      </c>
      <c r="K19" s="5" t="n">
        <v>0</v>
      </c>
      <c r="L19" s="5" t="n">
        <v>0</v>
      </c>
      <c r="M19" s="5" t="n">
        <v>0</v>
      </c>
    </row>
    <row r="20">
      <c r="A20" s="4" t="inlineStr">
        <is>
          <t>Shares issued to the Sellers of MeridianBet Group as consideration, shares</t>
        </is>
      </c>
      <c r="B20" s="4" t="inlineStr">
        <is>
          <t xml:space="preserve"> </t>
        </is>
      </c>
      <c r="C20" s="4" t="inlineStr">
        <is>
          <t xml:space="preserve"> </t>
        </is>
      </c>
      <c r="D20" s="4" t="inlineStr">
        <is>
          <t xml:space="preserve"> </t>
        </is>
      </c>
      <c r="E20" s="5" t="n">
        <v>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to the Sellers of MeridianBet Group as consideration, amount</t>
        </is>
      </c>
      <c r="B21" s="5" t="n">
        <v>14300000</v>
      </c>
      <c r="C21" s="5" t="n">
        <v>0</v>
      </c>
      <c r="D21" s="5" t="n">
        <v>0</v>
      </c>
      <c r="E21" s="6" t="n">
        <v>50</v>
      </c>
      <c r="F21" s="5" t="n">
        <v>14299950</v>
      </c>
      <c r="G21" s="5" t="n">
        <v>0</v>
      </c>
      <c r="H21" s="5" t="n">
        <v>0</v>
      </c>
      <c r="I21" s="5" t="n">
        <v>14300000</v>
      </c>
      <c r="J21" s="5" t="n">
        <v>0</v>
      </c>
      <c r="K21" s="5" t="n">
        <v>0</v>
      </c>
      <c r="L21" s="5" t="n">
        <v>0</v>
      </c>
      <c r="M21" s="5" t="n">
        <v>0</v>
      </c>
    </row>
    <row r="22">
      <c r="A22" s="4" t="inlineStr">
        <is>
          <t>Shares issued for debt conversion, shares</t>
        </is>
      </c>
      <c r="B22" s="4" t="inlineStr">
        <is>
          <t xml:space="preserve"> </t>
        </is>
      </c>
      <c r="C22" s="4" t="inlineStr">
        <is>
          <t xml:space="preserve"> </t>
        </is>
      </c>
      <c r="D22" s="4" t="inlineStr">
        <is>
          <t xml:space="preserve"> </t>
        </is>
      </c>
      <c r="E22" s="5" t="n">
        <v>22060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debt conversion, amount</t>
        </is>
      </c>
      <c r="B23" s="5" t="n">
        <v>4425000</v>
      </c>
      <c r="C23" s="5" t="n">
        <v>0</v>
      </c>
      <c r="D23" s="5" t="n">
        <v>0</v>
      </c>
      <c r="E23" s="6" t="n">
        <v>21</v>
      </c>
      <c r="F23" s="5" t="n">
        <v>4424979</v>
      </c>
      <c r="G23" s="5" t="n">
        <v>0</v>
      </c>
      <c r="H23" s="5" t="n">
        <v>0</v>
      </c>
      <c r="I23" s="5" t="n">
        <v>4425000</v>
      </c>
      <c r="J23" s="5" t="n">
        <v>0</v>
      </c>
      <c r="K23" s="5" t="n">
        <v>0</v>
      </c>
      <c r="L23" s="5" t="n">
        <v>0</v>
      </c>
      <c r="M23" s="5" t="n">
        <v>0</v>
      </c>
    </row>
    <row r="24">
      <c r="A24" s="4" t="inlineStr">
        <is>
          <t>FV of warrant granted</t>
        </is>
      </c>
      <c r="B24" s="5" t="n">
        <v>1007482</v>
      </c>
      <c r="C24" s="5" t="n">
        <v>0</v>
      </c>
      <c r="D24" s="5" t="n">
        <v>0</v>
      </c>
      <c r="E24" s="5" t="n">
        <v>0</v>
      </c>
      <c r="F24" s="5" t="n">
        <v>1007482</v>
      </c>
      <c r="G24" s="5" t="n">
        <v>0</v>
      </c>
      <c r="H24" s="5" t="n">
        <v>0</v>
      </c>
      <c r="I24" s="5" t="n">
        <v>1007482</v>
      </c>
      <c r="J24" s="5" t="n">
        <v>0</v>
      </c>
      <c r="K24" s="5" t="n">
        <v>0</v>
      </c>
      <c r="L24" s="5" t="n">
        <v>0</v>
      </c>
      <c r="M24" s="5" t="n">
        <v>0</v>
      </c>
    </row>
    <row r="25">
      <c r="A25" s="4" t="inlineStr">
        <is>
          <t>Fair value of stock-based compensation</t>
        </is>
      </c>
      <c r="B25" s="5" t="n">
        <v>3583352</v>
      </c>
      <c r="C25" s="5" t="n">
        <v>0</v>
      </c>
      <c r="D25" s="5" t="n">
        <v>0</v>
      </c>
      <c r="E25" s="6" t="n">
        <v>0</v>
      </c>
      <c r="F25" s="5" t="n">
        <v>3583352</v>
      </c>
      <c r="G25" s="5" t="n">
        <v>0</v>
      </c>
      <c r="H25" s="5" t="n">
        <v>0</v>
      </c>
      <c r="I25" s="5" t="n">
        <v>3583352</v>
      </c>
      <c r="J25" s="5" t="n">
        <v>0</v>
      </c>
      <c r="K25" s="6" t="n">
        <v>0</v>
      </c>
      <c r="L25" s="5" t="n">
        <v>0</v>
      </c>
      <c r="M25" s="5" t="n">
        <v>0</v>
      </c>
    </row>
    <row r="26">
      <c r="A26" s="4" t="inlineStr">
        <is>
          <t>Purchase of treasury stock, shares</t>
        </is>
      </c>
      <c r="B26" s="4" t="inlineStr">
        <is>
          <t xml:space="preserve"> </t>
        </is>
      </c>
      <c r="C26" s="4" t="inlineStr">
        <is>
          <t xml:space="preserve"> </t>
        </is>
      </c>
      <c r="D26" s="4" t="inlineStr">
        <is>
          <t xml:space="preserve"> </t>
        </is>
      </c>
      <c r="E26" s="5" t="n">
        <v>-700</v>
      </c>
      <c r="F26" s="4" t="inlineStr">
        <is>
          <t xml:space="preserve"> </t>
        </is>
      </c>
      <c r="G26" s="4" t="inlineStr">
        <is>
          <t xml:space="preserve"> </t>
        </is>
      </c>
      <c r="H26" s="4" t="inlineStr">
        <is>
          <t xml:space="preserve"> </t>
        </is>
      </c>
      <c r="I26" s="4" t="inlineStr">
        <is>
          <t xml:space="preserve"> </t>
        </is>
      </c>
      <c r="J26" s="4" t="inlineStr">
        <is>
          <t xml:space="preserve"> </t>
        </is>
      </c>
      <c r="K26" s="5" t="n">
        <v>-59796</v>
      </c>
      <c r="L26" s="4" t="inlineStr">
        <is>
          <t xml:space="preserve"> </t>
        </is>
      </c>
      <c r="M26" s="4" t="inlineStr">
        <is>
          <t xml:space="preserve"> </t>
        </is>
      </c>
    </row>
    <row r="27">
      <c r="A27" s="4" t="inlineStr">
        <is>
          <t>Purchase of treasury stock, amount</t>
        </is>
      </c>
      <c r="B27" s="5" t="n">
        <v>-123101</v>
      </c>
      <c r="C27" s="5" t="n">
        <v>0</v>
      </c>
      <c r="D27" s="5" t="n">
        <v>0</v>
      </c>
      <c r="E27" s="6" t="n">
        <v>0</v>
      </c>
      <c r="F27" s="5" t="n">
        <v>-1671</v>
      </c>
      <c r="G27" s="5" t="n">
        <v>0</v>
      </c>
      <c r="H27" s="5" t="n">
        <v>0</v>
      </c>
      <c r="I27" s="5" t="n">
        <v>-123101</v>
      </c>
      <c r="J27" s="5" t="n">
        <v>0</v>
      </c>
      <c r="K27" s="6" t="n">
        <v>-121430</v>
      </c>
      <c r="L27" s="5" t="n">
        <v>0</v>
      </c>
      <c r="M27" s="5" t="n">
        <v>0</v>
      </c>
    </row>
    <row r="28">
      <c r="A28" s="4" t="inlineStr">
        <is>
          <t>Dividends issued to former owners of MeridianBet Group</t>
        </is>
      </c>
      <c r="B28" s="5" t="n">
        <v>-769534</v>
      </c>
      <c r="C28" s="6" t="n">
        <v>0</v>
      </c>
      <c r="D28" s="5" t="n">
        <v>0</v>
      </c>
      <c r="E28" s="6" t="n">
        <v>0</v>
      </c>
      <c r="F28" s="5" t="n">
        <v>0</v>
      </c>
      <c r="G28" s="5" t="n">
        <v>0</v>
      </c>
      <c r="H28" s="5" t="n">
        <v>-769534</v>
      </c>
      <c r="I28" s="5" t="n">
        <v>-769534</v>
      </c>
      <c r="J28" s="5" t="n">
        <v>0</v>
      </c>
      <c r="K28" s="5" t="n">
        <v>0</v>
      </c>
      <c r="L28" s="5" t="n">
        <v>0</v>
      </c>
      <c r="M28" s="5" t="n">
        <v>0</v>
      </c>
    </row>
    <row r="29">
      <c r="A29" s="4" t="inlineStr">
        <is>
          <t>Recapitalization, shares</t>
        </is>
      </c>
      <c r="B29" s="4" t="inlineStr">
        <is>
          <t xml:space="preserve"> </t>
        </is>
      </c>
      <c r="C29" s="5" t="n">
        <v>1000</v>
      </c>
      <c r="D29" s="4" t="inlineStr">
        <is>
          <t xml:space="preserve"> </t>
        </is>
      </c>
      <c r="E29" s="5" t="n">
        <v>3674228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capitalization, amount</t>
        </is>
      </c>
      <c r="B30" s="5" t="n">
        <v>27642941</v>
      </c>
      <c r="C30" s="6" t="n">
        <v>0</v>
      </c>
      <c r="D30" s="5" t="n">
        <v>0</v>
      </c>
      <c r="E30" s="6" t="n">
        <v>367</v>
      </c>
      <c r="F30" s="5" t="n">
        <v>27642574</v>
      </c>
      <c r="G30" s="5" t="n">
        <v>0</v>
      </c>
      <c r="H30" s="5" t="n">
        <v>0</v>
      </c>
      <c r="I30" s="5" t="n">
        <v>27642941</v>
      </c>
      <c r="J30" s="5" t="n">
        <v>0</v>
      </c>
      <c r="K30" s="5" t="n">
        <v>0</v>
      </c>
      <c r="L30" s="5" t="n">
        <v>0</v>
      </c>
      <c r="M30" s="5" t="n">
        <v>0</v>
      </c>
    </row>
    <row r="31">
      <c r="A31" s="4" t="inlineStr">
        <is>
          <t>Acquisition of Non-Controlling Interest</t>
        </is>
      </c>
      <c r="B31" s="5" t="n">
        <v>-1121859</v>
      </c>
      <c r="C31" s="5" t="n">
        <v>0</v>
      </c>
      <c r="D31" s="5" t="n">
        <v>0</v>
      </c>
      <c r="E31" s="5" t="n">
        <v>0</v>
      </c>
      <c r="F31" s="5" t="n">
        <v>-6271479</v>
      </c>
      <c r="G31" s="5" t="n">
        <v>0</v>
      </c>
      <c r="H31" s="5" t="n">
        <v>0</v>
      </c>
      <c r="I31" s="5" t="n">
        <v>-613872</v>
      </c>
      <c r="J31" s="5" t="n">
        <v>-507987</v>
      </c>
      <c r="K31" s="5" t="n">
        <v>0</v>
      </c>
      <c r="L31" s="5" t="n">
        <v>5657607</v>
      </c>
      <c r="M31" s="5" t="n">
        <v>0</v>
      </c>
    </row>
    <row r="32">
      <c r="A32" s="4" t="inlineStr">
        <is>
          <t>Balance, amount at Dec. 31, 2024</t>
        </is>
      </c>
      <c r="B32" s="6" t="n">
        <v>108950580</v>
      </c>
      <c r="C32" s="6" t="n">
        <v>0</v>
      </c>
      <c r="D32" s="6" t="n">
        <v>0</v>
      </c>
      <c r="E32" s="6" t="n">
        <v>1292</v>
      </c>
      <c r="F32" s="6" t="n">
        <v>50313125</v>
      </c>
      <c r="G32" s="6" t="n">
        <v>-8089854</v>
      </c>
      <c r="H32" s="6" t="n">
        <v>57046892</v>
      </c>
      <c r="I32" s="6" t="n">
        <v>105072994</v>
      </c>
      <c r="J32" s="6" t="n">
        <v>3877586</v>
      </c>
      <c r="K32" s="6" t="n">
        <v>-121430</v>
      </c>
      <c r="L32" s="6" t="n">
        <v>5711807</v>
      </c>
      <c r="M32" s="6" t="n">
        <v>211162</v>
      </c>
    </row>
    <row r="33">
      <c r="A33" s="4" t="inlineStr">
        <is>
          <t>Balance, shares at Dec. 31, 2024</t>
        </is>
      </c>
      <c r="B33" s="4" t="inlineStr">
        <is>
          <t xml:space="preserve"> </t>
        </is>
      </c>
      <c r="C33" s="5" t="n">
        <v>1000</v>
      </c>
      <c r="D33" s="5" t="n">
        <v>1000</v>
      </c>
      <c r="E33" s="5" t="n">
        <v>129242993</v>
      </c>
      <c r="F33" s="4" t="inlineStr">
        <is>
          <t xml:space="preserve"> </t>
        </is>
      </c>
      <c r="G33" s="4" t="inlineStr">
        <is>
          <t xml:space="preserve"> </t>
        </is>
      </c>
      <c r="H33" s="4" t="inlineStr">
        <is>
          <t xml:space="preserve"> </t>
        </is>
      </c>
      <c r="I33" s="4" t="inlineStr">
        <is>
          <t xml:space="preserve"> </t>
        </is>
      </c>
      <c r="J33" s="4" t="inlineStr">
        <is>
          <t xml:space="preserve"> </t>
        </is>
      </c>
      <c r="K33" s="5" t="n">
        <v>-59796</v>
      </c>
      <c r="L33" s="4" t="inlineStr">
        <is>
          <t xml:space="preserve"> </t>
        </is>
      </c>
      <c r="M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16" customWidth="1" min="2" max="2"/>
  </cols>
  <sheetData>
    <row r="1">
      <c r="A1" s="1" t="inlineStr">
        <is>
          <t>BASIS OF PRESENTATION AND ACCOUNTING POLICIES (Details 1)</t>
        </is>
      </c>
      <c r="B1" s="2" t="inlineStr">
        <is>
          <t>12 Months Ended</t>
        </is>
      </c>
    </row>
    <row r="2">
      <c r="B2" s="2" t="inlineStr">
        <is>
          <t>Dec. 31, 2024</t>
        </is>
      </c>
    </row>
    <row r="3">
      <c r="A3" s="4" t="inlineStr">
        <is>
          <t>Other intangible assets [Member]</t>
        </is>
      </c>
      <c r="B3" s="4" t="inlineStr">
        <is>
          <t xml:space="preserve"> </t>
        </is>
      </c>
    </row>
    <row r="4">
      <c r="A4" s="4" t="inlineStr">
        <is>
          <t>Useful Life in Years</t>
        </is>
      </c>
      <c r="B4" s="4" t="inlineStr">
        <is>
          <t>5 years</t>
        </is>
      </c>
    </row>
    <row r="5">
      <c r="A5" s="4" t="inlineStr">
        <is>
          <t>Land [Member]</t>
        </is>
      </c>
      <c r="B5" s="4" t="inlineStr">
        <is>
          <t xml:space="preserve"> </t>
        </is>
      </c>
    </row>
    <row r="6">
      <c r="A6" s="4" t="inlineStr">
        <is>
          <t>Useful Life in Years</t>
        </is>
      </c>
      <c r="B6" s="4" t="inlineStr">
        <is>
          <t>40 years</t>
        </is>
      </c>
    </row>
    <row r="7">
      <c r="A7" s="4" t="inlineStr">
        <is>
          <t>Building [Member]</t>
        </is>
      </c>
      <c r="B7" s="4" t="inlineStr">
        <is>
          <t xml:space="preserve"> </t>
        </is>
      </c>
    </row>
    <row r="8">
      <c r="A8" s="4" t="inlineStr">
        <is>
          <t>Useful Life in Years</t>
        </is>
      </c>
      <c r="B8" s="4" t="inlineStr">
        <is>
          <t>40 years</t>
        </is>
      </c>
    </row>
    <row r="9">
      <c r="A9" s="4" t="inlineStr">
        <is>
          <t>Slots and machines [Member]</t>
        </is>
      </c>
      <c r="B9" s="4" t="inlineStr">
        <is>
          <t xml:space="preserve"> </t>
        </is>
      </c>
    </row>
    <row r="10">
      <c r="A10" s="4" t="inlineStr">
        <is>
          <t>Useful Life in Years</t>
        </is>
      </c>
      <c r="B10" s="4" t="inlineStr">
        <is>
          <t>10 years</t>
        </is>
      </c>
    </row>
    <row r="11">
      <c r="A11" s="4" t="inlineStr">
        <is>
          <t>Televisions [Member]</t>
        </is>
      </c>
      <c r="B11" s="4" t="inlineStr">
        <is>
          <t xml:space="preserve"> </t>
        </is>
      </c>
    </row>
    <row r="12">
      <c r="A12" s="4" t="inlineStr">
        <is>
          <t>Useful Life in Years</t>
        </is>
      </c>
      <c r="B12" s="4" t="inlineStr">
        <is>
          <t>4 years</t>
        </is>
      </c>
    </row>
    <row r="13">
      <c r="A13" s="4" t="inlineStr">
        <is>
          <t>Investment In Third Party Property Plant And Equipment [Member]</t>
        </is>
      </c>
      <c r="B13" s="4" t="inlineStr">
        <is>
          <t xml:space="preserve"> </t>
        </is>
      </c>
    </row>
    <row r="14">
      <c r="A14" s="4" t="inlineStr">
        <is>
          <t>Useful Life in Years</t>
        </is>
      </c>
      <c r="B14" s="4" t="inlineStr">
        <is>
          <t>5 years</t>
        </is>
      </c>
    </row>
    <row r="15">
      <c r="A15" s="4" t="inlineStr">
        <is>
          <t>Software [Member] | Bottom [Member]</t>
        </is>
      </c>
      <c r="B15" s="4" t="inlineStr">
        <is>
          <t xml:space="preserve"> </t>
        </is>
      </c>
    </row>
    <row r="16">
      <c r="A16" s="4" t="inlineStr">
        <is>
          <t>Useful Life in Years</t>
        </is>
      </c>
      <c r="B16" s="4" t="inlineStr">
        <is>
          <t>3 years</t>
        </is>
      </c>
    </row>
    <row r="17">
      <c r="A17" s="4" t="inlineStr">
        <is>
          <t>Software [Member] | Top [Member]</t>
        </is>
      </c>
      <c r="B17" s="4" t="inlineStr">
        <is>
          <t xml:space="preserve"> </t>
        </is>
      </c>
    </row>
    <row r="18">
      <c r="A18" s="4" t="inlineStr">
        <is>
          <t>Useful Life in Years</t>
        </is>
      </c>
      <c r="B18" s="4" t="inlineStr">
        <is>
          <t>5 years</t>
        </is>
      </c>
    </row>
    <row r="19">
      <c r="A19" s="4" t="inlineStr">
        <is>
          <t>Computers [Member] | Bottom [Member]</t>
        </is>
      </c>
      <c r="B19" s="4" t="inlineStr">
        <is>
          <t xml:space="preserve"> </t>
        </is>
      </c>
    </row>
    <row r="20">
      <c r="A20" s="4" t="inlineStr">
        <is>
          <t>Useful Life in Years</t>
        </is>
      </c>
      <c r="B20" s="4" t="inlineStr">
        <is>
          <t>3 years</t>
        </is>
      </c>
    </row>
    <row r="21">
      <c r="A21" s="4" t="inlineStr">
        <is>
          <t>Computers [Member] | Top [Member]</t>
        </is>
      </c>
      <c r="B21" s="4" t="inlineStr">
        <is>
          <t xml:space="preserve"> </t>
        </is>
      </c>
    </row>
    <row r="22">
      <c r="A22" s="4" t="inlineStr">
        <is>
          <t>Useful Life in Years</t>
        </is>
      </c>
      <c r="B22" s="4" t="inlineStr">
        <is>
          <t>5 years</t>
        </is>
      </c>
    </row>
    <row r="23">
      <c r="A23" s="4" t="inlineStr">
        <is>
          <t>Equipment &amp; Furniture [Member] | Bottom [Member]</t>
        </is>
      </c>
      <c r="B23" s="4" t="inlineStr">
        <is>
          <t xml:space="preserve"> </t>
        </is>
      </c>
    </row>
    <row r="24">
      <c r="A24" s="4" t="inlineStr">
        <is>
          <t>Useful Life in Years</t>
        </is>
      </c>
      <c r="B24" s="4" t="inlineStr">
        <is>
          <t>4 years</t>
        </is>
      </c>
    </row>
    <row r="25">
      <c r="A25" s="4" t="inlineStr">
        <is>
          <t>Equipment &amp; Furniture [Member] | Top [Member]</t>
        </is>
      </c>
      <c r="B25" s="4" t="inlineStr">
        <is>
          <t xml:space="preserve"> </t>
        </is>
      </c>
    </row>
    <row r="26">
      <c r="A26" s="4" t="inlineStr">
        <is>
          <t>Useful Life in Years</t>
        </is>
      </c>
      <c r="B26" s="4" t="inlineStr">
        <is>
          <t>10 years</t>
        </is>
      </c>
    </row>
    <row r="27">
      <c r="A27" s="4" t="inlineStr">
        <is>
          <t>Licenses [Member]</t>
        </is>
      </c>
      <c r="B27" s="4" t="inlineStr">
        <is>
          <t xml:space="preserve"> </t>
        </is>
      </c>
    </row>
    <row r="28">
      <c r="A28" s="4" t="inlineStr">
        <is>
          <t>Useful Life in Years</t>
        </is>
      </c>
      <c r="B2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SIS OF PRESENTATION AND ACCOUNTING POLICIES (Details 2)</t>
        </is>
      </c>
      <c r="B1" s="2" t="inlineStr">
        <is>
          <t>12 Months Ended</t>
        </is>
      </c>
    </row>
    <row r="2">
      <c r="B2" s="2" t="inlineStr">
        <is>
          <t>Dec. 31, 2024</t>
        </is>
      </c>
      <c r="C2" s="2" t="inlineStr">
        <is>
          <t>Dec. 31, 2023</t>
        </is>
      </c>
    </row>
    <row r="3">
      <c r="A3" s="4" t="inlineStr">
        <is>
          <t>South Africa</t>
        </is>
      </c>
      <c r="B3" s="4" t="inlineStr">
        <is>
          <t xml:space="preserve"> </t>
        </is>
      </c>
      <c r="C3" s="4" t="inlineStr">
        <is>
          <t xml:space="preserve"> </t>
        </is>
      </c>
    </row>
    <row r="4">
      <c r="A4" s="4" t="inlineStr">
        <is>
          <t>Income Tax Rate</t>
        </is>
      </c>
      <c r="B4" s="9" t="n">
        <v>0.27</v>
      </c>
      <c r="C4" s="9" t="n">
        <v>0.27</v>
      </c>
    </row>
    <row r="5">
      <c r="A5" s="4" t="inlineStr">
        <is>
          <t>Malta</t>
        </is>
      </c>
      <c r="B5" s="4" t="inlineStr">
        <is>
          <t xml:space="preserve"> </t>
        </is>
      </c>
      <c r="C5" s="4" t="inlineStr">
        <is>
          <t xml:space="preserve"> </t>
        </is>
      </c>
    </row>
    <row r="6">
      <c r="A6" s="4" t="inlineStr">
        <is>
          <t>Income Tax Rate</t>
        </is>
      </c>
      <c r="B6" s="9" t="n">
        <v>0.35</v>
      </c>
      <c r="C6" s="9" t="n">
        <v>0.35</v>
      </c>
    </row>
    <row r="7">
      <c r="A7" s="4" t="inlineStr">
        <is>
          <t>Montenegro | Bottom [Member]</t>
        </is>
      </c>
      <c r="B7" s="4" t="inlineStr">
        <is>
          <t xml:space="preserve"> </t>
        </is>
      </c>
      <c r="C7" s="4" t="inlineStr">
        <is>
          <t xml:space="preserve"> </t>
        </is>
      </c>
    </row>
    <row r="8">
      <c r="A8" s="4" t="inlineStr">
        <is>
          <t>Income Tax Rate</t>
        </is>
      </c>
      <c r="B8" s="9" t="n">
        <v>0.09</v>
      </c>
      <c r="C8" s="9" t="n">
        <v>0.09</v>
      </c>
    </row>
    <row r="9">
      <c r="A9" s="4" t="inlineStr">
        <is>
          <t>Montenegro | Top [Member]</t>
        </is>
      </c>
      <c r="B9" s="4" t="inlineStr">
        <is>
          <t xml:space="preserve"> </t>
        </is>
      </c>
      <c r="C9" s="4" t="inlineStr">
        <is>
          <t xml:space="preserve"> </t>
        </is>
      </c>
    </row>
    <row r="10">
      <c r="A10" s="4" t="inlineStr">
        <is>
          <t>Income Tax Rate</t>
        </is>
      </c>
      <c r="B10" s="9" t="n">
        <v>0.15</v>
      </c>
      <c r="C10" s="9" t="n">
        <v>0.15</v>
      </c>
    </row>
    <row r="11">
      <c r="A11" s="4" t="inlineStr">
        <is>
          <t>United States of America</t>
        </is>
      </c>
      <c r="B11" s="4" t="inlineStr">
        <is>
          <t xml:space="preserve"> </t>
        </is>
      </c>
      <c r="C11" s="4" t="inlineStr">
        <is>
          <t xml:space="preserve"> </t>
        </is>
      </c>
    </row>
    <row r="12">
      <c r="A12" s="4" t="inlineStr">
        <is>
          <t>Income Tax Rate</t>
        </is>
      </c>
      <c r="B12" s="9" t="n">
        <v>0.21</v>
      </c>
      <c r="C12" s="9" t="n">
        <v>0.21</v>
      </c>
    </row>
    <row r="13">
      <c r="A13" s="4" t="inlineStr">
        <is>
          <t>Australia</t>
        </is>
      </c>
      <c r="B13" s="4" t="inlineStr">
        <is>
          <t xml:space="preserve"> </t>
        </is>
      </c>
      <c r="C13" s="4" t="inlineStr">
        <is>
          <t xml:space="preserve"> </t>
        </is>
      </c>
    </row>
    <row r="14">
      <c r="A14" s="4" t="inlineStr">
        <is>
          <t>Income Tax Rate</t>
        </is>
      </c>
      <c r="B14" s="9" t="n">
        <v>0.3</v>
      </c>
      <c r="C14" s="9" t="n">
        <v>0.3</v>
      </c>
    </row>
    <row r="15">
      <c r="A15" s="4" t="inlineStr">
        <is>
          <t>United Kingdoms [Member]</t>
        </is>
      </c>
      <c r="B15" s="4" t="inlineStr">
        <is>
          <t xml:space="preserve"> </t>
        </is>
      </c>
      <c r="C15" s="4" t="inlineStr">
        <is>
          <t xml:space="preserve"> </t>
        </is>
      </c>
    </row>
    <row r="16">
      <c r="A16" s="4" t="inlineStr">
        <is>
          <t>Income Tax Rate</t>
        </is>
      </c>
      <c r="B16" s="9" t="n">
        <v>0.25</v>
      </c>
      <c r="C16" s="9" t="n">
        <v>0.19</v>
      </c>
    </row>
    <row r="17">
      <c r="A17" s="4" t="inlineStr">
        <is>
          <t>Isle of Man</t>
        </is>
      </c>
      <c r="B17" s="4" t="inlineStr">
        <is>
          <t xml:space="preserve"> </t>
        </is>
      </c>
      <c r="C17" s="4" t="inlineStr">
        <is>
          <t xml:space="preserve"> </t>
        </is>
      </c>
    </row>
    <row r="18">
      <c r="A18" s="4" t="inlineStr">
        <is>
          <t>Income Tax Rate</t>
        </is>
      </c>
      <c r="B18" s="9" t="n">
        <v>0</v>
      </c>
      <c r="C18" s="9" t="n">
        <v>0</v>
      </c>
    </row>
    <row r="19">
      <c r="A19" s="4" t="inlineStr">
        <is>
          <t>Serbia</t>
        </is>
      </c>
      <c r="B19" s="4" t="inlineStr">
        <is>
          <t xml:space="preserve"> </t>
        </is>
      </c>
      <c r="C19" s="4" t="inlineStr">
        <is>
          <t xml:space="preserve"> </t>
        </is>
      </c>
    </row>
    <row r="20">
      <c r="A20" s="4" t="inlineStr">
        <is>
          <t>Income Tax Rate</t>
        </is>
      </c>
      <c r="B20" s="9" t="n">
        <v>0.15</v>
      </c>
      <c r="C20" s="9" t="n">
        <v>0.15</v>
      </c>
    </row>
    <row r="21">
      <c r="A21" s="4" t="inlineStr">
        <is>
          <t>Bosnia and Herzegovina</t>
        </is>
      </c>
      <c r="B21" s="4" t="inlineStr">
        <is>
          <t xml:space="preserve"> </t>
        </is>
      </c>
      <c r="C21" s="4" t="inlineStr">
        <is>
          <t xml:space="preserve"> </t>
        </is>
      </c>
    </row>
    <row r="22">
      <c r="A22" s="4" t="inlineStr">
        <is>
          <t>Income Tax Rate</t>
        </is>
      </c>
      <c r="B22" s="9" t="n">
        <v>0.1</v>
      </c>
      <c r="C22" s="9" t="n">
        <v>0.1</v>
      </c>
    </row>
    <row r="23">
      <c r="A23" s="4" t="inlineStr">
        <is>
          <t>Cyprus</t>
        </is>
      </c>
      <c r="B23" s="4" t="inlineStr">
        <is>
          <t xml:space="preserve"> </t>
        </is>
      </c>
      <c r="C23" s="4" t="inlineStr">
        <is>
          <t xml:space="preserve"> </t>
        </is>
      </c>
    </row>
    <row r="24">
      <c r="A24" s="4" t="inlineStr">
        <is>
          <t>Income Tax Rate</t>
        </is>
      </c>
      <c r="B24" s="10" t="n">
        <v>0.125</v>
      </c>
      <c r="C24" s="10" t="n">
        <v>0.125</v>
      </c>
    </row>
    <row r="25">
      <c r="A25" s="4" t="inlineStr">
        <is>
          <t>Belgium</t>
        </is>
      </c>
      <c r="B25" s="4" t="inlineStr">
        <is>
          <t xml:space="preserve"> </t>
        </is>
      </c>
      <c r="C25" s="4" t="inlineStr">
        <is>
          <t xml:space="preserve"> </t>
        </is>
      </c>
    </row>
    <row r="26">
      <c r="A26" s="4" t="inlineStr">
        <is>
          <t>Income Tax Rate</t>
        </is>
      </c>
      <c r="B26" s="9" t="n">
        <v>0.25</v>
      </c>
      <c r="C26" s="9" t="n">
        <v>0.25</v>
      </c>
    </row>
    <row r="27">
      <c r="A27" s="4" t="inlineStr">
        <is>
          <t>Curacao</t>
        </is>
      </c>
      <c r="B27" s="4" t="inlineStr">
        <is>
          <t xml:space="preserve"> </t>
        </is>
      </c>
      <c r="C27" s="4" t="inlineStr">
        <is>
          <t xml:space="preserve"> </t>
        </is>
      </c>
    </row>
    <row r="28">
      <c r="A28" s="4" t="inlineStr">
        <is>
          <t>Income Tax Rate</t>
        </is>
      </c>
      <c r="B28" s="9" t="n">
        <v>0.22</v>
      </c>
      <c r="C28" s="9" t="n">
        <v>0.22</v>
      </c>
    </row>
    <row r="29">
      <c r="A29" s="4" t="inlineStr">
        <is>
          <t>Peru</t>
        </is>
      </c>
      <c r="B29" s="4" t="inlineStr">
        <is>
          <t xml:space="preserve"> </t>
        </is>
      </c>
      <c r="C29" s="4" t="inlineStr">
        <is>
          <t xml:space="preserve"> </t>
        </is>
      </c>
    </row>
    <row r="30">
      <c r="A30" s="4" t="inlineStr">
        <is>
          <t>Income Tax Rate</t>
        </is>
      </c>
      <c r="B30" s="10" t="n">
        <v>0.295</v>
      </c>
      <c r="C30" s="10" t="n">
        <v>0.295</v>
      </c>
    </row>
    <row r="31">
      <c r="A31" s="4" t="inlineStr">
        <is>
          <t>Mexico</t>
        </is>
      </c>
      <c r="B31" s="4" t="inlineStr">
        <is>
          <t xml:space="preserve"> </t>
        </is>
      </c>
      <c r="C31" s="4" t="inlineStr">
        <is>
          <t xml:space="preserve"> </t>
        </is>
      </c>
    </row>
    <row r="32">
      <c r="A32" s="4" t="inlineStr">
        <is>
          <t>Income Tax Rate</t>
        </is>
      </c>
      <c r="B32" s="9" t="n">
        <v>0.3</v>
      </c>
      <c r="C32" s="9" t="n">
        <v>0.3</v>
      </c>
    </row>
    <row r="33">
      <c r="A33" s="4" t="inlineStr">
        <is>
          <t>Tanzania</t>
        </is>
      </c>
      <c r="B33" s="4" t="inlineStr">
        <is>
          <t xml:space="preserve"> </t>
        </is>
      </c>
      <c r="C33" s="4" t="inlineStr">
        <is>
          <t xml:space="preserve"> </t>
        </is>
      </c>
    </row>
    <row r="34">
      <c r="A34" s="4" t="inlineStr">
        <is>
          <t>Income Tax Rate</t>
        </is>
      </c>
      <c r="B34" s="9" t="n">
        <v>0.3</v>
      </c>
      <c r="C34" s="9" t="n">
        <v>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SIS OF PRESENTATION AND ACCOUNTING POLICIES (Details 3) - USD ($)</t>
        </is>
      </c>
      <c r="B1" s="2" t="inlineStr">
        <is>
          <t>12 Months Ended</t>
        </is>
      </c>
    </row>
    <row r="2">
      <c r="B2" s="2" t="inlineStr">
        <is>
          <t>Dec. 31, 2024</t>
        </is>
      </c>
      <c r="C2" s="2" t="inlineStr">
        <is>
          <t>Dec. 31, 2023</t>
        </is>
      </c>
    </row>
    <row r="3">
      <c r="A3" s="3" t="inlineStr">
        <is>
          <t>BASIS OF PRESENTATION AND ACCOUNTING POLICIES</t>
        </is>
      </c>
      <c r="B3" s="4" t="inlineStr">
        <is>
          <t xml:space="preserve"> </t>
        </is>
      </c>
      <c r="C3" s="4" t="inlineStr">
        <is>
          <t xml:space="preserve"> </t>
        </is>
      </c>
    </row>
    <row r="4">
      <c r="A4" s="4" t="inlineStr">
        <is>
          <t>Net income (loss) available to common shareholders, basic</t>
        </is>
      </c>
      <c r="B4" s="6" t="n">
        <v>-1480249</v>
      </c>
      <c r="C4" s="6" t="n">
        <v>13702538</v>
      </c>
    </row>
    <row r="5">
      <c r="A5" s="4" t="inlineStr">
        <is>
          <t>Weighted average common shares outstanding, basic</t>
        </is>
      </c>
      <c r="B5" s="5" t="n">
        <v>113511706</v>
      </c>
      <c r="C5" s="5" t="n">
        <v>83475190</v>
      </c>
    </row>
    <row r="6">
      <c r="A6" s="4" t="inlineStr">
        <is>
          <t>Basic earnings (loss) per common share</t>
        </is>
      </c>
      <c r="B6" s="8" t="n">
        <v>-0.01</v>
      </c>
      <c r="C6" s="8" t="n">
        <v>0.16</v>
      </c>
    </row>
    <row r="7">
      <c r="A7" s="4" t="inlineStr">
        <is>
          <t>Net income (loss) available to common shareholders, diluted</t>
        </is>
      </c>
      <c r="B7" s="6" t="n">
        <v>-1480249</v>
      </c>
      <c r="C7" s="6" t="n">
        <v>13702538</v>
      </c>
    </row>
    <row r="8">
      <c r="A8" s="4" t="inlineStr">
        <is>
          <t>Weighted average common shares outstanding, diluted</t>
        </is>
      </c>
      <c r="B8" s="5" t="n">
        <v>113511706</v>
      </c>
      <c r="C8" s="5" t="n">
        <v>83475190</v>
      </c>
    </row>
    <row r="9">
      <c r="A9" s="4" t="inlineStr">
        <is>
          <t>Adjusted weighted average common shares outstanding</t>
        </is>
      </c>
      <c r="B9" s="5" t="n">
        <v>113511706</v>
      </c>
      <c r="C9" s="5" t="n">
        <v>83475190</v>
      </c>
    </row>
    <row r="10">
      <c r="A10" s="4" t="inlineStr">
        <is>
          <t>Diluted earnings (loss) per common share</t>
        </is>
      </c>
      <c r="B10" s="8" t="n">
        <v>-0.01</v>
      </c>
      <c r="C10" s="8" t="n">
        <v>0.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SENTATION AND ACCOUNTING POLICIES (Details Narrative) - USD ($)</t>
        </is>
      </c>
      <c r="C1" s="2" t="inlineStr">
        <is>
          <t>12 Months Ended</t>
        </is>
      </c>
    </row>
    <row r="2">
      <c r="B2" s="2" t="inlineStr">
        <is>
          <t>Apr. 09, 2024</t>
        </is>
      </c>
      <c r="C2" s="2" t="inlineStr">
        <is>
          <t>Dec. 31, 2024</t>
        </is>
      </c>
      <c r="D2" s="2" t="inlineStr">
        <is>
          <t>Dec. 31, 2023</t>
        </is>
      </c>
      <c r="E2" s="2" t="inlineStr">
        <is>
          <t>Oct. 14, 2024</t>
        </is>
      </c>
      <c r="F2" s="2" t="inlineStr">
        <is>
          <t>Aug. 16, 2024</t>
        </is>
      </c>
      <c r="G2" s="2" t="inlineStr">
        <is>
          <t>Apr. 04, 2024</t>
        </is>
      </c>
      <c r="H2" s="2" t="inlineStr">
        <is>
          <t>Mar. 20, 2024</t>
        </is>
      </c>
    </row>
    <row r="3">
      <c r="A3" s="4" t="inlineStr">
        <is>
          <t>Other income from marketing services</t>
        </is>
      </c>
      <c r="B3" s="4" t="inlineStr">
        <is>
          <t xml:space="preserve"> </t>
        </is>
      </c>
      <c r="C3" s="6" t="n">
        <v>2262782</v>
      </c>
      <c r="D3" s="6" t="n">
        <v>1572256</v>
      </c>
      <c r="E3" s="4" t="inlineStr">
        <is>
          <t xml:space="preserve"> </t>
        </is>
      </c>
      <c r="F3" s="4" t="inlineStr">
        <is>
          <t xml:space="preserve"> </t>
        </is>
      </c>
      <c r="G3" s="4" t="inlineStr">
        <is>
          <t xml:space="preserve"> </t>
        </is>
      </c>
      <c r="H3" s="4" t="inlineStr">
        <is>
          <t xml:space="preserve"> </t>
        </is>
      </c>
    </row>
    <row r="4">
      <c r="A4" s="4" t="inlineStr">
        <is>
          <t>Income tax expenses</t>
        </is>
      </c>
      <c r="B4" s="4" t="inlineStr">
        <is>
          <t xml:space="preserve"> </t>
        </is>
      </c>
      <c r="C4" s="5" t="n">
        <v>2618367</v>
      </c>
      <c r="D4" s="5" t="n">
        <v>1570716</v>
      </c>
      <c r="E4" s="4" t="inlineStr">
        <is>
          <t xml:space="preserve"> </t>
        </is>
      </c>
      <c r="F4" s="4" t="inlineStr">
        <is>
          <t xml:space="preserve"> </t>
        </is>
      </c>
      <c r="G4" s="4" t="inlineStr">
        <is>
          <t xml:space="preserve"> </t>
        </is>
      </c>
      <c r="H4" s="4" t="inlineStr">
        <is>
          <t xml:space="preserve"> </t>
        </is>
      </c>
    </row>
    <row r="5">
      <c r="A5" s="4" t="inlineStr">
        <is>
          <t>Accrued taxes payable</t>
        </is>
      </c>
      <c r="B5" s="4" t="inlineStr">
        <is>
          <t xml:space="preserve"> </t>
        </is>
      </c>
      <c r="C5" s="5" t="n">
        <v>3774418</v>
      </c>
      <c r="D5" s="5" t="n">
        <v>3394556</v>
      </c>
      <c r="E5" s="4" t="inlineStr">
        <is>
          <t xml:space="preserve"> </t>
        </is>
      </c>
      <c r="F5" s="4" t="inlineStr">
        <is>
          <t xml:space="preserve"> </t>
        </is>
      </c>
      <c r="G5" s="4" t="inlineStr">
        <is>
          <t xml:space="preserve"> </t>
        </is>
      </c>
      <c r="H5" s="4" t="inlineStr">
        <is>
          <t xml:space="preserve"> </t>
        </is>
      </c>
    </row>
    <row r="6">
      <c r="A6" s="4" t="inlineStr">
        <is>
          <t>Dividends paid</t>
        </is>
      </c>
      <c r="B6" s="4" t="inlineStr">
        <is>
          <t xml:space="preserve"> </t>
        </is>
      </c>
      <c r="C6" s="5" t="n">
        <v>769534</v>
      </c>
      <c r="D6" s="5" t="n">
        <v>1798959</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4707313</v>
      </c>
      <c r="D7" s="5" t="n">
        <v>0</v>
      </c>
      <c r="E7" s="4" t="inlineStr">
        <is>
          <t xml:space="preserve"> </t>
        </is>
      </c>
      <c r="F7" s="4" t="inlineStr">
        <is>
          <t xml:space="preserve"> </t>
        </is>
      </c>
      <c r="G7" s="4" t="inlineStr">
        <is>
          <t xml:space="preserve"> </t>
        </is>
      </c>
      <c r="H7" s="4" t="inlineStr">
        <is>
          <t xml:space="preserve"> </t>
        </is>
      </c>
    </row>
    <row r="8">
      <c r="A8" s="4" t="inlineStr">
        <is>
          <t>Allowances for doubtful debt</t>
        </is>
      </c>
      <c r="B8" s="4" t="inlineStr">
        <is>
          <t xml:space="preserve"> </t>
        </is>
      </c>
      <c r="C8" s="5" t="n">
        <v>994329</v>
      </c>
      <c r="D8" s="5" t="n">
        <v>203676</v>
      </c>
      <c r="E8" s="4" t="inlineStr">
        <is>
          <t xml:space="preserve"> </t>
        </is>
      </c>
      <c r="F8" s="4" t="inlineStr">
        <is>
          <t xml:space="preserve"> </t>
        </is>
      </c>
      <c r="G8" s="4" t="inlineStr">
        <is>
          <t xml:space="preserve"> </t>
        </is>
      </c>
      <c r="H8" s="4" t="inlineStr">
        <is>
          <t xml:space="preserve"> </t>
        </is>
      </c>
    </row>
    <row r="9">
      <c r="A9" s="4" t="inlineStr">
        <is>
          <t>Bad debt expense</t>
        </is>
      </c>
      <c r="B9" s="4" t="inlineStr">
        <is>
          <t xml:space="preserve"> </t>
        </is>
      </c>
      <c r="C9" s="6" t="n">
        <v>1358147</v>
      </c>
      <c r="D9" s="6" t="n">
        <v>304358</v>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5" t="n">
        <v>129242993</v>
      </c>
      <c r="D10" s="5" t="n">
        <v>83475190</v>
      </c>
      <c r="E10" s="5" t="n">
        <v>5000000</v>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5" t="n">
        <v>300000000</v>
      </c>
      <c r="D11" s="5" t="n">
        <v>250000000</v>
      </c>
      <c r="E11" s="4" t="inlineStr">
        <is>
          <t xml:space="preserve"> </t>
        </is>
      </c>
      <c r="F11" s="4" t="inlineStr">
        <is>
          <t xml:space="preserve"> </t>
        </is>
      </c>
      <c r="G11" s="5" t="n">
        <v>300000000</v>
      </c>
      <c r="H11" s="4" t="inlineStr">
        <is>
          <t xml:space="preserve"> </t>
        </is>
      </c>
    </row>
    <row r="12">
      <c r="A12" s="4" t="inlineStr">
        <is>
          <t>Inventory</t>
        </is>
      </c>
      <c r="B12" s="4" t="inlineStr">
        <is>
          <t xml:space="preserve"> </t>
        </is>
      </c>
      <c r="C12" s="6" t="n">
        <v>3937854</v>
      </c>
      <c r="D12" s="6" t="n">
        <v>133905</v>
      </c>
      <c r="E12" s="4" t="inlineStr">
        <is>
          <t xml:space="preserve"> </t>
        </is>
      </c>
      <c r="F12" s="4" t="inlineStr">
        <is>
          <t xml:space="preserve"> </t>
        </is>
      </c>
      <c r="G12" s="4" t="inlineStr">
        <is>
          <t xml:space="preserve"> </t>
        </is>
      </c>
      <c r="H12" s="4" t="inlineStr">
        <is>
          <t xml:space="preserve"> </t>
        </is>
      </c>
    </row>
    <row r="13">
      <c r="A13" s="4" t="inlineStr">
        <is>
          <t>Inventory of goods for retail bars</t>
        </is>
      </c>
      <c r="B13" s="4" t="inlineStr">
        <is>
          <t xml:space="preserve"> </t>
        </is>
      </c>
      <c r="C13" s="5" t="n">
        <v>125195</v>
      </c>
      <c r="D13" s="5" t="n">
        <v>133905</v>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4" t="inlineStr">
        <is>
          <t xml:space="preserve"> </t>
        </is>
      </c>
      <c r="C14" s="5" t="n">
        <v>27431207</v>
      </c>
      <c r="D14" s="5" t="n">
        <v>27826594</v>
      </c>
      <c r="E14" s="4" t="inlineStr">
        <is>
          <t xml:space="preserve"> </t>
        </is>
      </c>
      <c r="F14" s="4" t="inlineStr">
        <is>
          <t xml:space="preserve"> </t>
        </is>
      </c>
      <c r="G14" s="4" t="inlineStr">
        <is>
          <t xml:space="preserve"> </t>
        </is>
      </c>
      <c r="H14" s="4" t="inlineStr">
        <is>
          <t xml:space="preserve"> </t>
        </is>
      </c>
    </row>
    <row r="15">
      <c r="A15" s="4" t="inlineStr">
        <is>
          <t>Amortization expenses</t>
        </is>
      </c>
      <c r="B15" s="4" t="inlineStr">
        <is>
          <t xml:space="preserve"> </t>
        </is>
      </c>
      <c r="C15" s="5" t="n">
        <v>6373696</v>
      </c>
      <c r="D15" s="5" t="n">
        <v>1898027</v>
      </c>
      <c r="E15" s="4" t="inlineStr">
        <is>
          <t xml:space="preserve"> </t>
        </is>
      </c>
      <c r="F15" s="4" t="inlineStr">
        <is>
          <t xml:space="preserve"> </t>
        </is>
      </c>
      <c r="G15" s="4" t="inlineStr">
        <is>
          <t xml:space="preserve"> </t>
        </is>
      </c>
      <c r="H15" s="4" t="inlineStr">
        <is>
          <t xml:space="preserve"> </t>
        </is>
      </c>
    </row>
    <row r="16">
      <c r="A16" s="4" t="inlineStr">
        <is>
          <t>Foreign exchange gain losses</t>
        </is>
      </c>
      <c r="B16" s="4" t="inlineStr">
        <is>
          <t xml:space="preserve"> </t>
        </is>
      </c>
      <c r="C16" s="5" t="n">
        <v>-494825</v>
      </c>
      <c r="D16" s="5" t="n">
        <v>-72459</v>
      </c>
      <c r="E16" s="4" t="inlineStr">
        <is>
          <t xml:space="preserve"> </t>
        </is>
      </c>
      <c r="F16" s="4" t="inlineStr">
        <is>
          <t xml:space="preserve"> </t>
        </is>
      </c>
      <c r="G16" s="4" t="inlineStr">
        <is>
          <t xml:space="preserve"> </t>
        </is>
      </c>
      <c r="H16" s="4" t="inlineStr">
        <is>
          <t xml:space="preserve"> </t>
        </is>
      </c>
    </row>
    <row r="17">
      <c r="A17" s="4" t="inlineStr">
        <is>
          <t>Foreign currency translation adjustments</t>
        </is>
      </c>
      <c r="B17" s="4" t="inlineStr">
        <is>
          <t xml:space="preserve"> </t>
        </is>
      </c>
      <c r="C17" s="5" t="n">
        <v>-4782276</v>
      </c>
      <c r="D17" s="5" t="n">
        <v>-825774</v>
      </c>
      <c r="E17" s="4" t="inlineStr">
        <is>
          <t xml:space="preserve"> </t>
        </is>
      </c>
      <c r="F17" s="4" t="inlineStr">
        <is>
          <t xml:space="preserve"> </t>
        </is>
      </c>
      <c r="G17" s="4" t="inlineStr">
        <is>
          <t xml:space="preserve"> </t>
        </is>
      </c>
      <c r="H17" s="4" t="inlineStr">
        <is>
          <t xml:space="preserve"> </t>
        </is>
      </c>
    </row>
    <row r="18">
      <c r="A18" s="4" t="inlineStr">
        <is>
          <t>Owernship perentage | R Kings Competition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ernship perentage</t>
        </is>
      </c>
      <c r="B19" s="4" t="inlineStr">
        <is>
          <t xml:space="preserve"> </t>
        </is>
      </c>
      <c r="C19" s="4" t="inlineStr">
        <is>
          <t xml:space="preserve"> </t>
        </is>
      </c>
      <c r="D19" s="4" t="inlineStr">
        <is>
          <t xml:space="preserve"> </t>
        </is>
      </c>
      <c r="E19" s="4" t="inlineStr">
        <is>
          <t xml:space="preserve"> </t>
        </is>
      </c>
      <c r="F19" s="9" t="n">
        <v>0.8</v>
      </c>
      <c r="G19" s="4" t="inlineStr">
        <is>
          <t xml:space="preserve"> </t>
        </is>
      </c>
      <c r="H19" s="4" t="inlineStr">
        <is>
          <t xml:space="preserve"> </t>
        </is>
      </c>
    </row>
    <row r="20">
      <c r="A20" s="4" t="inlineStr">
        <is>
          <t>Inventory</t>
        </is>
      </c>
      <c r="B20" s="4" t="inlineStr">
        <is>
          <t xml:space="preserve"> </t>
        </is>
      </c>
      <c r="C20" s="6" t="n">
        <v>3812659</v>
      </c>
      <c r="D20" s="6" t="n">
        <v>0</v>
      </c>
      <c r="E20" s="4" t="inlineStr">
        <is>
          <t xml:space="preserve"> </t>
        </is>
      </c>
      <c r="F20" s="4" t="inlineStr">
        <is>
          <t xml:space="preserve"> </t>
        </is>
      </c>
      <c r="G20" s="4" t="inlineStr">
        <is>
          <t xml:space="preserve"> </t>
        </is>
      </c>
      <c r="H20" s="4" t="inlineStr">
        <is>
          <t xml:space="preserve"> </t>
        </is>
      </c>
    </row>
    <row r="21">
      <c r="A21" s="4" t="inlineStr">
        <is>
          <t>Owernship perentage | Golden Matr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ernship perentage</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5" t="n">
        <v>1000</v>
      </c>
      <c r="D24" s="5" t="n">
        <v>1000</v>
      </c>
      <c r="E24" s="4" t="inlineStr">
        <is>
          <t xml:space="preserve"> </t>
        </is>
      </c>
      <c r="F24" s="4" t="inlineStr">
        <is>
          <t xml:space="preserve"> </t>
        </is>
      </c>
      <c r="G24" s="4" t="inlineStr">
        <is>
          <t xml:space="preserve"> </t>
        </is>
      </c>
      <c r="H24" s="4" t="inlineStr">
        <is>
          <t xml:space="preserve"> </t>
        </is>
      </c>
    </row>
    <row r="25">
      <c r="A25" s="4" t="inlineStr">
        <is>
          <t>Series C Voting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designated</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row>
    <row r="27">
      <c r="A27" s="4" t="inlineStr">
        <is>
          <t>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C Voting Preferred Stock shares issued</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common shares issued</t>
        </is>
      </c>
      <c r="B29" s="5" t="n">
        <v>821418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made to seller in cash</t>
        </is>
      </c>
      <c r="B30" s="6" t="n">
        <v>1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s issued</t>
        </is>
      </c>
      <c r="B31" s="6"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t>
        </is>
      </c>
      <c r="B32" s="5" t="n">
        <v>821418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common stock percentage</t>
        </is>
      </c>
      <c r="B33" s="10" t="n">
        <v>0.6919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voting shares</t>
        </is>
      </c>
      <c r="B34" s="5" t="n">
        <v>7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voting shares percentage</t>
        </is>
      </c>
      <c r="B35" s="9" t="n">
        <v>0.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voting shares</t>
        </is>
      </c>
      <c r="B36" s="5" t="n">
        <v>896418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Agreement | Snezana Bozovi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C Voting Preferred Stock shares issued</t>
        </is>
      </c>
      <c r="B38" s="5"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payable</t>
        </is>
      </c>
      <c r="B39" s="6" t="n">
        <v>6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t>
        </is>
      </c>
      <c r="B40" s="5" t="n">
        <v>41070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voting shares</t>
        </is>
      </c>
      <c r="B41" s="5" t="n">
        <v>44820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Agreement | Mr. Anthony Brian Good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oting right perentage</t>
        </is>
      </c>
      <c r="B43" s="10" t="n">
        <v>0.5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t>
        </is>
      </c>
      <c r="B44" s="5" t="n">
        <v>161245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voting shares</t>
        </is>
      </c>
      <c r="B45" s="5" t="n">
        <v>7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B Voting Preferred Stock shares issued</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Agreement | Aleksandar Milovanov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C Voting Preferred Stock shares issued</t>
        </is>
      </c>
      <c r="B48" s="5" t="n">
        <v>8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es payable</t>
        </is>
      </c>
      <c r="B49" s="6" t="n">
        <v>131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issued</t>
        </is>
      </c>
      <c r="B50" s="5" t="n">
        <v>698205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common stock percentage</t>
        </is>
      </c>
      <c r="B51" s="10" t="n">
        <v>0.5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voting shares</t>
        </is>
      </c>
      <c r="B52" s="5" t="n">
        <v>761955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voting shares percentage</t>
        </is>
      </c>
      <c r="B53" s="9" t="n">
        <v>0.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Agreement | Zoran Milosevi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C Voting Preferred Stock shares issued</t>
        </is>
      </c>
      <c r="B55" s="5"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es payable</t>
        </is>
      </c>
      <c r="B56" s="6" t="n">
        <v>12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issued</t>
        </is>
      </c>
      <c r="B57" s="5" t="n">
        <v>821418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voting shares</t>
        </is>
      </c>
      <c r="B58" s="5" t="n">
        <v>89641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Agreement | 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ini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0000</v>
      </c>
    </row>
    <row r="63">
      <c r="A63" s="4" t="inlineStr">
        <is>
          <t>Maxi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Dec. 31, 2024</t>
        </is>
      </c>
      <c r="C1" s="2" t="inlineStr">
        <is>
          <t>Dec. 31, 2023</t>
        </is>
      </c>
    </row>
    <row r="2">
      <c r="A2" s="4" t="inlineStr">
        <is>
          <t>Accounts receivable</t>
        </is>
      </c>
      <c r="B2" s="6" t="n">
        <v>6061281</v>
      </c>
      <c r="C2" s="6" t="n">
        <v>2674967</v>
      </c>
    </row>
    <row r="3">
      <c r="A3" s="4" t="inlineStr">
        <is>
          <t>Net allowance for bad debt</t>
        </is>
      </c>
      <c r="B3" s="5" t="n">
        <v>994329</v>
      </c>
      <c r="C3" s="5" t="n">
        <v>203676</v>
      </c>
    </row>
    <row r="4">
      <c r="A4" s="4" t="inlineStr">
        <is>
          <t>B2B services</t>
        </is>
      </c>
      <c r="B4" s="4" t="inlineStr">
        <is>
          <t xml:space="preserve"> </t>
        </is>
      </c>
      <c r="C4" s="4" t="inlineStr">
        <is>
          <t xml:space="preserve"> </t>
        </is>
      </c>
    </row>
    <row r="5">
      <c r="A5" s="4" t="inlineStr">
        <is>
          <t>Accounts receivable</t>
        </is>
      </c>
      <c r="B5" s="5" t="n">
        <v>3747169</v>
      </c>
      <c r="C5" s="5" t="n">
        <v>93910</v>
      </c>
    </row>
    <row r="6">
      <c r="A6" s="4" t="inlineStr">
        <is>
          <t>Bosnia</t>
        </is>
      </c>
      <c r="B6" s="4" t="inlineStr">
        <is>
          <t xml:space="preserve"> </t>
        </is>
      </c>
      <c r="C6" s="4" t="inlineStr">
        <is>
          <t xml:space="preserve"> </t>
        </is>
      </c>
    </row>
    <row r="7">
      <c r="A7" s="4" t="inlineStr">
        <is>
          <t>Accounts receivable</t>
        </is>
      </c>
      <c r="B7" s="6" t="n">
        <v>1517840</v>
      </c>
      <c r="C7" s="6" t="n">
        <v>1506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Dec. 31, 2024</t>
        </is>
      </c>
      <c r="C1" s="2" t="inlineStr">
        <is>
          <t>Dec. 31, 2023</t>
        </is>
      </c>
    </row>
    <row r="2">
      <c r="A2" s="3" t="inlineStr">
        <is>
          <t>ACCOUNTS RECEIVABLE RELATED PARTY</t>
        </is>
      </c>
      <c r="B2" s="4" t="inlineStr">
        <is>
          <t xml:space="preserve"> </t>
        </is>
      </c>
      <c r="C2" s="4" t="inlineStr">
        <is>
          <t xml:space="preserve"> </t>
        </is>
      </c>
    </row>
    <row r="3">
      <c r="A3" s="4" t="inlineStr">
        <is>
          <t>Accounts receivable - related parties</t>
        </is>
      </c>
      <c r="B3" s="6" t="n">
        <v>666545</v>
      </c>
      <c r="C3" s="6" t="n">
        <v>3995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ES RECEIVABLE (Details) - USD ($)</t>
        </is>
      </c>
      <c r="B1" s="2" t="inlineStr">
        <is>
          <t>Dec. 31, 2024</t>
        </is>
      </c>
      <c r="C1" s="2" t="inlineStr">
        <is>
          <t>Dec. 31, 2023</t>
        </is>
      </c>
    </row>
    <row r="2">
      <c r="A2" s="3" t="inlineStr">
        <is>
          <t>TAXES RECEIVABLE</t>
        </is>
      </c>
      <c r="B2" s="4" t="inlineStr">
        <is>
          <t xml:space="preserve"> </t>
        </is>
      </c>
      <c r="C2" s="4" t="inlineStr">
        <is>
          <t xml:space="preserve"> </t>
        </is>
      </c>
    </row>
    <row r="3">
      <c r="A3" s="4" t="inlineStr">
        <is>
          <t>Taxes receivable</t>
        </is>
      </c>
      <c r="B3" s="6" t="n">
        <v>734630</v>
      </c>
      <c r="C3" s="6" t="n">
        <v>997778</v>
      </c>
    </row>
    <row r="4">
      <c r="A4" s="4" t="inlineStr">
        <is>
          <t>Corporate Income Taxes Receivable [Member]</t>
        </is>
      </c>
      <c r="B4" s="4" t="inlineStr">
        <is>
          <t xml:space="preserve"> </t>
        </is>
      </c>
      <c r="C4" s="4" t="inlineStr">
        <is>
          <t xml:space="preserve"> </t>
        </is>
      </c>
    </row>
    <row r="5">
      <c r="A5" s="3" t="inlineStr">
        <is>
          <t>TAXES RECEIVABLE</t>
        </is>
      </c>
      <c r="B5" s="4" t="inlineStr">
        <is>
          <t xml:space="preserve"> </t>
        </is>
      </c>
      <c r="C5" s="4" t="inlineStr">
        <is>
          <t xml:space="preserve"> </t>
        </is>
      </c>
    </row>
    <row r="6">
      <c r="A6" s="4" t="inlineStr">
        <is>
          <t>Taxes receivable</t>
        </is>
      </c>
      <c r="B6" s="5" t="n">
        <v>310424</v>
      </c>
      <c r="C6" s="5" t="n">
        <v>722260</v>
      </c>
    </row>
    <row r="7">
      <c r="A7" s="4" t="inlineStr">
        <is>
          <t>VAT Refund Receivable [Member]</t>
        </is>
      </c>
      <c r="B7" s="4" t="inlineStr">
        <is>
          <t xml:space="preserve"> </t>
        </is>
      </c>
      <c r="C7" s="4" t="inlineStr">
        <is>
          <t xml:space="preserve"> </t>
        </is>
      </c>
    </row>
    <row r="8">
      <c r="A8" s="3" t="inlineStr">
        <is>
          <t>TAXES RECEIVABLE</t>
        </is>
      </c>
      <c r="B8" s="4" t="inlineStr">
        <is>
          <t xml:space="preserve"> </t>
        </is>
      </c>
      <c r="C8" s="4" t="inlineStr">
        <is>
          <t xml:space="preserve"> </t>
        </is>
      </c>
    </row>
    <row r="9">
      <c r="A9" s="4" t="inlineStr">
        <is>
          <t>Taxes receivable</t>
        </is>
      </c>
      <c r="B9" s="5" t="n">
        <v>286031</v>
      </c>
      <c r="C9" s="5" t="n">
        <v>225178</v>
      </c>
    </row>
    <row r="10">
      <c r="A10" s="4" t="inlineStr">
        <is>
          <t>Municipality Taxes Refund Receivable [Member]</t>
        </is>
      </c>
      <c r="B10" s="4" t="inlineStr">
        <is>
          <t xml:space="preserve"> </t>
        </is>
      </c>
      <c r="C10" s="4" t="inlineStr">
        <is>
          <t xml:space="preserve"> </t>
        </is>
      </c>
    </row>
    <row r="11">
      <c r="A11" s="3" t="inlineStr">
        <is>
          <t>TAXES RECEIVABLE</t>
        </is>
      </c>
      <c r="B11" s="4" t="inlineStr">
        <is>
          <t xml:space="preserve"> </t>
        </is>
      </c>
      <c r="C11" s="4" t="inlineStr">
        <is>
          <t xml:space="preserve"> </t>
        </is>
      </c>
    </row>
    <row r="12">
      <c r="A12" s="4" t="inlineStr">
        <is>
          <t>Taxes receivable</t>
        </is>
      </c>
      <c r="B12" s="6" t="n">
        <v>138175</v>
      </c>
      <c r="C12" s="6" t="n">
        <v>50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ES RECEIVABLE (Details Narrative) - USD ($)</t>
        </is>
      </c>
      <c r="B1" s="2" t="inlineStr">
        <is>
          <t>Dec. 31, 2024</t>
        </is>
      </c>
      <c r="C1" s="2" t="inlineStr">
        <is>
          <t>Dec. 31, 2023</t>
        </is>
      </c>
    </row>
    <row r="2">
      <c r="A2" s="3" t="inlineStr">
        <is>
          <t>TAXES RECEIVABLE</t>
        </is>
      </c>
      <c r="B2" s="4" t="inlineStr">
        <is>
          <t xml:space="preserve"> </t>
        </is>
      </c>
      <c r="C2" s="4" t="inlineStr">
        <is>
          <t xml:space="preserve"> </t>
        </is>
      </c>
    </row>
    <row r="3">
      <c r="A3" s="4" t="inlineStr">
        <is>
          <t>Taxes receivable</t>
        </is>
      </c>
      <c r="B3" s="6" t="n">
        <v>734630</v>
      </c>
      <c r="C3" s="6" t="n">
        <v>9977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yments to suppliers</t>
        </is>
      </c>
      <c r="B3" s="6" t="n">
        <v>39239</v>
      </c>
      <c r="C3" s="6" t="n">
        <v>0</v>
      </c>
    </row>
    <row r="4">
      <c r="A4" s="4" t="inlineStr">
        <is>
          <t>Prepaid payroll expense</t>
        </is>
      </c>
      <c r="B4" s="5" t="n">
        <v>4557</v>
      </c>
      <c r="C4" s="5" t="n">
        <v>0</v>
      </c>
    </row>
    <row r="5">
      <c r="A5" s="4" t="inlineStr">
        <is>
          <t>Prepaid rent</t>
        </is>
      </c>
      <c r="B5" s="5" t="n">
        <v>12475</v>
      </c>
      <c r="C5" s="5" t="n">
        <v>39850</v>
      </c>
    </row>
    <row r="6">
      <c r="A6" s="4" t="inlineStr">
        <is>
          <t>Prepaid license</t>
        </is>
      </c>
      <c r="B6" s="5" t="n">
        <v>443355</v>
      </c>
      <c r="C6" s="5" t="n">
        <v>182746</v>
      </c>
    </row>
    <row r="7">
      <c r="A7" s="4" t="inlineStr">
        <is>
          <t>Prepaid sponsorship/advertising</t>
        </is>
      </c>
      <c r="B7" s="5" t="n">
        <v>363835</v>
      </c>
      <c r="C7" s="5" t="n">
        <v>102318</v>
      </c>
    </row>
    <row r="8">
      <c r="A8" s="4" t="inlineStr">
        <is>
          <t>Other prepayments</t>
        </is>
      </c>
      <c r="B8" s="5" t="n">
        <v>91995</v>
      </c>
      <c r="C8" s="5" t="n">
        <v>3486</v>
      </c>
    </row>
    <row r="9">
      <c r="A9" s="4" t="inlineStr">
        <is>
          <t>Total prepaid assets</t>
        </is>
      </c>
      <c r="B9" s="6" t="n">
        <v>955456</v>
      </c>
      <c r="C9" s="6" t="n">
        <v>328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expenses</t>
        </is>
      </c>
      <c r="B3" s="6" t="n">
        <v>955456</v>
      </c>
      <c r="C3" s="6" t="n">
        <v>328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409849</v>
      </c>
      <c r="C4" s="6" t="n">
        <v>13894886</v>
      </c>
    </row>
    <row r="5">
      <c r="A5" s="3" t="inlineStr">
        <is>
          <t>Adjustments to reconcile net income to cash provided by operating activities:</t>
        </is>
      </c>
      <c r="B5" s="4" t="inlineStr">
        <is>
          <t xml:space="preserve"> </t>
        </is>
      </c>
      <c r="C5" s="4" t="inlineStr">
        <is>
          <t xml:space="preserve"> </t>
        </is>
      </c>
    </row>
    <row r="6">
      <c r="A6" s="4" t="inlineStr">
        <is>
          <t>Fair value of stock-based compensation</t>
        </is>
      </c>
      <c r="B6" s="5" t="n">
        <v>4707313</v>
      </c>
      <c r="C6" s="5" t="n">
        <v>0</v>
      </c>
    </row>
    <row r="7">
      <c r="A7" s="4" t="inlineStr">
        <is>
          <t>Non-cash interest expense related to debt discount amortization</t>
        </is>
      </c>
      <c r="B7" s="5" t="n">
        <v>2157607</v>
      </c>
      <c r="C7" s="5" t="n">
        <v>0</v>
      </c>
    </row>
    <row r="8">
      <c r="A8" s="4" t="inlineStr">
        <is>
          <t>Amortization of intangible assets</t>
        </is>
      </c>
      <c r="B8" s="5" t="n">
        <v>6373696</v>
      </c>
      <c r="C8" s="5" t="n">
        <v>1898027</v>
      </c>
    </row>
    <row r="9">
      <c r="A9" s="4" t="inlineStr">
        <is>
          <t>Depreciation of property, plant and equipment</t>
        </is>
      </c>
      <c r="B9" s="5" t="n">
        <v>4416495</v>
      </c>
      <c r="C9" s="5" t="n">
        <v>3519083</v>
      </c>
    </row>
    <row r="10">
      <c r="A10" s="4" t="inlineStr">
        <is>
          <t>Loss on valuation / impairment</t>
        </is>
      </c>
      <c r="B10" s="5" t="n">
        <v>0</v>
      </c>
      <c r="C10" s="5" t="n">
        <v>-25350</v>
      </c>
    </row>
    <row r="11">
      <c r="A11" s="4" t="inlineStr">
        <is>
          <t>Bad debt expense</t>
        </is>
      </c>
      <c r="B11" s="5" t="n">
        <v>1358147</v>
      </c>
      <c r="C11" s="5" t="n">
        <v>304358</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5" t="n">
        <v>-748278</v>
      </c>
      <c r="C13" s="5" t="n">
        <v>-597457</v>
      </c>
    </row>
    <row r="14">
      <c r="A14" s="4" t="inlineStr">
        <is>
          <t>(Increase) decrease in accounts receivable - related party</t>
        </is>
      </c>
      <c r="B14" s="5" t="n">
        <v>59257</v>
      </c>
      <c r="C14" s="5" t="n">
        <v>67969</v>
      </c>
    </row>
    <row r="15">
      <c r="A15" s="4" t="inlineStr">
        <is>
          <t>(Increase) decrease in taxes receivable</t>
        </is>
      </c>
      <c r="B15" s="5" t="n">
        <v>263148</v>
      </c>
      <c r="C15" s="5" t="n">
        <v>-17347</v>
      </c>
    </row>
    <row r="16">
      <c r="A16" s="4" t="inlineStr">
        <is>
          <t>(Increase) decrease in prepaid expenses</t>
        </is>
      </c>
      <c r="B16" s="5" t="n">
        <v>-349387</v>
      </c>
      <c r="C16" s="5" t="n">
        <v>171854</v>
      </c>
    </row>
    <row r="17">
      <c r="A17" s="4" t="inlineStr">
        <is>
          <t>(Increase) decrease in other current assets</t>
        </is>
      </c>
      <c r="B17" s="5" t="n">
        <v>-591982</v>
      </c>
      <c r="C17" s="5" t="n">
        <v>-587313</v>
      </c>
    </row>
    <row r="18">
      <c r="A18" s="4" t="inlineStr">
        <is>
          <t>(Increase) decrease in inventories</t>
        </is>
      </c>
      <c r="B18" s="5" t="n">
        <v>-958112</v>
      </c>
      <c r="C18" s="5" t="n">
        <v>-11667</v>
      </c>
    </row>
    <row r="19">
      <c r="A19" s="4" t="inlineStr">
        <is>
          <t>(Increase) decrease in deposits</t>
        </is>
      </c>
      <c r="B19" s="5" t="n">
        <v>-119824</v>
      </c>
      <c r="C19" s="5" t="n">
        <v>-653769</v>
      </c>
    </row>
    <row r="20">
      <c r="A20" s="4" t="inlineStr">
        <is>
          <t>(Increase) decrease in other non-current assets</t>
        </is>
      </c>
      <c r="B20" s="5" t="n">
        <v>95705</v>
      </c>
      <c r="C20" s="5" t="n">
        <v>31901</v>
      </c>
    </row>
    <row r="21">
      <c r="A21" s="4" t="inlineStr">
        <is>
          <t>Increase (decrease) in accounts payable and accrued liabilities</t>
        </is>
      </c>
      <c r="B21" s="5" t="n">
        <v>4337364</v>
      </c>
      <c r="C21" s="5" t="n">
        <v>3617968</v>
      </c>
    </row>
    <row r="22">
      <c r="A22" s="4" t="inlineStr">
        <is>
          <t>Increase (decrease) in accounts payable - related party</t>
        </is>
      </c>
      <c r="B22" s="5" t="n">
        <v>-2943</v>
      </c>
      <c r="C22" s="5" t="n">
        <v>9405</v>
      </c>
    </row>
    <row r="23">
      <c r="A23" s="4" t="inlineStr">
        <is>
          <t>Increase (decrease) in taxes payable</t>
        </is>
      </c>
      <c r="B23" s="5" t="n">
        <v>-766413</v>
      </c>
      <c r="C23" s="5" t="n">
        <v>843595</v>
      </c>
    </row>
    <row r="24">
      <c r="A24" s="4" t="inlineStr">
        <is>
          <t>Increase (decrease) in deferred revenues</t>
        </is>
      </c>
      <c r="B24" s="5" t="n">
        <v>33585</v>
      </c>
      <c r="C24" s="5" t="n">
        <v>0</v>
      </c>
    </row>
    <row r="25">
      <c r="A25" s="4" t="inlineStr">
        <is>
          <t>Increase (decrease) in customer deposit</t>
        </is>
      </c>
      <c r="B25" s="5" t="n">
        <v>1564</v>
      </c>
      <c r="C25" s="5" t="n">
        <v>0</v>
      </c>
    </row>
    <row r="26">
      <c r="A26" s="4" t="inlineStr">
        <is>
          <t>Increase (decrease) in other current liabilities</t>
        </is>
      </c>
      <c r="B26" s="5" t="n">
        <v>264039</v>
      </c>
      <c r="C26" s="5" t="n">
        <v>76980</v>
      </c>
    </row>
    <row r="27">
      <c r="A27" s="4" t="inlineStr">
        <is>
          <t>Increase (decrease) in due to shareholders</t>
        </is>
      </c>
      <c r="B27" s="5" t="n">
        <v>0</v>
      </c>
      <c r="C27" s="5" t="n">
        <v>-137114</v>
      </c>
    </row>
    <row r="28">
      <c r="A28" s="4" t="inlineStr">
        <is>
          <t>Increase (decrease) in other liabilities</t>
        </is>
      </c>
      <c r="B28" s="5" t="n">
        <v>-823607</v>
      </c>
      <c r="C28" s="5" t="n">
        <v>-556447</v>
      </c>
    </row>
    <row r="29">
      <c r="A29" s="4" t="inlineStr">
        <is>
          <t>Increase (decrease) in operating lease liabilities</t>
        </is>
      </c>
      <c r="B29" s="5" t="n">
        <v>5618901</v>
      </c>
      <c r="C29" s="5" t="n">
        <v>1839949</v>
      </c>
    </row>
    <row r="30">
      <c r="A30" s="4" t="inlineStr">
        <is>
          <t>Net cash provided by operating activities</t>
        </is>
      </c>
      <c r="B30" s="5" t="n">
        <v>23916426</v>
      </c>
      <c r="C30" s="5" t="n">
        <v>23689511</v>
      </c>
    </row>
    <row r="31">
      <c r="A31" s="3" t="inlineStr">
        <is>
          <t>Cash flows from investing activities:</t>
        </is>
      </c>
      <c r="B31" s="4" t="inlineStr">
        <is>
          <t xml:space="preserve"> </t>
        </is>
      </c>
      <c r="C31" s="4" t="inlineStr">
        <is>
          <t xml:space="preserve"> </t>
        </is>
      </c>
    </row>
    <row r="32">
      <c r="A32" s="4" t="inlineStr">
        <is>
          <t>Cash paid for intangible assets</t>
        </is>
      </c>
      <c r="B32" s="5" t="n">
        <v>-14827206</v>
      </c>
      <c r="C32" s="5" t="n">
        <v>-7345778</v>
      </c>
    </row>
    <row r="33">
      <c r="A33" s="4" t="inlineStr">
        <is>
          <t>Cash paid for investments</t>
        </is>
      </c>
      <c r="B33" s="5" t="n">
        <v>19681</v>
      </c>
      <c r="C33" s="5" t="n">
        <v>24169</v>
      </c>
    </row>
    <row r="34">
      <c r="A34" s="4" t="inlineStr">
        <is>
          <t>Cash paid for property, plant and equipment</t>
        </is>
      </c>
      <c r="B34" s="5" t="n">
        <v>-7164733</v>
      </c>
      <c r="C34" s="5" t="n">
        <v>-5744202</v>
      </c>
    </row>
    <row r="35">
      <c r="A35" s="4" t="inlineStr">
        <is>
          <t>Cash paid for purchase of subsidiaries</t>
        </is>
      </c>
      <c r="B35" s="5" t="n">
        <v>-8964188</v>
      </c>
      <c r="C35" s="5" t="n">
        <v>0</v>
      </c>
    </row>
    <row r="36">
      <c r="A36" s="4" t="inlineStr">
        <is>
          <t>Cash distribution to former owners of MeridianBet Group in connection with the Purchase</t>
        </is>
      </c>
      <c r="B36" s="5" t="n">
        <v>-23852949</v>
      </c>
      <c r="C36" s="5" t="n">
        <v>0</v>
      </c>
    </row>
    <row r="37">
      <c r="A37" s="4" t="inlineStr">
        <is>
          <t>Cash assumed from acquisition with Golden Matrix</t>
        </is>
      </c>
      <c r="B37" s="5" t="n">
        <v>17355360</v>
      </c>
      <c r="C37" s="5" t="n">
        <v>0</v>
      </c>
    </row>
    <row r="38">
      <c r="A38" s="4" t="inlineStr">
        <is>
          <t>Net cash used in investing activities</t>
        </is>
      </c>
      <c r="B38" s="5" t="n">
        <v>-37434035</v>
      </c>
      <c r="C38" s="5" t="n">
        <v>-13065811</v>
      </c>
    </row>
    <row r="39">
      <c r="A39" s="3" t="inlineStr">
        <is>
          <t>Cash flows from financing activities:</t>
        </is>
      </c>
      <c r="B39" s="4" t="inlineStr">
        <is>
          <t xml:space="preserve"> </t>
        </is>
      </c>
      <c r="C39" s="4" t="inlineStr">
        <is>
          <t xml:space="preserve"> </t>
        </is>
      </c>
    </row>
    <row r="40">
      <c r="A40" s="4" t="inlineStr">
        <is>
          <t>Repayment on debt</t>
        </is>
      </c>
      <c r="B40" s="5" t="n">
        <v>-3675091</v>
      </c>
      <c r="C40" s="5" t="n">
        <v>0</v>
      </c>
    </row>
    <row r="41">
      <c r="A41" s="4" t="inlineStr">
        <is>
          <t>Proceeds from loans and borrowings</t>
        </is>
      </c>
      <c r="B41" s="5" t="n">
        <v>25972500</v>
      </c>
      <c r="C41" s="5" t="n">
        <v>0</v>
      </c>
    </row>
    <row r="42">
      <c r="A42" s="4" t="inlineStr">
        <is>
          <t>Proceeds from sale of note and warrant</t>
        </is>
      </c>
      <c r="B42" s="5" t="n">
        <v>8747556</v>
      </c>
      <c r="C42" s="5" t="n">
        <v>0</v>
      </c>
    </row>
    <row r="43">
      <c r="A43" s="4" t="inlineStr">
        <is>
          <t>Repayment of lease</t>
        </is>
      </c>
      <c r="B43" s="5" t="n">
        <v>-2474864</v>
      </c>
      <c r="C43" s="5" t="n">
        <v>-2354666</v>
      </c>
    </row>
    <row r="44">
      <c r="A44" s="4" t="inlineStr">
        <is>
          <t>Payments of dividends</t>
        </is>
      </c>
      <c r="B44" s="5" t="n">
        <v>-769534</v>
      </c>
      <c r="C44" s="5" t="n">
        <v>-1798959</v>
      </c>
    </row>
    <row r="45">
      <c r="A45" s="4" t="inlineStr">
        <is>
          <t>Share repurchase</t>
        </is>
      </c>
      <c r="B45" s="5" t="n">
        <v>-123101</v>
      </c>
      <c r="C45" s="5" t="n">
        <v>0</v>
      </c>
    </row>
    <row r="46">
      <c r="A46" s="4" t="inlineStr">
        <is>
          <t>Proceeds from option exercise</t>
        </is>
      </c>
      <c r="B46" s="5" t="n">
        <v>34800</v>
      </c>
      <c r="C46" s="5" t="n">
        <v>0</v>
      </c>
    </row>
    <row r="47">
      <c r="A47" s="4" t="inlineStr">
        <is>
          <t>Net cash provided by (used in) financing activities</t>
        </is>
      </c>
      <c r="B47" s="5" t="n">
        <v>27712266</v>
      </c>
      <c r="C47" s="5" t="n">
        <v>-4153625</v>
      </c>
    </row>
    <row r="48">
      <c r="A48" s="4" t="inlineStr">
        <is>
          <t>Effect of exchange rate changes on cash</t>
        </is>
      </c>
      <c r="B48" s="5" t="n">
        <v>-4474009</v>
      </c>
      <c r="C48" s="5" t="n">
        <v>825774</v>
      </c>
    </row>
    <row r="49">
      <c r="A49" s="4" t="inlineStr">
        <is>
          <t>Net increase in cash and cash equivalents</t>
        </is>
      </c>
      <c r="B49" s="5" t="n">
        <v>9720648</v>
      </c>
      <c r="C49" s="5" t="n">
        <v>7295849</v>
      </c>
    </row>
    <row r="50">
      <c r="A50" s="4" t="inlineStr">
        <is>
          <t>Cash and cash equivalents at beginning of the year</t>
        </is>
      </c>
      <c r="B50" s="5" t="n">
        <v>20405296</v>
      </c>
      <c r="C50" s="5" t="n">
        <v>13109447</v>
      </c>
    </row>
    <row r="51">
      <c r="A51" s="4" t="inlineStr">
        <is>
          <t>Cash and cash equivalents at end of the year</t>
        </is>
      </c>
      <c r="B51" s="5" t="n">
        <v>30125944</v>
      </c>
      <c r="C51" s="5" t="n">
        <v>20405296</v>
      </c>
    </row>
    <row r="52">
      <c r="A52" s="3" t="inlineStr">
        <is>
          <t>Supplemental cash flows disclosures</t>
        </is>
      </c>
      <c r="B52" s="4" t="inlineStr">
        <is>
          <t xml:space="preserve"> </t>
        </is>
      </c>
      <c r="C52" s="4" t="inlineStr">
        <is>
          <t xml:space="preserve"> </t>
        </is>
      </c>
    </row>
    <row r="53">
      <c r="A53" s="4" t="inlineStr">
        <is>
          <t>Interest paid</t>
        </is>
      </c>
      <c r="B53" s="5" t="n">
        <v>1350751</v>
      </c>
      <c r="C53" s="5" t="n">
        <v>36163</v>
      </c>
    </row>
    <row r="54">
      <c r="A54" s="4" t="inlineStr">
        <is>
          <t>Tax paid</t>
        </is>
      </c>
      <c r="B54" s="5" t="n">
        <v>3918277</v>
      </c>
      <c r="C54" s="5" t="n">
        <v>1994470</v>
      </c>
    </row>
    <row r="55">
      <c r="A55" s="3" t="inlineStr">
        <is>
          <t>Non-cash financing activities</t>
        </is>
      </c>
      <c r="B55" s="4" t="inlineStr">
        <is>
          <t xml:space="preserve"> </t>
        </is>
      </c>
      <c r="C55" s="4" t="inlineStr">
        <is>
          <t xml:space="preserve"> </t>
        </is>
      </c>
    </row>
    <row r="56">
      <c r="A56" s="4" t="inlineStr">
        <is>
          <t>Debt conversion</t>
        </is>
      </c>
      <c r="B56" s="5" t="n">
        <v>4425000</v>
      </c>
      <c r="C56" s="5" t="n">
        <v>0</v>
      </c>
    </row>
    <row r="57">
      <c r="A57" s="4" t="inlineStr">
        <is>
          <t>Acquisition of minority interest</t>
        </is>
      </c>
      <c r="B57" s="6" t="n">
        <v>7172504</v>
      </c>
      <c r="C5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Other current receivables</t>
        </is>
      </c>
      <c r="B3" s="6" t="n">
        <v>1315276</v>
      </c>
      <c r="C3" s="6" t="n">
        <v>1849666</v>
      </c>
    </row>
    <row r="4">
      <c r="A4" s="4" t="inlineStr">
        <is>
          <t>Accrued income</t>
        </is>
      </c>
      <c r="B4" s="5" t="n">
        <v>1068075</v>
      </c>
      <c r="C4" s="5" t="n">
        <v>288712</v>
      </c>
    </row>
    <row r="5">
      <c r="A5" s="4" t="inlineStr">
        <is>
          <t>Employee receivables</t>
        </is>
      </c>
      <c r="B5" s="5" t="n">
        <v>314865</v>
      </c>
      <c r="C5" s="5" t="n">
        <v>241513</v>
      </c>
    </row>
    <row r="6">
      <c r="A6" s="4" t="inlineStr">
        <is>
          <t>Other current investments</t>
        </is>
      </c>
      <c r="B6" s="5" t="n">
        <v>330302</v>
      </c>
      <c r="C6" s="5" t="n">
        <v>10158</v>
      </c>
    </row>
    <row r="7">
      <c r="A7" s="4" t="inlineStr">
        <is>
          <t>Allowance for bad debt</t>
        </is>
      </c>
      <c r="B7" s="5" t="n">
        <v>-443747</v>
      </c>
      <c r="C7" s="5" t="n">
        <v>-400573</v>
      </c>
    </row>
    <row r="8">
      <c r="A8" s="4" t="inlineStr">
        <is>
          <t>Total other current assets</t>
        </is>
      </c>
      <c r="B8" s="6" t="n">
        <v>2584771</v>
      </c>
      <c r="C8" s="6" t="n">
        <v>1989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CURRENT ASSETS (Details Narrative) - USD ($)</t>
        </is>
      </c>
      <c r="B1" s="2" t="inlineStr">
        <is>
          <t>12 Months Ended</t>
        </is>
      </c>
    </row>
    <row r="2">
      <c r="B2" s="2" t="inlineStr">
        <is>
          <t>Dec. 31, 2024</t>
        </is>
      </c>
      <c r="C2" s="2" t="inlineStr">
        <is>
          <t>Dec. 31, 2023</t>
        </is>
      </c>
    </row>
    <row r="3">
      <c r="A3" s="3" t="inlineStr">
        <is>
          <t>OTHER CURRENT ASSETS</t>
        </is>
      </c>
      <c r="B3" s="4" t="inlineStr">
        <is>
          <t xml:space="preserve"> </t>
        </is>
      </c>
      <c r="C3" s="4" t="inlineStr">
        <is>
          <t xml:space="preserve"> </t>
        </is>
      </c>
    </row>
    <row r="4">
      <c r="A4" s="4" t="inlineStr">
        <is>
          <t>Unauthorized charges</t>
        </is>
      </c>
      <c r="B4" s="6" t="n">
        <v>382368</v>
      </c>
      <c r="C4" s="4" t="inlineStr">
        <is>
          <t xml:space="preserve"> </t>
        </is>
      </c>
    </row>
    <row r="5">
      <c r="A5" s="4" t="inlineStr">
        <is>
          <t>Other current assets</t>
        </is>
      </c>
      <c r="B5" s="5" t="n">
        <v>2584771</v>
      </c>
      <c r="C5" s="6" t="n">
        <v>1989476</v>
      </c>
    </row>
    <row r="6">
      <c r="A6" s="4" t="inlineStr">
        <is>
          <t>Allowance for bad debt</t>
        </is>
      </c>
      <c r="B6" s="5" t="n">
        <v>443747</v>
      </c>
      <c r="C6" s="4" t="inlineStr">
        <is>
          <t xml:space="preserve"> </t>
        </is>
      </c>
    </row>
    <row r="7">
      <c r="A7" s="4" t="inlineStr">
        <is>
          <t>Impairment of other receivables</t>
        </is>
      </c>
      <c r="B7" s="5" t="n">
        <v>319341</v>
      </c>
      <c r="C7" s="4" t="inlineStr">
        <is>
          <t xml:space="preserve"> </t>
        </is>
      </c>
    </row>
    <row r="8">
      <c r="A8" s="4" t="inlineStr">
        <is>
          <t>impairment of Bank in bankruptcy</t>
        </is>
      </c>
      <c r="B8" s="6" t="n">
        <v>116388</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9" customWidth="1" min="2" max="2"/>
  </cols>
  <sheetData>
    <row r="1">
      <c r="A1" s="1" t="inlineStr">
        <is>
          <t>ACQUISITIONS (Details)</t>
        </is>
      </c>
      <c r="B1" s="2" t="inlineStr">
        <is>
          <t>Dec. 31, 2024 AUD ($) shares</t>
        </is>
      </c>
    </row>
    <row r="2">
      <c r="A2" s="4" t="inlineStr">
        <is>
          <t>Under AU$2,500,000.00 [Membe]</t>
        </is>
      </c>
      <c r="B2" s="4" t="inlineStr">
        <is>
          <t xml:space="preserve"> </t>
        </is>
      </c>
    </row>
    <row r="3">
      <c r="A3" s="4" t="inlineStr">
        <is>
          <t>Earnout Cash | $</t>
        </is>
      </c>
      <c r="B3" s="6" t="n">
        <v>0</v>
      </c>
    </row>
    <row r="4">
      <c r="A4" s="4" t="inlineStr">
        <is>
          <t>Earnout Shares | shares</t>
        </is>
      </c>
      <c r="B4" s="5" t="n">
        <v>0</v>
      </c>
    </row>
    <row r="5">
      <c r="A5" s="4" t="inlineStr">
        <is>
          <t>Between AU$2,500,000.00 and AU$3,000,000.00 [Member]</t>
        </is>
      </c>
      <c r="B5" s="4" t="inlineStr">
        <is>
          <t xml:space="preserve"> </t>
        </is>
      </c>
    </row>
    <row r="6">
      <c r="A6" s="4" t="inlineStr">
        <is>
          <t>Earnout Cash | $</t>
        </is>
      </c>
      <c r="B6" s="6" t="n">
        <v>910000</v>
      </c>
    </row>
    <row r="7">
      <c r="A7" s="4" t="inlineStr">
        <is>
          <t>Earnout Shares | shares</t>
        </is>
      </c>
      <c r="B7" s="5" t="n">
        <v>100996</v>
      </c>
    </row>
    <row r="8">
      <c r="A8" s="4" t="inlineStr">
        <is>
          <t>Over AU$3,500,000.01 [Member]</t>
        </is>
      </c>
      <c r="B8" s="4" t="inlineStr">
        <is>
          <t xml:space="preserve"> </t>
        </is>
      </c>
    </row>
    <row r="9">
      <c r="A9" s="4" t="inlineStr">
        <is>
          <t>Earnout Cash | $</t>
        </is>
      </c>
      <c r="B9" s="6" t="n">
        <v>2184000</v>
      </c>
    </row>
    <row r="10">
      <c r="A10" s="4" t="inlineStr">
        <is>
          <t>Earnout Shares | shares</t>
        </is>
      </c>
      <c r="B10" s="5" t="n">
        <v>242391</v>
      </c>
    </row>
    <row r="11">
      <c r="A11" s="4" t="inlineStr">
        <is>
          <t>Between AU$3,000,000.01 and AU$3,500,000.00 [Member]</t>
        </is>
      </c>
      <c r="B11" s="4" t="inlineStr">
        <is>
          <t xml:space="preserve"> </t>
        </is>
      </c>
    </row>
    <row r="12">
      <c r="A12" s="4" t="inlineStr">
        <is>
          <t>Earnout Cash | $</t>
        </is>
      </c>
      <c r="B12" s="6" t="n">
        <v>1820000</v>
      </c>
    </row>
    <row r="13">
      <c r="A13" s="4" t="inlineStr">
        <is>
          <t>Earnout Shares | shares</t>
        </is>
      </c>
      <c r="B13" s="5" t="n">
        <v>201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1)</t>
        </is>
      </c>
      <c r="B1" s="2" t="inlineStr">
        <is>
          <t>Dec. 31, 2024 USD ($)</t>
        </is>
      </c>
    </row>
    <row r="2">
      <c r="A2" s="3" t="inlineStr">
        <is>
          <t>Purchase price buildup</t>
        </is>
      </c>
      <c r="B2" s="4" t="inlineStr">
        <is>
          <t xml:space="preserve"> </t>
        </is>
      </c>
    </row>
    <row r="3">
      <c r="A3" s="4" t="inlineStr">
        <is>
          <t>Fair value of 810,390 restricted shares at $2.085 per share</t>
        </is>
      </c>
      <c r="B3" s="6" t="n">
        <v>1689663</v>
      </c>
    </row>
    <row r="4">
      <c r="A4" s="4" t="inlineStr">
        <is>
          <t>Closing cash consideration of AUD $6,780,000 based on the Exchange Rate on August 1, 2024</t>
        </is>
      </c>
      <c r="B4" s="5" t="n">
        <v>4430053</v>
      </c>
    </row>
    <row r="5">
      <c r="A5" s="4" t="inlineStr">
        <is>
          <t>A cash payment of AUD $33,808 representing 80% of the agreed value of the net assets of Classics on the effective date of August 1, 2024</t>
        </is>
      </c>
      <c r="B5" s="5" t="n">
        <v>22090</v>
      </c>
    </row>
    <row r="6">
      <c r="A6" s="4" t="inlineStr">
        <is>
          <t>Fair value of Holdback Cash consideration of AUD $500,000 to be paid in six months based on an Exchange Rate on August 1, 2024</t>
        </is>
      </c>
      <c r="B6" s="5" t="n">
        <v>326700</v>
      </c>
    </row>
    <row r="7">
      <c r="A7" s="4" t="inlineStr">
        <is>
          <t>Purchase price</t>
        </is>
      </c>
      <c r="B7" s="5" t="n">
        <v>6468506</v>
      </c>
    </row>
    <row r="8">
      <c r="A8" s="4" t="inlineStr">
        <is>
          <t>Fair value of non-controlling interest</t>
        </is>
      </c>
      <c r="B8" s="5" t="n">
        <v>1422000</v>
      </c>
    </row>
    <row r="9">
      <c r="A9" s="4" t="inlineStr">
        <is>
          <t>Equity value</t>
        </is>
      </c>
      <c r="B9" s="5" t="n">
        <v>7890506</v>
      </c>
    </row>
    <row r="10">
      <c r="A10" s="4" t="inlineStr">
        <is>
          <t>Add: Current liabilities</t>
        </is>
      </c>
      <c r="B10" s="5" t="n">
        <v>1693838</v>
      </c>
    </row>
    <row r="11">
      <c r="A11" s="4" t="inlineStr">
        <is>
          <t>Add: Deferred tax liabilities</t>
        </is>
      </c>
      <c r="B11" s="5" t="n">
        <v>948020</v>
      </c>
    </row>
    <row r="12">
      <c r="A12" s="4" t="inlineStr">
        <is>
          <t>Total equity and liabilities</t>
        </is>
      </c>
      <c r="B12" s="5" t="n">
        <v>10532364</v>
      </c>
    </row>
    <row r="13">
      <c r="A13" s="3" t="inlineStr">
        <is>
          <t>Allocation to assets</t>
        </is>
      </c>
      <c r="B13" s="4" t="inlineStr">
        <is>
          <t xml:space="preserve"> </t>
        </is>
      </c>
    </row>
    <row r="14">
      <c r="A14" s="4" t="inlineStr">
        <is>
          <t>Cash and cash equivalents</t>
        </is>
      </c>
      <c r="B14" s="5" t="n">
        <v>325971</v>
      </c>
    </row>
    <row r="15">
      <c r="A15" s="4" t="inlineStr">
        <is>
          <t>Prepaid expenses</t>
        </is>
      </c>
      <c r="B15" s="5" t="n">
        <v>80586</v>
      </c>
    </row>
    <row r="16">
      <c r="A16" s="4" t="inlineStr">
        <is>
          <t>Inventory, prizes</t>
        </is>
      </c>
      <c r="B16" s="5" t="n">
        <v>510299</v>
      </c>
    </row>
    <row r="17">
      <c r="A17" s="4" t="inlineStr">
        <is>
          <t>Accounts receivable, net</t>
        </is>
      </c>
      <c r="B17" s="5" t="n">
        <v>5533</v>
      </c>
    </row>
    <row r="18">
      <c r="A18" s="4" t="inlineStr">
        <is>
          <t>Property, plant &amp; equipment, net</t>
        </is>
      </c>
      <c r="B18" s="5" t="n">
        <v>98498</v>
      </c>
    </row>
    <row r="19">
      <c r="A19" s="4" t="inlineStr">
        <is>
          <t>Total tangible assets</t>
        </is>
      </c>
      <c r="B19" s="5" t="n">
        <v>1020887</v>
      </c>
    </row>
    <row r="20">
      <c r="A20" s="3" t="inlineStr">
        <is>
          <t>Intangible assets</t>
        </is>
      </c>
      <c r="B20" s="4" t="inlineStr">
        <is>
          <t xml:space="preserve"> </t>
        </is>
      </c>
    </row>
    <row r="21">
      <c r="A21" s="4" t="inlineStr">
        <is>
          <t>In-house Software</t>
        </is>
      </c>
      <c r="B21" s="5" t="n">
        <v>10068</v>
      </c>
    </row>
    <row r="22">
      <c r="A22" s="4" t="inlineStr">
        <is>
          <t>Trade Names and Trademarks</t>
        </is>
      </c>
      <c r="B22" s="5" t="n">
        <v>2320000</v>
      </c>
    </row>
    <row r="23">
      <c r="A23" s="4" t="inlineStr">
        <is>
          <t>Non?Compete Agreements</t>
        </is>
      </c>
      <c r="B23" s="5" t="n">
        <v>280000</v>
      </c>
    </row>
    <row r="24">
      <c r="A24" s="4" t="inlineStr">
        <is>
          <t>Customer Relationships</t>
        </is>
      </c>
      <c r="B24" s="5" t="n">
        <v>550000</v>
      </c>
    </row>
    <row r="25">
      <c r="A25" s="4" t="inlineStr">
        <is>
          <t>Total intangible assets</t>
        </is>
      </c>
      <c r="B25" s="5" t="n">
        <v>3160068</v>
      </c>
    </row>
    <row r="26">
      <c r="A26" s="4" t="inlineStr">
        <is>
          <t>Goodwill</t>
        </is>
      </c>
      <c r="B26" s="5" t="n">
        <v>6351409</v>
      </c>
    </row>
    <row r="27">
      <c r="A27" s="4" t="inlineStr">
        <is>
          <t>Total assets allocated</t>
        </is>
      </c>
      <c r="B27" s="6" t="n">
        <v>105323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ACQUISITIONS (Details 2)</t>
        </is>
      </c>
      <c r="B1" s="2" t="inlineStr">
        <is>
          <t>Dec. 31, 2024 USD ($)</t>
        </is>
      </c>
    </row>
    <row r="2">
      <c r="A2" s="3" t="inlineStr">
        <is>
          <t>ACQUISITIONS</t>
        </is>
      </c>
      <c r="B2" s="4" t="inlineStr">
        <is>
          <t xml:space="preserve"> </t>
        </is>
      </c>
    </row>
    <row r="3">
      <c r="A3" s="4" t="inlineStr">
        <is>
          <t>Purchase price</t>
        </is>
      </c>
      <c r="B3" s="6" t="n">
        <v>487647</v>
      </c>
    </row>
    <row r="4">
      <c r="A4" s="4" t="inlineStr">
        <is>
          <t>Net working capital</t>
        </is>
      </c>
      <c r="B4" s="5" t="n">
        <v>-194013</v>
      </c>
    </row>
    <row r="5">
      <c r="A5" s="4" t="inlineStr">
        <is>
          <t>Net property &amp; equipment</t>
        </is>
      </c>
      <c r="B5" s="5" t="n">
        <v>411551</v>
      </c>
    </row>
    <row r="6">
      <c r="A6" s="4" t="inlineStr">
        <is>
          <t>Long term liability</t>
        </is>
      </c>
      <c r="B6" s="5" t="n">
        <v>-163364</v>
      </c>
    </row>
    <row r="7">
      <c r="A7" s="4" t="inlineStr">
        <is>
          <t>Lease liability</t>
        </is>
      </c>
      <c r="B7" s="5" t="n">
        <v>-266337</v>
      </c>
    </row>
    <row r="8">
      <c r="A8" s="4" t="inlineStr">
        <is>
          <t>Total Net Tangible Assets Acquired</t>
        </is>
      </c>
      <c r="B8" s="5" t="n">
        <v>-212162</v>
      </c>
    </row>
    <row r="9">
      <c r="A9" s="4" t="inlineStr">
        <is>
          <t>Trademark</t>
        </is>
      </c>
      <c r="B9" s="5" t="n">
        <v>162626</v>
      </c>
    </row>
    <row r="10">
      <c r="A10" s="4" t="inlineStr">
        <is>
          <t>Goodwill</t>
        </is>
      </c>
      <c r="B10" s="5" t="n">
        <v>537184</v>
      </c>
    </row>
    <row r="11">
      <c r="A11" s="4" t="inlineStr">
        <is>
          <t>Total Intangible Assets Acquired</t>
        </is>
      </c>
      <c r="B11" s="6" t="n">
        <v>699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CQUISITIONS (Details 3) - GMGI [Member] - USD ($)</t>
        </is>
      </c>
      <c r="B1" s="2" t="inlineStr">
        <is>
          <t>12 Months Ended</t>
        </is>
      </c>
    </row>
    <row r="2">
      <c r="B2" s="2" t="inlineStr">
        <is>
          <t>Dec. 31, 2024</t>
        </is>
      </c>
      <c r="C2" s="2" t="inlineStr">
        <is>
          <t>Dec. 31, 2023</t>
        </is>
      </c>
    </row>
    <row r="3">
      <c r="A3" s="4" t="inlineStr">
        <is>
          <t>Pro-forma total revenues</t>
        </is>
      </c>
      <c r="B3" s="6" t="n">
        <v>170611785</v>
      </c>
      <c r="C3" s="6" t="n">
        <v>148587970</v>
      </c>
    </row>
    <row r="4">
      <c r="A4" s="4" t="inlineStr">
        <is>
          <t>Pro-forma net income (loss) attributable</t>
        </is>
      </c>
      <c r="B4" s="6" t="n">
        <v>-3840307</v>
      </c>
      <c r="C4" s="6" t="n">
        <v>853976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14" customWidth="1" min="5" max="5"/>
    <col width="14" customWidth="1" min="6" max="6"/>
  </cols>
  <sheetData>
    <row r="1">
      <c r="A1" s="1" t="inlineStr">
        <is>
          <t>ACQUISITIONS (Details Narrative) - USD ($)</t>
        </is>
      </c>
      <c r="C1" s="2" t="inlineStr">
        <is>
          <t>1 Months Ended</t>
        </is>
      </c>
      <c r="D1" s="2" t="inlineStr">
        <is>
          <t>12 Months Ended</t>
        </is>
      </c>
    </row>
    <row r="2">
      <c r="B2" s="2" t="inlineStr">
        <is>
          <t>Sep. 03, 2024</t>
        </is>
      </c>
      <c r="C2" s="2" t="inlineStr">
        <is>
          <t>Nov. 08, 2024</t>
        </is>
      </c>
      <c r="D2" s="2" t="inlineStr">
        <is>
          <t>Dec. 31, 2024</t>
        </is>
      </c>
      <c r="E2" s="2" t="inlineStr">
        <is>
          <t>Aug. 16, 2024</t>
        </is>
      </c>
      <c r="F2" s="2" t="inlineStr">
        <is>
          <t>Dec. 31, 2023</t>
        </is>
      </c>
    </row>
    <row r="3">
      <c r="A3" s="4" t="inlineStr">
        <is>
          <t>Purchase price</t>
        </is>
      </c>
      <c r="B3" s="4" t="inlineStr">
        <is>
          <t xml:space="preserve"> </t>
        </is>
      </c>
      <c r="C3" s="4" t="inlineStr">
        <is>
          <t xml:space="preserve"> </t>
        </is>
      </c>
      <c r="D3" s="6" t="n">
        <v>487647</v>
      </c>
      <c r="E3" s="4" t="inlineStr">
        <is>
          <t xml:space="preserve"> </t>
        </is>
      </c>
      <c r="F3" s="4" t="inlineStr">
        <is>
          <t xml:space="preserve"> </t>
        </is>
      </c>
    </row>
    <row r="4">
      <c r="A4" s="4" t="inlineStr">
        <is>
          <t>Restricted shares of common stock</t>
        </is>
      </c>
      <c r="B4" s="4" t="inlineStr">
        <is>
          <t xml:space="preserve"> </t>
        </is>
      </c>
      <c r="C4" s="4" t="inlineStr">
        <is>
          <t xml:space="preserve"> </t>
        </is>
      </c>
      <c r="D4" s="5" t="n">
        <v>810390</v>
      </c>
      <c r="E4" s="4" t="inlineStr">
        <is>
          <t xml:space="preserve"> </t>
        </is>
      </c>
      <c r="F4" s="4" t="inlineStr">
        <is>
          <t xml:space="preserve"> </t>
        </is>
      </c>
    </row>
    <row r="5">
      <c r="A5" s="4" t="inlineStr">
        <is>
          <t>Restricted shares of common stock per share</t>
        </is>
      </c>
      <c r="B5" s="4" t="inlineStr">
        <is>
          <t xml:space="preserve"> </t>
        </is>
      </c>
      <c r="C5" s="4" t="inlineStr">
        <is>
          <t xml:space="preserve"> </t>
        </is>
      </c>
      <c r="D5" s="11" t="n">
        <v>2.085</v>
      </c>
      <c r="E5" s="4" t="inlineStr">
        <is>
          <t xml:space="preserve"> </t>
        </is>
      </c>
      <c r="F5" s="4" t="inlineStr">
        <is>
          <t xml:space="preserve"> </t>
        </is>
      </c>
    </row>
    <row r="6">
      <c r="A6" s="4" t="inlineStr">
        <is>
          <t>Cash payment</t>
        </is>
      </c>
      <c r="B6" s="4" t="inlineStr">
        <is>
          <t xml:space="preserve"> </t>
        </is>
      </c>
      <c r="C6" s="4" t="inlineStr">
        <is>
          <t xml:space="preserve"> </t>
        </is>
      </c>
      <c r="D6" s="6" t="n">
        <v>4430052</v>
      </c>
      <c r="E6" s="4" t="inlineStr">
        <is>
          <t xml:space="preserve"> </t>
        </is>
      </c>
      <c r="F6" s="4" t="inlineStr">
        <is>
          <t xml:space="preserve"> </t>
        </is>
      </c>
    </row>
    <row r="7">
      <c r="A7" s="4" t="inlineStr">
        <is>
          <t>Additional paid in capital</t>
        </is>
      </c>
      <c r="B7" s="4" t="inlineStr">
        <is>
          <t xml:space="preserve"> </t>
        </is>
      </c>
      <c r="C7" s="4" t="inlineStr">
        <is>
          <t xml:space="preserve"> </t>
        </is>
      </c>
      <c r="D7" s="5" t="n">
        <v>50313125</v>
      </c>
      <c r="E7" s="4" t="inlineStr">
        <is>
          <t xml:space="preserve"> </t>
        </is>
      </c>
      <c r="F7" s="6" t="n">
        <v>3044894</v>
      </c>
    </row>
    <row r="8">
      <c r="A8" s="4" t="inlineStr">
        <is>
          <t>Net assets</t>
        </is>
      </c>
      <c r="B8" s="4" t="inlineStr">
        <is>
          <t xml:space="preserve"> </t>
        </is>
      </c>
      <c r="C8" s="4" t="inlineStr">
        <is>
          <t xml:space="preserve"> </t>
        </is>
      </c>
      <c r="D8" s="5" t="n">
        <v>22091</v>
      </c>
      <c r="E8" s="4" t="inlineStr">
        <is>
          <t xml:space="preserve"> </t>
        </is>
      </c>
      <c r="F8" s="4" t="inlineStr">
        <is>
          <t xml:space="preserve"> </t>
        </is>
      </c>
    </row>
    <row r="9">
      <c r="A9" s="4" t="inlineStr">
        <is>
          <t>Holdback Cas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id in capital</t>
        </is>
      </c>
      <c r="B10" s="4" t="inlineStr">
        <is>
          <t xml:space="preserve"> </t>
        </is>
      </c>
      <c r="C10" s="4" t="inlineStr">
        <is>
          <t xml:space="preserve"> </t>
        </is>
      </c>
      <c r="D10" s="6" t="n">
        <v>326700</v>
      </c>
      <c r="E10" s="4" t="inlineStr">
        <is>
          <t xml:space="preserve"> </t>
        </is>
      </c>
      <c r="F10" s="4" t="inlineStr">
        <is>
          <t xml:space="preserve"> </t>
        </is>
      </c>
    </row>
    <row r="11">
      <c r="A11" s="4" t="inlineStr">
        <is>
          <t>Business combination goodwill, Description</t>
        </is>
      </c>
      <c r="B11" s="4" t="inlineStr">
        <is>
          <t xml:space="preserve"> </t>
        </is>
      </c>
      <c r="C11" s="4" t="inlineStr">
        <is>
          <t xml:space="preserve"> </t>
        </is>
      </c>
      <c r="D11" s="4" t="inlineStr">
        <is>
          <t>Goodwill is measured as a residual and calculated as the excess of the sum of (1) the purchase price to acquire 80% of Classics’ shares, which was $6,468,506, and (2) the fair value of the 20% noncontrolling interest in Classics, which was estimated to be $1,422,000 over the net of the acquisition-date values of the identifiable assets acquired and the liabilities assumed</t>
        </is>
      </c>
      <c r="E11" s="4" t="inlineStr">
        <is>
          <t xml:space="preserve"> </t>
        </is>
      </c>
      <c r="F11" s="4" t="inlineStr">
        <is>
          <t xml:space="preserve"> </t>
        </is>
      </c>
    </row>
    <row r="12">
      <c r="A12" s="4" t="inlineStr">
        <is>
          <t>Revenues</t>
        </is>
      </c>
      <c r="B12" s="4" t="inlineStr">
        <is>
          <t xml:space="preserve"> </t>
        </is>
      </c>
      <c r="C12" s="4" t="inlineStr">
        <is>
          <t xml:space="preserve"> </t>
        </is>
      </c>
      <c r="D12" s="6" t="n">
        <v>4613457</v>
      </c>
      <c r="E12" s="4" t="inlineStr">
        <is>
          <t xml:space="preserve"> </t>
        </is>
      </c>
      <c r="F12" s="4" t="inlineStr">
        <is>
          <t xml:space="preserve"> </t>
        </is>
      </c>
    </row>
    <row r="13">
      <c r="A13" s="4" t="inlineStr">
        <is>
          <t>Net income attributable</t>
        </is>
      </c>
      <c r="B13" s="4" t="inlineStr">
        <is>
          <t xml:space="preserve"> </t>
        </is>
      </c>
      <c r="C13" s="4" t="inlineStr">
        <is>
          <t xml:space="preserve"> </t>
        </is>
      </c>
      <c r="D13" s="6" t="n">
        <v>396538</v>
      </c>
      <c r="E13" s="4" t="inlineStr">
        <is>
          <t xml:space="preserve"> </t>
        </is>
      </c>
      <c r="F13" s="4" t="inlineStr">
        <is>
          <t xml:space="preserve"> </t>
        </is>
      </c>
    </row>
    <row r="14">
      <c r="A14" s="4" t="inlineStr">
        <is>
          <t>NJF Exercise Physiologists Pty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acquired</t>
        </is>
      </c>
      <c r="B15" s="4" t="inlineStr">
        <is>
          <t xml:space="preserve"> </t>
        </is>
      </c>
      <c r="C15" s="4" t="inlineStr">
        <is>
          <t xml:space="preserve"> </t>
        </is>
      </c>
      <c r="D15" s="4" t="inlineStr">
        <is>
          <t xml:space="preserve"> </t>
        </is>
      </c>
      <c r="E15" s="9" t="n">
        <v>0.8</v>
      </c>
      <c r="F15" s="4" t="inlineStr">
        <is>
          <t xml:space="preserve"> </t>
        </is>
      </c>
    </row>
    <row r="16">
      <c r="A16" s="4" t="inlineStr">
        <is>
          <t>Media Games Malt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acquired</t>
        </is>
      </c>
      <c r="B17" s="4" t="inlineStr">
        <is>
          <t xml:space="preserve"> </t>
        </is>
      </c>
      <c r="C17" s="4" t="inlineStr">
        <is>
          <t xml:space="preserve"> </t>
        </is>
      </c>
      <c r="D17" s="9" t="n">
        <v>1</v>
      </c>
      <c r="E17" s="4" t="inlineStr">
        <is>
          <t xml:space="preserve"> </t>
        </is>
      </c>
      <c r="F17" s="4" t="inlineStr">
        <is>
          <t xml:space="preserve"> </t>
        </is>
      </c>
    </row>
    <row r="18">
      <c r="A18" s="4" t="inlineStr">
        <is>
          <t>Revenues</t>
        </is>
      </c>
      <c r="B18" s="4" t="inlineStr">
        <is>
          <t xml:space="preserve"> </t>
        </is>
      </c>
      <c r="C18" s="4" t="inlineStr">
        <is>
          <t xml:space="preserve"> </t>
        </is>
      </c>
      <c r="D18" s="6" t="n">
        <v>209978</v>
      </c>
      <c r="E18" s="4" t="inlineStr">
        <is>
          <t xml:space="preserve"> </t>
        </is>
      </c>
      <c r="F18" s="4" t="inlineStr">
        <is>
          <t xml:space="preserve"> </t>
        </is>
      </c>
    </row>
    <row r="19">
      <c r="A19" s="4" t="inlineStr">
        <is>
          <t>Net income attributable</t>
        </is>
      </c>
      <c r="B19" s="4" t="inlineStr">
        <is>
          <t xml:space="preserve"> </t>
        </is>
      </c>
      <c r="C19" s="4" t="inlineStr">
        <is>
          <t xml:space="preserve"> </t>
        </is>
      </c>
      <c r="D19" s="5" t="n">
        <v>-90157</v>
      </c>
      <c r="E19" s="4" t="inlineStr">
        <is>
          <t xml:space="preserve"> </t>
        </is>
      </c>
      <c r="F19" s="4" t="inlineStr">
        <is>
          <t xml:space="preserve"> </t>
        </is>
      </c>
    </row>
    <row r="20">
      <c r="A20" s="4" t="inlineStr">
        <is>
          <t>Business acquisition, Purchase price allocation, Goodwill</t>
        </is>
      </c>
      <c r="B20" s="4" t="inlineStr">
        <is>
          <t xml:space="preserve"> </t>
        </is>
      </c>
      <c r="C20" s="4" t="inlineStr">
        <is>
          <t xml:space="preserve"> </t>
        </is>
      </c>
      <c r="D20" s="5" t="n">
        <v>487647</v>
      </c>
      <c r="E20" s="4" t="inlineStr">
        <is>
          <t xml:space="preserve"> </t>
        </is>
      </c>
      <c r="F20" s="4" t="inlineStr">
        <is>
          <t xml:space="preserve"> </t>
        </is>
      </c>
    </row>
    <row r="21">
      <c r="A21" s="4" t="inlineStr">
        <is>
          <t>Meridian Gaming S.A.C. Peru and Meridian Worldwide Ltd. Cypr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per share value</t>
        </is>
      </c>
      <c r="B22" s="6" t="n">
        <v>3</v>
      </c>
      <c r="C22" s="6" t="n">
        <v>3</v>
      </c>
      <c r="D22" s="4" t="inlineStr">
        <is>
          <t xml:space="preserve"> </t>
        </is>
      </c>
      <c r="E22" s="4" t="inlineStr">
        <is>
          <t xml:space="preserve"> </t>
        </is>
      </c>
      <c r="F22" s="4" t="inlineStr">
        <is>
          <t xml:space="preserve"> </t>
        </is>
      </c>
    </row>
    <row r="23">
      <c r="A23" s="4" t="inlineStr">
        <is>
          <t>Business combination cash consideration</t>
        </is>
      </c>
      <c r="B23" s="6" t="n">
        <v>654493</v>
      </c>
      <c r="C23" s="6" t="n">
        <v>860404</v>
      </c>
      <c r="D23" s="4" t="inlineStr">
        <is>
          <t xml:space="preserve"> </t>
        </is>
      </c>
      <c r="E23" s="4" t="inlineStr">
        <is>
          <t xml:space="preserve"> </t>
        </is>
      </c>
      <c r="F23" s="4" t="inlineStr">
        <is>
          <t xml:space="preserve"> </t>
        </is>
      </c>
    </row>
    <row r="24">
      <c r="A24" s="4" t="inlineStr">
        <is>
          <t>Description of sales-purchase agreements</t>
        </is>
      </c>
      <c r="B24" s="4" t="inlineStr">
        <is>
          <t>sales-purchase agreements were signed between the buyer – Meridian Gaming Ltd. Malta and the seller of a 24.5% minority share in the company Meridian Gaming Peru S.A.C., Mr. Juan Jose Mantese</t>
        </is>
      </c>
      <c r="C24" s="4" t="inlineStr">
        <is>
          <t>a share purchase agreements was signed between the buyer – Meridian Gaming Ltd. Malta and the sellers of a 15.5% minority share in the company Meridian Worldwide Ltd. Cyprus, which consisted of the following shareholders: Costas Joannides, Marko Pejovic, Jelena Sarenac, Vladimir Lenger and Marija Teodosic</t>
        </is>
      </c>
      <c r="D24" s="4" t="inlineStr">
        <is>
          <t xml:space="preserve"> </t>
        </is>
      </c>
      <c r="E24" s="4" t="inlineStr">
        <is>
          <t xml:space="preserve"> </t>
        </is>
      </c>
      <c r="F24" s="4" t="inlineStr">
        <is>
          <t xml:space="preserve"> </t>
        </is>
      </c>
    </row>
    <row r="25">
      <c r="A25" s="4" t="inlineStr">
        <is>
          <t>Purchase price</t>
        </is>
      </c>
      <c r="B25" s="6" t="n">
        <v>3098797</v>
      </c>
      <c r="C25" s="6" t="n">
        <v>4073707</v>
      </c>
      <c r="D25" s="4" t="inlineStr">
        <is>
          <t xml:space="preserve"> </t>
        </is>
      </c>
      <c r="E25" s="4" t="inlineStr">
        <is>
          <t xml:space="preserve"> </t>
        </is>
      </c>
      <c r="F25" s="4" t="inlineStr">
        <is>
          <t xml:space="preserve"> </t>
        </is>
      </c>
    </row>
    <row r="26">
      <c r="A26" s="4" t="inlineStr">
        <is>
          <t>Share issuance shares of restricted common stock</t>
        </is>
      </c>
      <c r="B26" s="5" t="n">
        <v>814768</v>
      </c>
      <c r="C26" s="5" t="n">
        <v>1071101</v>
      </c>
      <c r="D26" s="4" t="inlineStr">
        <is>
          <t xml:space="preserve"> </t>
        </is>
      </c>
      <c r="E26" s="4" t="inlineStr">
        <is>
          <t xml:space="preserve"> </t>
        </is>
      </c>
      <c r="F26" s="4" t="inlineStr">
        <is>
          <t xml:space="preserve"> </t>
        </is>
      </c>
    </row>
    <row r="27">
      <c r="A27" s="4" t="inlineStr">
        <is>
          <t>MeridianGamingMaltaLt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t>
        </is>
      </c>
      <c r="B28" s="4" t="inlineStr">
        <is>
          <t xml:space="preserve"> </t>
        </is>
      </c>
      <c r="C28" s="4" t="inlineStr">
        <is>
          <t xml:space="preserve"> </t>
        </is>
      </c>
      <c r="D28" s="5" t="n">
        <v>487647</v>
      </c>
      <c r="E28" s="4" t="inlineStr">
        <is>
          <t xml:space="preserve"> </t>
        </is>
      </c>
      <c r="F28" s="4" t="inlineStr">
        <is>
          <t xml:space="preserve"> </t>
        </is>
      </c>
    </row>
    <row r="29">
      <c r="A29" s="4" t="inlineStr">
        <is>
          <t>Cash paid to the sellers</t>
        </is>
      </c>
      <c r="B29" s="4" t="inlineStr">
        <is>
          <t xml:space="preserve"> </t>
        </is>
      </c>
      <c r="C29" s="4" t="inlineStr">
        <is>
          <t xml:space="preserve"> </t>
        </is>
      </c>
      <c r="D29" s="5" t="n">
        <v>134352</v>
      </c>
      <c r="E29" s="4" t="inlineStr">
        <is>
          <t xml:space="preserve"> </t>
        </is>
      </c>
      <c r="F29" s="4" t="inlineStr">
        <is>
          <t xml:space="preserve"> </t>
        </is>
      </c>
    </row>
    <row r="30">
      <c r="A30" s="4" t="inlineStr">
        <is>
          <t>Remaining balance</t>
        </is>
      </c>
      <c r="B30" s="4" t="inlineStr">
        <is>
          <t xml:space="preserve"> </t>
        </is>
      </c>
      <c r="C30" s="4" t="inlineStr">
        <is>
          <t xml:space="preserve"> </t>
        </is>
      </c>
      <c r="D30" s="5" t="n">
        <v>353295</v>
      </c>
      <c r="E30" s="4" t="inlineStr">
        <is>
          <t xml:space="preserve"> </t>
        </is>
      </c>
      <c r="F30" s="4" t="inlineStr">
        <is>
          <t xml:space="preserve"> </t>
        </is>
      </c>
    </row>
    <row r="31">
      <c r="A31" s="4" t="inlineStr">
        <is>
          <t>Monthly instalments</t>
        </is>
      </c>
      <c r="B31" s="4" t="inlineStr">
        <is>
          <t xml:space="preserve"> </t>
        </is>
      </c>
      <c r="C31" s="4" t="inlineStr">
        <is>
          <t xml:space="preserve"> </t>
        </is>
      </c>
      <c r="D31" s="6" t="n">
        <v>88324</v>
      </c>
      <c r="E31" s="4" t="inlineStr">
        <is>
          <t xml:space="preserve"> </t>
        </is>
      </c>
      <c r="F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OFTWARE, LICENSES, TRADEMARKS, DEVELOPED TECHNOLOGY, CUSTOMER RELATIONSHIPS, AND NON-COMPETE AGREEMENTS (Details) - USD ($)</t>
        </is>
      </c>
      <c r="B1" s="2" t="inlineStr">
        <is>
          <t>Dec. 31, 2024</t>
        </is>
      </c>
      <c r="C1" s="2" t="inlineStr">
        <is>
          <t>Dec. 31, 2023</t>
        </is>
      </c>
    </row>
    <row r="2">
      <c r="A2" s="4" t="inlineStr">
        <is>
          <t>Gross intangible assets</t>
        </is>
      </c>
      <c r="B2" s="6" t="n">
        <v>68798990</v>
      </c>
      <c r="C2" s="6" t="n">
        <v>21977966</v>
      </c>
    </row>
    <row r="3">
      <c r="A3" s="4" t="inlineStr">
        <is>
          <t>Intangible assets, accumulated amortization</t>
        </is>
      </c>
      <c r="B3" s="5" t="n">
        <v>-12405533</v>
      </c>
      <c r="C3" s="5" t="n">
        <v>-6870544</v>
      </c>
    </row>
    <row r="4">
      <c r="A4" s="4" t="inlineStr">
        <is>
          <t>Net definite-lived intangible assets</t>
        </is>
      </c>
      <c r="B4" s="5" t="n">
        <v>56393457</v>
      </c>
      <c r="C4" s="5" t="n">
        <v>15107422</v>
      </c>
    </row>
    <row r="5">
      <c r="A5" s="4" t="inlineStr">
        <is>
          <t>Licenses [Member]</t>
        </is>
      </c>
      <c r="B5" s="4" t="inlineStr">
        <is>
          <t xml:space="preserve"> </t>
        </is>
      </c>
      <c r="C5" s="4" t="inlineStr">
        <is>
          <t xml:space="preserve"> </t>
        </is>
      </c>
    </row>
    <row r="6">
      <c r="A6" s="4" t="inlineStr">
        <is>
          <t>Gross intangible assets</t>
        </is>
      </c>
      <c r="B6" s="5" t="n">
        <v>5689993</v>
      </c>
      <c r="C6" s="5" t="n">
        <v>722356</v>
      </c>
    </row>
    <row r="7">
      <c r="A7" s="4" t="inlineStr">
        <is>
          <t>Intangible assets, accumulated amortization</t>
        </is>
      </c>
      <c r="B7" s="5" t="n">
        <v>-519702</v>
      </c>
      <c r="C7" s="5" t="n">
        <v>-431023</v>
      </c>
    </row>
    <row r="8">
      <c r="A8" s="4" t="inlineStr">
        <is>
          <t>Developed Technology [Member]</t>
        </is>
      </c>
      <c r="B8" s="4" t="inlineStr">
        <is>
          <t xml:space="preserve"> </t>
        </is>
      </c>
      <c r="C8" s="4" t="inlineStr">
        <is>
          <t xml:space="preserve"> </t>
        </is>
      </c>
    </row>
    <row r="9">
      <c r="A9" s="4" t="inlineStr">
        <is>
          <t>Gross intangible assets</t>
        </is>
      </c>
      <c r="B9" s="5" t="n">
        <v>3100000</v>
      </c>
      <c r="C9" s="5" t="n">
        <v>0</v>
      </c>
    </row>
    <row r="10">
      <c r="A10" s="4" t="inlineStr">
        <is>
          <t>Intangible assets, accumulated amortization</t>
        </is>
      </c>
      <c r="B10" s="5" t="n">
        <v>-465003</v>
      </c>
      <c r="C10" s="5" t="n">
        <v>0</v>
      </c>
    </row>
    <row r="11">
      <c r="A11" s="4" t="inlineStr">
        <is>
          <t>Non Compete Aagreements [Member]</t>
        </is>
      </c>
      <c r="B11" s="4" t="inlineStr">
        <is>
          <t xml:space="preserve"> </t>
        </is>
      </c>
      <c r="C11" s="4" t="inlineStr">
        <is>
          <t xml:space="preserve"> </t>
        </is>
      </c>
    </row>
    <row r="12">
      <c r="A12" s="4" t="inlineStr">
        <is>
          <t>Gross intangible assets</t>
        </is>
      </c>
      <c r="B12" s="5" t="n">
        <v>290000</v>
      </c>
      <c r="C12" s="5" t="n">
        <v>0</v>
      </c>
    </row>
    <row r="13">
      <c r="A13" s="4" t="inlineStr">
        <is>
          <t>Intangible assets, accumulated amortization</t>
        </is>
      </c>
      <c r="B13" s="5" t="n">
        <v>-61186</v>
      </c>
      <c r="C13" s="5" t="n">
        <v>0</v>
      </c>
    </row>
    <row r="14">
      <c r="A14" s="4" t="inlineStr">
        <is>
          <t>Intangible Construction In Process [Member]</t>
        </is>
      </c>
      <c r="B14" s="4" t="inlineStr">
        <is>
          <t xml:space="preserve"> </t>
        </is>
      </c>
      <c r="C14" s="4" t="inlineStr">
        <is>
          <t xml:space="preserve"> </t>
        </is>
      </c>
    </row>
    <row r="15">
      <c r="A15" s="4" t="inlineStr">
        <is>
          <t>Gross intangible assets</t>
        </is>
      </c>
      <c r="B15" s="5" t="n">
        <v>11354044</v>
      </c>
      <c r="C15" s="5" t="n">
        <v>9781785</v>
      </c>
    </row>
    <row r="16">
      <c r="A16" s="4" t="inlineStr">
        <is>
          <t>Software [Member]</t>
        </is>
      </c>
      <c r="B16" s="4" t="inlineStr">
        <is>
          <t xml:space="preserve"> </t>
        </is>
      </c>
      <c r="C16" s="4" t="inlineStr">
        <is>
          <t xml:space="preserve"> </t>
        </is>
      </c>
    </row>
    <row r="17">
      <c r="A17" s="4" t="inlineStr">
        <is>
          <t>Gross intangible assets</t>
        </is>
      </c>
      <c r="B17" s="5" t="n">
        <v>14780382</v>
      </c>
      <c r="C17" s="5" t="n">
        <v>9973079</v>
      </c>
    </row>
    <row r="18">
      <c r="A18" s="4" t="inlineStr">
        <is>
          <t>Intangible assets, accumulated amortization</t>
        </is>
      </c>
      <c r="B18" s="5" t="n">
        <v>-6718227</v>
      </c>
      <c r="C18" s="5" t="n">
        <v>-5664443</v>
      </c>
    </row>
    <row r="19">
      <c r="A19" s="4" t="inlineStr">
        <is>
          <t>Customer Relationships [Member]</t>
        </is>
      </c>
      <c r="B19" s="4" t="inlineStr">
        <is>
          <t xml:space="preserve"> </t>
        </is>
      </c>
      <c r="C19" s="4" t="inlineStr">
        <is>
          <t xml:space="preserve"> </t>
        </is>
      </c>
    </row>
    <row r="20">
      <c r="A20" s="4" t="inlineStr">
        <is>
          <t>Gross intangible assets</t>
        </is>
      </c>
      <c r="B20" s="5" t="n">
        <v>17950000</v>
      </c>
      <c r="C20" s="5" t="n">
        <v>0</v>
      </c>
    </row>
    <row r="21">
      <c r="A21" s="4" t="inlineStr">
        <is>
          <t>Intangible assets, accumulated amortization</t>
        </is>
      </c>
      <c r="B21" s="5" t="n">
        <v>-2656083</v>
      </c>
      <c r="C21" s="5" t="n">
        <v>0</v>
      </c>
    </row>
    <row r="22">
      <c r="A22" s="4" t="inlineStr">
        <is>
          <t>Other intangible assets [Member]</t>
        </is>
      </c>
      <c r="B22" s="4" t="inlineStr">
        <is>
          <t xml:space="preserve"> </t>
        </is>
      </c>
      <c r="C22" s="4" t="inlineStr">
        <is>
          <t xml:space="preserve"> </t>
        </is>
      </c>
    </row>
    <row r="23">
      <c r="A23" s="4" t="inlineStr">
        <is>
          <t>Gross intangible assets</t>
        </is>
      </c>
      <c r="B23" s="5" t="n">
        <v>3451010</v>
      </c>
      <c r="C23" s="5" t="n">
        <v>1499752</v>
      </c>
    </row>
    <row r="24">
      <c r="A24" s="4" t="inlineStr">
        <is>
          <t>Intangible assets, accumulated amortization</t>
        </is>
      </c>
      <c r="B24" s="5" t="n">
        <v>-1146800</v>
      </c>
      <c r="C24" s="5" t="n">
        <v>-774872</v>
      </c>
    </row>
    <row r="25">
      <c r="A25" s="4" t="inlineStr">
        <is>
          <t>Trademarks and Trade Names [Member]</t>
        </is>
      </c>
      <c r="B25" s="4" t="inlineStr">
        <is>
          <t xml:space="preserve"> </t>
        </is>
      </c>
      <c r="C25" s="4" t="inlineStr">
        <is>
          <t xml:space="preserve"> </t>
        </is>
      </c>
    </row>
    <row r="26">
      <c r="A26" s="4" t="inlineStr">
        <is>
          <t>Gross intangible assets</t>
        </is>
      </c>
      <c r="B26" s="5" t="n">
        <v>12183561</v>
      </c>
      <c r="C26" s="5" t="n">
        <v>994</v>
      </c>
    </row>
    <row r="27">
      <c r="A27" s="4" t="inlineStr">
        <is>
          <t>Intangible assets, accumulated amortization</t>
        </is>
      </c>
      <c r="B27" s="6" t="n">
        <v>-838532</v>
      </c>
      <c r="C27" s="6" t="n">
        <v>-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OFTWARE, LICENSES, TRADEMARKS, DEVELOPED TECHNOLOGY, CUSTOMER RELATIONSHIPS, AND NON-COMPETE AGREEMENTS (Details 1)</t>
        </is>
      </c>
      <c r="B1" s="2" t="inlineStr">
        <is>
          <t>Dec. 31, 2024 USD ($)</t>
        </is>
      </c>
    </row>
    <row r="2">
      <c r="A2" s="3" t="inlineStr">
        <is>
          <t>INTANGIBLE ASSETS - SOFTWARE, LICENSES, TRADEMARKS, DEVELOPED TECHNOLOGY, CUSTOMER RELATIONSHIPS, AND NON-COMPETE AGREEMENTS</t>
        </is>
      </c>
      <c r="B2" s="4" t="inlineStr">
        <is>
          <t xml:space="preserve"> </t>
        </is>
      </c>
    </row>
    <row r="3">
      <c r="A3" s="4" t="inlineStr">
        <is>
          <t>2025</t>
        </is>
      </c>
      <c r="B3" s="6" t="n">
        <v>9681978</v>
      </c>
    </row>
    <row r="4">
      <c r="A4" s="4" t="inlineStr">
        <is>
          <t>2026</t>
        </is>
      </c>
      <c r="B4" s="5" t="n">
        <v>10105005</v>
      </c>
    </row>
    <row r="5">
      <c r="A5" s="4" t="inlineStr">
        <is>
          <t>2027</t>
        </is>
      </c>
      <c r="B5" s="5" t="n">
        <v>10340385</v>
      </c>
    </row>
    <row r="6">
      <c r="A6" s="4" t="inlineStr">
        <is>
          <t>2028</t>
        </is>
      </c>
      <c r="B6" s="5" t="n">
        <v>10934958</v>
      </c>
    </row>
    <row r="7">
      <c r="A7" s="4" t="inlineStr">
        <is>
          <t>2029</t>
        </is>
      </c>
      <c r="B7" s="5" t="n">
        <v>8618393</v>
      </c>
    </row>
    <row r="8">
      <c r="A8" s="4" t="inlineStr">
        <is>
          <t>Thereafter</t>
        </is>
      </c>
      <c r="B8" s="5" t="n">
        <v>6712737</v>
      </c>
    </row>
    <row r="9">
      <c r="A9" s="4" t="inlineStr">
        <is>
          <t>Total future amortization</t>
        </is>
      </c>
      <c r="B9" s="6" t="n">
        <v>563934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 SOFTWARE, LICENSES, TRADEMARKS, DEVELOPED TECHNOLOGY, CUSTOMER RELATIONSHIPS, AND NON-COMPETE AGREEMENTS (Details 2)</t>
        </is>
      </c>
      <c r="B1" s="2" t="inlineStr">
        <is>
          <t>12 Months Ended</t>
        </is>
      </c>
    </row>
    <row r="2">
      <c r="B2" s="2" t="inlineStr">
        <is>
          <t>Dec. 31, 2024 USD ($)</t>
        </is>
      </c>
    </row>
    <row r="3">
      <c r="A3" s="4" t="inlineStr">
        <is>
          <t>Gross intangible assets</t>
        </is>
      </c>
      <c r="B3" s="6" t="n">
        <v>30210000</v>
      </c>
    </row>
    <row r="4">
      <c r="A4" s="4" t="inlineStr">
        <is>
          <t>Trademarks and Trade Names [Member]</t>
        </is>
      </c>
      <c r="B4" s="4" t="inlineStr">
        <is>
          <t xml:space="preserve"> </t>
        </is>
      </c>
    </row>
    <row r="5">
      <c r="A5" s="4" t="inlineStr">
        <is>
          <t>Gross intangible assets</t>
        </is>
      </c>
      <c r="B5" s="6" t="n">
        <v>9700000</v>
      </c>
    </row>
    <row r="6">
      <c r="A6" s="4" t="inlineStr">
        <is>
          <t>Useful life</t>
        </is>
      </c>
      <c r="B6" s="4" t="inlineStr">
        <is>
          <t>10 years</t>
        </is>
      </c>
    </row>
    <row r="7">
      <c r="A7" s="4" t="inlineStr">
        <is>
          <t>Developed Technology [Member]</t>
        </is>
      </c>
      <c r="B7" s="4" t="inlineStr">
        <is>
          <t xml:space="preserve"> </t>
        </is>
      </c>
    </row>
    <row r="8">
      <c r="A8" s="4" t="inlineStr">
        <is>
          <t>Gross intangible assets</t>
        </is>
      </c>
      <c r="B8" s="6" t="n">
        <v>3100000</v>
      </c>
    </row>
    <row r="9">
      <c r="A9" s="4" t="inlineStr">
        <is>
          <t>Useful life</t>
        </is>
      </c>
      <c r="B9" s="4" t="inlineStr">
        <is>
          <t>5 years</t>
        </is>
      </c>
    </row>
    <row r="10">
      <c r="A10" s="4" t="inlineStr">
        <is>
          <t>Non Compete Aagreements [Member]</t>
        </is>
      </c>
      <c r="B10" s="4" t="inlineStr">
        <is>
          <t xml:space="preserve"> </t>
        </is>
      </c>
    </row>
    <row r="11">
      <c r="A11" s="4" t="inlineStr">
        <is>
          <t>Gross intangible assets</t>
        </is>
      </c>
      <c r="B11" s="6" t="n">
        <v>10000</v>
      </c>
    </row>
    <row r="12">
      <c r="A12" s="4" t="inlineStr">
        <is>
          <t>Useful life</t>
        </is>
      </c>
      <c r="B12" s="4" t="inlineStr">
        <is>
          <t>3 years</t>
        </is>
      </c>
    </row>
    <row r="13">
      <c r="A13" s="4" t="inlineStr">
        <is>
          <t>Customer Relationships [Member]</t>
        </is>
      </c>
      <c r="B13" s="4" t="inlineStr">
        <is>
          <t xml:space="preserve"> </t>
        </is>
      </c>
    </row>
    <row r="14">
      <c r="A14" s="4" t="inlineStr">
        <is>
          <t>Gross intangible assets</t>
        </is>
      </c>
      <c r="B14" s="6" t="n">
        <v>17400000</v>
      </c>
    </row>
    <row r="15">
      <c r="A15" s="4" t="inlineStr">
        <is>
          <t>Useful life</t>
        </is>
      </c>
      <c r="B1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Insider Trading Policies and Procedures [Line Items]</t>
        </is>
      </c>
      <c r="B3" s="4" t="inlineStr">
        <is>
          <t xml:space="preserve"> </t>
        </is>
      </c>
    </row>
    <row r="4">
      <c r="A4" s="4" t="inlineStr">
        <is>
          <t>Non-Rule 10b5-1 Arrangement Adopted [Flag]</t>
        </is>
      </c>
      <c r="B4" s="4" t="inlineStr">
        <is>
          <t>false</t>
        </is>
      </c>
    </row>
    <row r="5">
      <c r="A5" s="4" t="inlineStr">
        <is>
          <t>Rule 10b5-1 Arrangement Terminated [Flag]</t>
        </is>
      </c>
      <c r="B5" s="4" t="inlineStr">
        <is>
          <t>false</t>
        </is>
      </c>
    </row>
    <row r="6">
      <c r="A6" s="4" t="inlineStr">
        <is>
          <t>Trading Arrangement Adoption Date</t>
        </is>
      </c>
      <c r="B6" s="4" t="inlineStr">
        <is>
          <t>November 29, 2024</t>
        </is>
      </c>
    </row>
    <row r="7">
      <c r="A7" s="4" t="inlineStr">
        <is>
          <t>Trading Arrangement, Individual Name</t>
        </is>
      </c>
      <c r="B7" s="4" t="inlineStr">
        <is>
          <t>Anthony Brian Goodman</t>
        </is>
      </c>
    </row>
    <row r="8">
      <c r="A8" s="4" t="inlineStr">
        <is>
          <t>Trading Arrangement, Individual Title</t>
        </is>
      </c>
      <c r="B8" s="4" t="inlineStr">
        <is>
          <t>the Company’s Chief Executive Officer</t>
        </is>
      </c>
    </row>
    <row r="9">
      <c r="A9" s="4" t="inlineStr">
        <is>
          <t>Rule 10b5-1 Arrangement Adopted [Flag]</t>
        </is>
      </c>
      <c r="B9" s="4" t="inlineStr">
        <is>
          <t>true</t>
        </is>
      </c>
    </row>
    <row r="10">
      <c r="A10" s="4" t="inlineStr">
        <is>
          <t>Trading Arrangement, Securities Aggregate Available Amount</t>
        </is>
      </c>
      <c r="B10" s="5" t="n">
        <v>500000</v>
      </c>
    </row>
    <row r="11">
      <c r="A11" s="4" t="inlineStr">
        <is>
          <t>Trading Arrangement Expiration Date</t>
        </is>
      </c>
      <c r="B11" s="4" t="inlineStr">
        <is>
          <t>August 8, 2025</t>
        </is>
      </c>
    </row>
    <row r="12">
      <c r="A12" s="4" t="inlineStr">
        <is>
          <t>Material Terms of Trading Arrangement [Text Block]</t>
        </is>
      </c>
      <c r="B12" s="4" t="inlineStr">
        <is>
          <t>Our directors and executive officers may from time to time enter into plans or other arrangements for the purchase or sale of our shares that are intended to satisfy the affirmative defense conditions of Rule 10b5-1(c) or may represent a non-Rule 10b5-1 trading arrangement under the Exchange Act. During the three months ended December 31, 2024, none of the Company’s directors or officers (as defined in Rule 16a-1(f)) adopted or terminated any contract, instruction or written plan for the purchase or sale of Company securities that was intended to satisfy the affirmative defense conditions of Rule 10b5-1(c) or any “non-Rule 10b5-1 trading arrangement”, except as set forth below: · On November 29, 2024, Anthony Brian Goodman, the Company’s Chief Executive Officer, and Director entered into a 10b5-1 trading arrangement intended to satisfy the affirmative defense of Rule 10b5-1(c). Pursuant to the 10b-5-1 Plan, Mr. Goodman may sell up to 500,000 shares of common stock beneficially owned by Mr. Goodman, in accordance with the terms, conditions and restrictions of the 10b5-1 Plan. Pursuant to the 10b5-1 Plan, potential sales begin on March 31, 2025 and will continue until August 8, 2025, or until all of the shares of common Stock to be sold under the 10b5-1 Plan are sold or the 10b5-1 Plan is otherwise terminated.</t>
        </is>
      </c>
    </row>
    <row r="13">
      <c r="A13" s="4" t="inlineStr">
        <is>
          <t>Insider Trading Policies and Procedures Adopted [Flag]</t>
        </is>
      </c>
      <c r="B13"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OFTWARE, LICENSES, TRADEMARKS, DEVELOPED TECHNOLOGY, CUSTOMER RELATIONSHIPS, AND NON-COMPETE AGREEMENTS (Details Narrative) - USD ($)</t>
        </is>
      </c>
      <c r="B1" s="2" t="inlineStr">
        <is>
          <t>12 Months Ended</t>
        </is>
      </c>
    </row>
    <row r="2">
      <c r="B2" s="2" t="inlineStr">
        <is>
          <t>Dec. 31, 2024</t>
        </is>
      </c>
      <c r="C2" s="2" t="inlineStr">
        <is>
          <t>Dec. 31, 2023</t>
        </is>
      </c>
    </row>
    <row r="3">
      <c r="A3" s="4" t="inlineStr">
        <is>
          <t>Amortization of intangible assets</t>
        </is>
      </c>
      <c r="B3" s="6" t="n">
        <v>6373696</v>
      </c>
      <c r="C3" s="6" t="n">
        <v>1898027</v>
      </c>
    </row>
    <row r="4">
      <c r="A4" s="4" t="inlineStr">
        <is>
          <t>Software development costs</t>
        </is>
      </c>
      <c r="B4" s="5" t="n">
        <v>6074013</v>
      </c>
      <c r="C4" s="5" t="n">
        <v>2802421</v>
      </c>
    </row>
    <row r="5">
      <c r="A5" s="4" t="inlineStr">
        <is>
          <t>Capitalized costs</t>
        </is>
      </c>
      <c r="B5" s="5" t="n">
        <v>8044275</v>
      </c>
      <c r="C5" s="5" t="n">
        <v>4303335</v>
      </c>
    </row>
    <row r="6">
      <c r="A6" s="4" t="inlineStr">
        <is>
          <t>Software licenses balance</t>
        </is>
      </c>
      <c r="B6" s="5" t="n">
        <v>5843637</v>
      </c>
      <c r="C6" s="4" t="inlineStr">
        <is>
          <t xml:space="preserve"> </t>
        </is>
      </c>
    </row>
    <row r="7">
      <c r="A7" s="4" t="inlineStr">
        <is>
          <t>Licenses cost incurred and capitalized</t>
        </is>
      </c>
      <c r="B7" s="5" t="n">
        <v>4967637</v>
      </c>
      <c r="C7" s="6" t="n">
        <v>196348</v>
      </c>
    </row>
    <row r="8">
      <c r="A8" s="4" t="inlineStr">
        <is>
          <t>Increase amount to obtaining a gaming license</t>
        </is>
      </c>
      <c r="B8" s="6" t="n">
        <v>4851000</v>
      </c>
      <c r="C8" s="4" t="inlineStr">
        <is>
          <t xml:space="preserve"> </t>
        </is>
      </c>
    </row>
    <row r="9">
      <c r="A9" s="4" t="inlineStr">
        <is>
          <t>Bottom [Member]</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Bit Tech Tanzania [Member]</t>
        </is>
      </c>
      <c r="B11" s="4" t="inlineStr">
        <is>
          <t xml:space="preserve"> </t>
        </is>
      </c>
      <c r="C11" s="4" t="inlineStr">
        <is>
          <t xml:space="preserve"> </t>
        </is>
      </c>
    </row>
    <row r="12">
      <c r="A12" s="4" t="inlineStr">
        <is>
          <t>Other Intangible Assets, Net</t>
        </is>
      </c>
      <c r="B12" s="6" t="n">
        <v>1410358</v>
      </c>
      <c r="C12" s="4" t="inlineStr">
        <is>
          <t xml:space="preserve"> </t>
        </is>
      </c>
    </row>
    <row r="13">
      <c r="A13" s="4" t="inlineStr">
        <is>
          <t>Meridianbet Brazil [Member]</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Other Intangible Assets, Net</t>
        </is>
      </c>
      <c r="B15" s="6" t="n">
        <v>2040653</v>
      </c>
      <c r="C1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4" t="inlineStr">
        <is>
          <t>Property, plant &amp; equipment, net</t>
        </is>
      </c>
      <c r="B2" s="6" t="n">
        <v>27431207</v>
      </c>
      <c r="C2" s="6" t="n">
        <v>27826594</v>
      </c>
    </row>
    <row r="3">
      <c r="A3" s="4" t="inlineStr">
        <is>
          <t>Equipment [Member]</t>
        </is>
      </c>
      <c r="B3" s="4" t="inlineStr">
        <is>
          <t xml:space="preserve"> </t>
        </is>
      </c>
      <c r="C3" s="4" t="inlineStr">
        <is>
          <t xml:space="preserve"> </t>
        </is>
      </c>
    </row>
    <row r="4">
      <c r="A4" s="4" t="inlineStr">
        <is>
          <t>Property, plant &amp; equipment, net</t>
        </is>
      </c>
      <c r="B4" s="5" t="n">
        <v>3348069</v>
      </c>
      <c r="C4" s="5" t="n">
        <v>3235175</v>
      </c>
    </row>
    <row r="5">
      <c r="A5" s="4" t="inlineStr">
        <is>
          <t>Land [Member]</t>
        </is>
      </c>
      <c r="B5" s="4" t="inlineStr">
        <is>
          <t xml:space="preserve"> </t>
        </is>
      </c>
      <c r="C5" s="4" t="inlineStr">
        <is>
          <t xml:space="preserve"> </t>
        </is>
      </c>
    </row>
    <row r="6">
      <c r="A6" s="4" t="inlineStr">
        <is>
          <t>Property, plant &amp; equipment, net</t>
        </is>
      </c>
      <c r="B6" s="5" t="n">
        <v>26084</v>
      </c>
      <c r="C6" s="5" t="n">
        <v>27703</v>
      </c>
    </row>
    <row r="7">
      <c r="A7" s="4" t="inlineStr">
        <is>
          <t>Building [Member]</t>
        </is>
      </c>
      <c r="B7" s="4" t="inlineStr">
        <is>
          <t xml:space="preserve"> </t>
        </is>
      </c>
      <c r="C7" s="4" t="inlineStr">
        <is>
          <t xml:space="preserve"> </t>
        </is>
      </c>
    </row>
    <row r="8">
      <c r="A8" s="4" t="inlineStr">
        <is>
          <t>Property, plant &amp; equipment, net</t>
        </is>
      </c>
      <c r="B8" s="5" t="n">
        <v>9190949</v>
      </c>
      <c r="C8" s="5" t="n">
        <v>6728697</v>
      </c>
    </row>
    <row r="9">
      <c r="A9" s="4" t="inlineStr">
        <is>
          <t>Slots and machines [Member]</t>
        </is>
      </c>
      <c r="B9" s="4" t="inlineStr">
        <is>
          <t xml:space="preserve"> </t>
        </is>
      </c>
      <c r="C9" s="4" t="inlineStr">
        <is>
          <t xml:space="preserve"> </t>
        </is>
      </c>
    </row>
    <row r="10">
      <c r="A10" s="4" t="inlineStr">
        <is>
          <t>Property, plant &amp; equipment, net</t>
        </is>
      </c>
      <c r="B10" s="5" t="n">
        <v>11065973</v>
      </c>
      <c r="C10" s="5" t="n">
        <v>11279087</v>
      </c>
    </row>
    <row r="11">
      <c r="A11" s="4" t="inlineStr">
        <is>
          <t>Televisions [Member]</t>
        </is>
      </c>
      <c r="B11" s="4" t="inlineStr">
        <is>
          <t xml:space="preserve"> </t>
        </is>
      </c>
      <c r="C11" s="4" t="inlineStr">
        <is>
          <t xml:space="preserve"> </t>
        </is>
      </c>
    </row>
    <row r="12">
      <c r="A12" s="4" t="inlineStr">
        <is>
          <t>Property, plant &amp; equipment, net</t>
        </is>
      </c>
      <c r="B12" s="5" t="n">
        <v>302348</v>
      </c>
      <c r="C12" s="5" t="n">
        <v>368414</v>
      </c>
    </row>
    <row r="13">
      <c r="A13" s="4" t="inlineStr">
        <is>
          <t>Investment In Third Party Property Plant And Equipment [Member]</t>
        </is>
      </c>
      <c r="B13" s="4" t="inlineStr">
        <is>
          <t xml:space="preserve"> </t>
        </is>
      </c>
      <c r="C13" s="4" t="inlineStr">
        <is>
          <t xml:space="preserve"> </t>
        </is>
      </c>
    </row>
    <row r="14">
      <c r="A14" s="4" t="inlineStr">
        <is>
          <t>Property, plant &amp; equipment, net</t>
        </is>
      </c>
      <c r="B14" s="5" t="n">
        <v>1778105</v>
      </c>
      <c r="C14" s="5" t="n">
        <v>1975460</v>
      </c>
    </row>
    <row r="15">
      <c r="A15" s="4" t="inlineStr">
        <is>
          <t>Computers [Member]</t>
        </is>
      </c>
      <c r="B15" s="4" t="inlineStr">
        <is>
          <t xml:space="preserve"> </t>
        </is>
      </c>
      <c r="C15" s="4" t="inlineStr">
        <is>
          <t xml:space="preserve"> </t>
        </is>
      </c>
    </row>
    <row r="16">
      <c r="A16" s="4" t="inlineStr">
        <is>
          <t>Property, plant &amp; equipment, net</t>
        </is>
      </c>
      <c r="B16" s="5" t="n">
        <v>1719679</v>
      </c>
      <c r="C16" s="5" t="n">
        <v>1697479</v>
      </c>
    </row>
    <row r="17">
      <c r="A17" s="4" t="inlineStr">
        <is>
          <t>Property Plant And Equipment Construction In Process [Member]</t>
        </is>
      </c>
      <c r="B17" s="4" t="inlineStr">
        <is>
          <t xml:space="preserve"> </t>
        </is>
      </c>
      <c r="C17" s="4" t="inlineStr">
        <is>
          <t xml:space="preserve"> </t>
        </is>
      </c>
    </row>
    <row r="18">
      <c r="A18" s="4" t="inlineStr">
        <is>
          <t>Property, plant &amp; equipment, net</t>
        </is>
      </c>
      <c r="B18" s="5" t="n">
        <v>0</v>
      </c>
      <c r="C18" s="5" t="n">
        <v>893354</v>
      </c>
    </row>
    <row r="19">
      <c r="A19" s="4" t="inlineStr">
        <is>
          <t>Advances For Property Plant And Equipment [Member]</t>
        </is>
      </c>
      <c r="B19" s="4" t="inlineStr">
        <is>
          <t xml:space="preserve"> </t>
        </is>
      </c>
      <c r="C19" s="4" t="inlineStr">
        <is>
          <t xml:space="preserve"> </t>
        </is>
      </c>
    </row>
    <row r="20">
      <c r="A20" s="4" t="inlineStr">
        <is>
          <t>Property, plant &amp; equipment, net</t>
        </is>
      </c>
      <c r="B20" s="6" t="n">
        <v>0</v>
      </c>
      <c r="C20" s="6" t="n">
        <v>1621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Depreciation expenses</t>
        </is>
      </c>
      <c r="B4" s="6" t="n">
        <v>4416495</v>
      </c>
      <c r="C4" s="6" t="n">
        <v>351908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AND NON-CURRENT PREPAID ASSETS (Details) - USD ($)</t>
        </is>
      </c>
      <c r="B1" s="2" t="inlineStr">
        <is>
          <t>Dec. 31, 2024</t>
        </is>
      </c>
      <c r="C1" s="2" t="inlineStr">
        <is>
          <t>Dec. 31, 2023</t>
        </is>
      </c>
    </row>
    <row r="2">
      <c r="A2" s="3" t="inlineStr">
        <is>
          <t>DEPOSITS AND NONCURRENT PREPAID ASSETS</t>
        </is>
      </c>
      <c r="B2" s="4" t="inlineStr">
        <is>
          <t xml:space="preserve"> </t>
        </is>
      </c>
      <c r="C2" s="4" t="inlineStr">
        <is>
          <t xml:space="preserve"> </t>
        </is>
      </c>
    </row>
    <row r="3">
      <c r="A3" s="4" t="inlineStr">
        <is>
          <t>Deposits for rent &amp; office leases</t>
        </is>
      </c>
      <c r="B3" s="6" t="n">
        <v>183596</v>
      </c>
      <c r="C3" s="6" t="n">
        <v>170370</v>
      </c>
    </row>
    <row r="4">
      <c r="A4" s="4" t="inlineStr">
        <is>
          <t>Deposits for retail betting</t>
        </is>
      </c>
      <c r="B4" s="5" t="n">
        <v>2522993</v>
      </c>
      <c r="C4" s="5" t="n">
        <v>2413488</v>
      </c>
    </row>
    <row r="5">
      <c r="A5" s="4" t="inlineStr">
        <is>
          <t>Deposits for retail casino</t>
        </is>
      </c>
      <c r="B5" s="5" t="n">
        <v>2880</v>
      </c>
      <c r="C5" s="5" t="n">
        <v>668236</v>
      </c>
    </row>
    <row r="6">
      <c r="A6" s="4" t="inlineStr">
        <is>
          <t>Deposits for internet betting</t>
        </is>
      </c>
      <c r="B6" s="5" t="n">
        <v>1082621</v>
      </c>
      <c r="C6" s="5" t="n">
        <v>1035558</v>
      </c>
    </row>
    <row r="7">
      <c r="A7" s="4" t="inlineStr">
        <is>
          <t>Other prepayments</t>
        </is>
      </c>
      <c r="B7" s="5" t="n">
        <v>10785</v>
      </c>
      <c r="C7" s="5" t="n">
        <v>9287</v>
      </c>
    </row>
    <row r="8">
      <c r="A8" s="4" t="inlineStr">
        <is>
          <t>Other deposits</t>
        </is>
      </c>
      <c r="B8" s="5" t="n">
        <v>1903444</v>
      </c>
      <c r="C8" s="5" t="n">
        <v>1289556</v>
      </c>
    </row>
    <row r="9">
      <c r="A9" s="4" t="inlineStr">
        <is>
          <t>Total deposits and prepaid assets</t>
        </is>
      </c>
      <c r="B9" s="6" t="n">
        <v>5706319</v>
      </c>
      <c r="C9" s="6" t="n">
        <v>5586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AND NON-CURRENT PREPAID ASSETS (Details Narrative) - USD ($)</t>
        </is>
      </c>
      <c r="B1" s="2" t="inlineStr">
        <is>
          <t>Dec. 31, 2024</t>
        </is>
      </c>
      <c r="C1" s="2" t="inlineStr">
        <is>
          <t>Dec. 31, 2023</t>
        </is>
      </c>
    </row>
    <row r="2">
      <c r="A2" s="3" t="inlineStr">
        <is>
          <t>DEPOSITS AND NONCURRENT PREPAID ASSETS</t>
        </is>
      </c>
      <c r="B2" s="4" t="inlineStr">
        <is>
          <t xml:space="preserve"> </t>
        </is>
      </c>
      <c r="C2" s="4" t="inlineStr">
        <is>
          <t xml:space="preserve"> </t>
        </is>
      </c>
    </row>
    <row r="3">
      <c r="A3" s="4" t="inlineStr">
        <is>
          <t>Total deposits and prepaid assets</t>
        </is>
      </c>
      <c r="B3" s="6" t="n">
        <v>5706319</v>
      </c>
      <c r="C3" s="6" t="n">
        <v>5586495</v>
      </c>
    </row>
    <row r="4">
      <c r="A4" s="4" t="inlineStr">
        <is>
          <t>Accrued interest rates</t>
        </is>
      </c>
      <c r="B4" s="9" t="n">
        <v>0.01</v>
      </c>
      <c r="C4" s="10" t="n">
        <v>0.0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S (Details Narrative) - USD ($)</t>
        </is>
      </c>
      <c r="B1" s="2" t="inlineStr">
        <is>
          <t>Dec. 31, 2024</t>
        </is>
      </c>
      <c r="C1" s="2" t="inlineStr">
        <is>
          <t>Dec. 31, 2023</t>
        </is>
      </c>
    </row>
    <row r="2">
      <c r="A2" s="4" t="inlineStr">
        <is>
          <t>Investments</t>
        </is>
      </c>
      <c r="B2" s="6" t="n">
        <v>218147</v>
      </c>
      <c r="C2" s="6" t="n">
        <v>237828</v>
      </c>
    </row>
    <row r="3">
      <c r="A3" s="4" t="inlineStr">
        <is>
          <t>Lottery RS</t>
        </is>
      </c>
      <c r="B3" s="4" t="inlineStr">
        <is>
          <t xml:space="preserve"> </t>
        </is>
      </c>
      <c r="C3" s="4" t="inlineStr">
        <is>
          <t xml:space="preserve"> </t>
        </is>
      </c>
    </row>
    <row r="4">
      <c r="A4" s="4" t="inlineStr">
        <is>
          <t>Investments capital</t>
        </is>
      </c>
      <c r="B4" s="5" t="n">
        <v>657</v>
      </c>
      <c r="C4" s="4" t="inlineStr">
        <is>
          <t xml:space="preserve"> </t>
        </is>
      </c>
    </row>
    <row r="5">
      <c r="A5" s="4" t="inlineStr">
        <is>
          <t>Telekom Srpske</t>
        </is>
      </c>
      <c r="B5" s="4" t="inlineStr">
        <is>
          <t xml:space="preserve"> </t>
        </is>
      </c>
      <c r="C5" s="4" t="inlineStr">
        <is>
          <t xml:space="preserve"> </t>
        </is>
      </c>
    </row>
    <row r="6">
      <c r="A6" s="4" t="inlineStr">
        <is>
          <t>Investments capital</t>
        </is>
      </c>
      <c r="B6" s="5" t="n">
        <v>169921</v>
      </c>
      <c r="C6" s="4" t="inlineStr">
        <is>
          <t xml:space="preserve"> </t>
        </is>
      </c>
    </row>
    <row r="7">
      <c r="A7" s="4" t="inlineStr">
        <is>
          <t>BH Telekom</t>
        </is>
      </c>
      <c r="B7" s="4" t="inlineStr">
        <is>
          <t xml:space="preserve"> </t>
        </is>
      </c>
      <c r="C7" s="4" t="inlineStr">
        <is>
          <t xml:space="preserve"> </t>
        </is>
      </c>
    </row>
    <row r="8">
      <c r="A8" s="4" t="inlineStr">
        <is>
          <t>Investments capital</t>
        </is>
      </c>
      <c r="B8" s="5" t="n">
        <v>15228</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OPERATING LEASE RIGHT OF USE ASSETS AND LIABILITIES (Details)</t>
        </is>
      </c>
      <c r="B1" s="2" t="inlineStr">
        <is>
          <t>Dec. 31, 2024 USD ($)</t>
        </is>
      </c>
    </row>
    <row r="2">
      <c r="A2" s="3" t="inlineStr">
        <is>
          <t>OPERATING LEASE RIGHT OF USE ASSETS AND LIABILITIES</t>
        </is>
      </c>
      <c r="B2" s="4" t="inlineStr">
        <is>
          <t xml:space="preserve"> </t>
        </is>
      </c>
    </row>
    <row r="3">
      <c r="A3" s="4" t="inlineStr">
        <is>
          <t>2025</t>
        </is>
      </c>
      <c r="B3" s="6" t="n">
        <v>2751549</v>
      </c>
    </row>
    <row r="4">
      <c r="A4" s="4" t="inlineStr">
        <is>
          <t>2026</t>
        </is>
      </c>
      <c r="B4" s="5" t="n">
        <v>2628726</v>
      </c>
    </row>
    <row r="5">
      <c r="A5" s="4" t="inlineStr">
        <is>
          <t>2027</t>
        </is>
      </c>
      <c r="B5" s="5" t="n">
        <v>2302923</v>
      </c>
    </row>
    <row r="6">
      <c r="A6" s="4" t="inlineStr">
        <is>
          <t>2028</t>
        </is>
      </c>
      <c r="B6" s="5" t="n">
        <v>390316</v>
      </c>
    </row>
    <row r="7">
      <c r="A7" s="4" t="inlineStr">
        <is>
          <t>Thereafter</t>
        </is>
      </c>
      <c r="B7" s="5" t="n">
        <v>107761</v>
      </c>
    </row>
    <row r="8">
      <c r="A8" s="4" t="inlineStr">
        <is>
          <t>Total lease payments</t>
        </is>
      </c>
      <c r="B8" s="5" t="n">
        <v>8181275</v>
      </c>
    </row>
    <row r="9">
      <c r="A9" s="4" t="inlineStr">
        <is>
          <t>Less imputed interest</t>
        </is>
      </c>
      <c r="B9" s="5" t="n">
        <v>608532</v>
      </c>
    </row>
    <row r="10">
      <c r="A10" s="4" t="inlineStr">
        <is>
          <t>Present value of lease liability</t>
        </is>
      </c>
      <c r="B10" s="6" t="n">
        <v>7572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ASSETS AND LIABILITIES (Details Narrative) - USD ($)</t>
        </is>
      </c>
      <c r="B1" s="2" t="inlineStr">
        <is>
          <t>12 Months Ended</t>
        </is>
      </c>
    </row>
    <row r="2">
      <c r="B2" s="2" t="inlineStr">
        <is>
          <t>Dec. 31, 2024</t>
        </is>
      </c>
      <c r="C2" s="2" t="inlineStr">
        <is>
          <t>Dec. 31, 2023</t>
        </is>
      </c>
    </row>
    <row r="3">
      <c r="A3" s="3" t="inlineStr">
        <is>
          <t>OPERATING LEASE RIGHT OF USE ASSETS AND LIABILITIES</t>
        </is>
      </c>
      <c r="B3" s="4" t="inlineStr">
        <is>
          <t xml:space="preserve"> </t>
        </is>
      </c>
      <c r="C3" s="4" t="inlineStr">
        <is>
          <t xml:space="preserve"> </t>
        </is>
      </c>
    </row>
    <row r="4">
      <c r="A4" s="4" t="inlineStr">
        <is>
          <t>Operating lease, Right-of-use asset</t>
        </is>
      </c>
      <c r="B4" s="6" t="n">
        <v>7643504</v>
      </c>
      <c r="C4" s="6" t="n">
        <v>4147375</v>
      </c>
    </row>
    <row r="5">
      <c r="A5" s="4" t="inlineStr">
        <is>
          <t>Current lease liability</t>
        </is>
      </c>
      <c r="B5" s="5" t="n">
        <v>2378896</v>
      </c>
      <c r="C5" s="5" t="n">
        <v>2299317</v>
      </c>
    </row>
    <row r="6">
      <c r="A6" s="4" t="inlineStr">
        <is>
          <t>Non-current lease liability</t>
        </is>
      </c>
      <c r="B6" s="6" t="n">
        <v>5193847</v>
      </c>
      <c r="C6" s="5" t="n">
        <v>1795870</v>
      </c>
    </row>
    <row r="7">
      <c r="A7" s="4" t="inlineStr">
        <is>
          <t>Lease term</t>
        </is>
      </c>
      <c r="B7" s="4" t="inlineStr">
        <is>
          <t>5 years</t>
        </is>
      </c>
      <c r="C7" s="4" t="inlineStr">
        <is>
          <t xml:space="preserve"> </t>
        </is>
      </c>
    </row>
    <row r="8">
      <c r="A8" s="4" t="inlineStr">
        <is>
          <t>Lease cost</t>
        </is>
      </c>
      <c r="B8" s="6" t="n">
        <v>3404273</v>
      </c>
      <c r="C8" s="6" t="n">
        <v>308547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Accounts payable - related parties</t>
        </is>
      </c>
      <c r="B3" s="6" t="n">
        <v>19655</v>
      </c>
      <c r="C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4</t>
        </is>
      </c>
      <c r="C1" s="2" t="inlineStr">
        <is>
          <t>Dec. 31, 2023</t>
        </is>
      </c>
    </row>
    <row r="2">
      <c r="A2" s="3" t="inlineStr">
        <is>
          <t>TAXES PAYABLE</t>
        </is>
      </c>
      <c r="B2" s="4" t="inlineStr">
        <is>
          <t xml:space="preserve"> </t>
        </is>
      </c>
      <c r="C2" s="4" t="inlineStr">
        <is>
          <t xml:space="preserve"> </t>
        </is>
      </c>
    </row>
    <row r="3">
      <c r="A3" s="4" t="inlineStr">
        <is>
          <t>Stamps, duties and other taxes</t>
        </is>
      </c>
      <c r="B3" s="6" t="n">
        <v>2369595</v>
      </c>
      <c r="C3" s="6" t="n">
        <v>2131635</v>
      </c>
    </row>
    <row r="4">
      <c r="A4" s="4" t="inlineStr">
        <is>
          <t>Corporate income tax payable</t>
        </is>
      </c>
      <c r="B4" s="5" t="n">
        <v>1404823</v>
      </c>
      <c r="C4" s="5" t="n">
        <v>1262921</v>
      </c>
    </row>
    <row r="5">
      <c r="A5" s="4" t="inlineStr">
        <is>
          <t>Total taxes payable</t>
        </is>
      </c>
      <c r="B5" s="6" t="n">
        <v>3774418</v>
      </c>
      <c r="C5" s="6" t="n">
        <v>3394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4</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Organization and Operations Golden Matrix Group, Inc. (together with its consolidated subsidiaries, collectively, “ GMGI we our us Company SaaS The Company is a well-established brand and operator in the sports betting and gaming industry, spanning across over 15 markets in Europe, Central and South America, and Africa. The Company employs approximately 1,200 personnel, operating both online (mobile and web) and approximately 700 company-owned or franchised betting shops, with a primary focus (in those shops) on sports betting, online casino games, and virtual games. Of those 700 shops, approximately 250 are owned by the Company’s subsidiaries and approximately 450 shops are owned by franchisees. This is complemented by a variety of slot machines and online casinos, eSports, fixed odds games, and other entertainment options, contingent on the regulatory parameters of the specific jurisdictions. While sports betting is a primary focus, the Company’s online casino revenue has grown significantly over the past years. Following the closing of the Meridian Purchase (defined below) and effective April 1, 2024, the Company, through Golden Matrix (defined below), develops and owns online gaming intellectual property (IP) and builds configurable and scalable, turn-key, and white-label gaming platforms for international customers, located primarily in the Asia Pacific region. As part of the Meridian Purchase, the Company acquired a proprietary Internet gaming enterprise software system that provides for unique casino and live game operations on the platforms that include GM-X System (“ GM-X RMiG SIM On April 9, 2024, GMGI completed the acquisition (the “ Meridian Purchase MeridianBet Group Meridian Sellers Meridian Purchase Agreement Golden Matrix In connection with the Meridian Purchase, on April 9, 2024, the Company (A) issued 82,141,857 restricted shares of the Company’s common stock to the Meridian Sellers (the “ Closing Shares Series C Preferred Stock Notes The Meridian Purchase Agreement is described in greater detail below under “ NOTE 22 – MERIDIANBET GROUP PURCHASE AGREEMENT On August 16, 2024, the Company entered into a Share Exchange Agreement to acquire an 80% ownership interest in Classics Holdings Co. Pty Ltd., an Australian proprietary limited company (“ Classics Classics for a Cause Change of Control As a result of the closing of the Meridian Purchase Agreement, and on April 9, 2024, the Meridian Sellers obtained majority voting control over the Company, with each of the Meridian Sellers obtaining voting rights as follows: • Aleksandar Milovanović (69,820,578 shares of common stock (58.8% of the Company’s then outstanding common stock) and 850 shares of Series C Preferred Stock, voting in aggregate 76,195,578 voting shares (57.0% of the Company’s outstanding voting shares)); • Zoran Milošević (8,214,186 shares of common stock and 100 shares of Series C Preferred Stock, voting in aggregate 8,964,186 voting shares); and • Snežana Božović (4,107,093 shares of common stock and 50 shares of Series C Preferred Stock, voting in aggregate 4,482,093 voting shares). The total of the shares referenced above amount to 82,141,857 shares of common stock and 1,000 shares of Series C Preferred Stock voting in aggregate 7,500,000 voting shares, or 89,641,857 voting shares total, which total an aggregate of 69.2% of the Company’s outstanding common stock and 67.0% of the Company’s outstanding voting stock, each as of the Closing date. Prior to the closing of the Meridian Purchase Agreement, Mr. Anthony Brian Goodman, the Chief Executive Officer and director of the Company, held voting control over the Company due to his beneficial ownership of 16,124,562 shares of common stock and 1,000 shares of Series B Voting Preferred Stock, which vote 7,500,000 voting shares on all stockholder matters (which prior to the issuance of the shares of common stock and Series C Preferred Stock upon the closing of the Meridian Purchase Agreement, provided him a 53.6% voting right over the Company). Amendment to Articles of Incorporation On March 20, 2024, at a special meeting of stockholders of the Company held on March 19, 2024, the stockholders of the Company approved, among other things (collectively, the “ Amendments On April 4, 2024, the Company filed a combined Certificate of Amendment to its Articles of Incorporation with the Secretary of State of Nevada, amending such Articles of Incorporation to affect each of the Amendments, which filing became effective on April 4, 2024. As a result of the Amendments, (i) we no longer have a classified Board of Directors, and each member of the Board of Directors will continue to serve in such position until the next annual meeting of stockholders of the Company, and/or until their earlier resignation, removal or death. Any vacancies on the Board which occur during the year may be filled by the Board of Directors until the next annual meeting of stockholders of the Company; (ii) we are no longer subject to the Nevada Control Share Act; (iii) stockholders have the concurrent right, together with the Board of Directors, of amending the Bylaws of the Company; and (iv) we now have 300,000,000 shares of authorized common stock. Series C Preferred Stock Additionally, on April 4, 2024, in contemplation of the closing of the transactions contemplated by the Meridian Purchase Agreement, and pursuant to the power provided to the Company by the Articles of Incorporation of the Company, as amended, the Company’s Board of Directors approved the adoption of, and filing of, a Certificate of Designation of Golden Matrix Group, Inc. Establishing the Designation, Preferences, Limitations and Relative Rights of Its Series C Preferred Stock (the “ Series C Designation Consolidated Financial Statements These consolidated financial statements have been prepared in accordance with generally accepted accounting principles in the United States (“ US GAAP Principles of Consolidation The consolidated financial statements include the accounts of the Company, its wholly-owned subsidiaries, and its majority-owned subsidiaries. Intercompany balances and transactions have been eliminated. The Company accounts for business combinations using the acquisition method of accounting in accordance with Financial Accounting Standards Board (FASB) Accounting Standards Codification (ASC) 805, “ Business Combination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Fair Value of Financial Instruments 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its assets and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During the twelve months ended December 31, 2024 and 2023, the Company has foreign currency translation adjustments of $(4,782,276) and $(825,774), respectively. We record exchange gains and losses resulting from the conversion of transaction currency to functional currency as a component of other income (expense). The Company incurred foreign exchange gains and (losses) of $(494,825) and $72,459 during the twelve months ended December 31, 2024 and 2023, respectively. Cash The Company considers all highly liquid investments with original maturities of three months or less to be cash equivalents. The Company currently has no cash equivalents at December 31, 2024 and December 31, 2023.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December 31, 2024, and December 31, 2023, the allowance for doubtful accounts was $994,329 and $203,676, respectively. During the twelve months ended December 31, 2024, and 2023, there was $1,358,147 and $304,358, respectively, of bad debt expense recorded. Intangible Assets Intangible assets are capitalized when a future benefit is determined. Intangible assets are amortized over the anticipated useful life of the intangible asset. Software Development Costs The Company capitalizes internal software development costs subsequent to establishing technological feasibility of a software application in accordance with guidelines established by ASC 985-20-25 “ Costs of Software to Be Sold, Leased, or Marketed Other intangible assets Other intangible assets, including customer relationships, patents, and trademarks, that are acquired by the Company and have finite useful lives, are at cost less accumulated amortization and any accumulated impairment losses. Costs incurred after the asset is placed in service are recognized in the income statement as incurred.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6,373,696 and $1,898,027 during the twelve months ended December 31, 2024 and 2023, respectively. Goodwill Goodwill is tested for impairment at the reporting unit level. In accordance with ASC Topic 350 Intangibles - Goodwill and Other (“ASC 350”), our business is classified into two reporting units: Golden Matrix and MeridianBet Group. Prior to April 1, 2024, the Company had one reporting unit to which goodwill was allocated. We review and evaluate our goodwill for potential impairment at a minimum annually, or more frequently if circumstances indicate that impairment is possible.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our management, strategy and primary user base. If we determine that it is more likely than not that the fair value of a reporting unit is less than its carrying value, we then perform a quantitative goodwill impairment analysis by comparing the carrying amount to the fair value of the reporting unit. In estimating the fair value of the reporting unit, we may use key assumptions such as revenue growth rates, gross margin, and estimated costs for future periods and well as peer group market valuation multiples and discount rates.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We performed our annual impairment assessment of goodwill as of December 31, 2024, and concluded that goodwill was not impaired as the fair value of our reporting unit is in excess of our carrying value. The changes in the carrying value of goodwill were as follows: Total Balance as of December 31, 2023 $ - Goodwill resulting from Meridian Purchase 64,360,526 Goodwill resulting from Classics acquisition 6,351,409 Goodwill resulting from acquisition of Media Games Malta 537,184 Balance as of December 31, 2024 $ 71,249,119 Inventories Prizes RKings and Classics for a Cause purchase prizes to be awarded to winners of prize competitions and giveaways; these prizes are recorded as inventory. Inventory is stated at the lower of cost or net realizable value, using the specific identification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of the prize inventory. The inventory of prizes was $3,812,659 and $0 at December 31, 2024 and December 31, 2023, respectively. Retail Bar Goods The Company’s inventory is composed of goods for retail bars. Inventory is stated at the lower of cost or net realizable value, using the first-in, first-out (“ FIFO As of December 31, 2024, and December 31, 2023, total inventory was $3,937,854 and $133,905, respectively.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as follows: Useful Life in Years Land 40 Buildings 40 Slots and machines 10 Equipment &amp; Furniture 4 to 10 Computers 3 to 5 Televisions 4 Leasehold improvement 5 Software 3-5 Licenses up to 10 Other intangible assets 5 The depreciable life of leasehold improvements is limited by the expected lease term. Those leases with an indefinite or undefined lease period are assigned a useful life of 5 years. Property, plant and equipment, net of depreciation, were $27,431,207 and $27,826,594 at December 31, 2024 and December 31, 2023, respectively. Revenue Recognition The Company currently has five distinctive revenue streams: (i) Revenues from retail and online betting and casino. Revenues from retail and online betting and casino include revenues derived from sports betting (sportsbook, the exchange sports betting product and pari-mutuel betting products), fixed odds games betting, online games and online casino, peer-to-peer games including online bingo and online poker and franchise royalties based on the operating results of the franchisee. Revenues are recognized exclusive of value-added tax. (ii) Revenues from pay-to-enter prize competitions and trade promotions. The Company generates revenues from sales of prize competitions tickets directly to customers in the UK, for prizes ranging from automobiles to jewelry, as well as travel and entertainment experiences. Additionally, it offers VIP subscriptions that provide customers in Australia with access to trade promotions and free giveaways, including classic cars. (iii) Revenues from royalties charged on the use of third-party gaming content. For the royalty charged on the use of third-party gaming content, the Company acquires the third-party gaming content for a fixed cost and resells the content at a margin. (iv) Revenues from usage of the Company’s software. For the usage of the Company’s software, the Company charges gaming operators for the use of its unique intellectual property (IP) and technology systems. (v) Revenues from bars. The Company also generates revenues from sales of drinks in the bar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i) Revenues from retail and online betting and casino. Revenues from sportsbook betting activities represent the net gain or loss from betting activities in the period plus (where material) the gain or loss on the revaluation of open positions at period end and is stated net of the cost of customer promotions and bonuses incurred in the period. These positions are recognized initially at fair value and subsequently at fair value through profit or loss, within the revenue line; this represents the Company’s principal activity. Customer promotions (including free bets) and bonuses are deducted from sportsbook betting revenue. At each reporting period-end no fair value was recognized based on the materiality of the open position. Revenue from the exchange sports betting product represents commission earned on betting activity and is recognized on the date the outcome for an event is settled. Revenues from fixed odds games and the online casinos represent net winnings (“ customer drop Revenue from peer-to-peer games represents commission income (“ rake (ii) Revenues from pay-to-enter prize competitions and trade promotions. Revenues from prize competition ticket sales occur when control of the promised goods or services is transferred to customers, in an amount that reflects the consideration the Company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Revenues from VIP subscriptions are recognized over the subscription period on a straight-line basis, as the customer receives continuous access to benefits, including trade promotions and free giveaways. Revenues are recorded when the subscription is activated, and the performance obligations, such as offering exclusive content and promotions, are fulfilled over time. (iii) Revenues from royalties charged on the use of third-party gaming content. Revenues from the royalty charged on the use of third-party gaming content occur when the Company acts as a distributor of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iv) Revenues from usage of the Company’s software. Revenues from the usage of the Company’s software occur when the Company provides services to the counterparty which includes licensing the use of its unique IP and technology systems. The counterparty pays consideration in exchange for those services. The Company only recognizes the revenue at the month end when the usage occurs, and the revenue is based on the actual Software Usage of its customers. (v) Revenues from bars. Revenues from sales of drinks to customers are recognized when the drink or service is provided to the customers. The Company offers various incentives to build loyalty, encourage and engage users on the platforms, and the costs of incentives are recorded as a reduction to the amount recognized as revenue for service fees. Revenues are recognized exclusive of value-added tax (VAT). Other Income Other income is related to income from marketing services for third-party advertising in MeridianBet Group betting shops, sale of fixed assets, VAT refunds, income from compensation for damages, income from reduction of liabilities and other income that is not directly related to the Company’s core activity. For the twelve months ended December 31, 2024, and 2023, other income amounted to $2,262,782 and $1,572,256, respectively.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The Company incurred current income tax expenses of $2,618,367 and $1,570,716 during the twelve months ended December 31, 2024, and 2023, respectively, at the income tax rates outlined below, during the twelve months ended December 31, 2024, and 2023. The Company accrued taxes payable of $3,774,418 and $3,394,556, each at December 31, 2024, and December 31, 2023, respectively. Income Tax Rates by Country of Operations Country of Operations 2024 Income Tax Rate 2023 Income Tax Rate United States of America 21 % 21 % Australia 30 % 30 % United Kingdom 25 % 19 % Mexico 30 % 30 % Isle of Man 0 % 0 % Serbia 15 % 15 % Montenegro 9-15 % 9-15 % Bosnia and Herzegovina 10 % 10 % South Africa 27 % 27 % Tanzania 30 % 30 % Malta 35 % 35 % Cyprus 12.5 % 12.5 % Belgium 25 % 25 % Curacao 22 % 22 % Peru 29.5 % 29.5 % Earnings Per Common Share Basic net earnings per share of common stock is computed by dividing net earnings available to common shareholders by the weighted-average number of common stock shares (Common Shares) outstanding during the period. Diluted net earning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per common share for the twelve months ended December 31, 2024 and 2023: For the twelve months ended December 31, 2024 2023 Basic earnings per common share Numerator: Net income (loss) available to common shareholders $ (1,480,249 ) $ 13,702,538 Denominator: Weighted average common shares outstanding 113,511,706 83,475,190 Basic earnings (loss) per common share $ (0.01 ) $ 0.16 Diluted earnings per common share Numerator: Net income (loss) available to common shareholders $ (1,480,249 ) $ 13,702,538 Denominator: Weighted average common shares outstanding 113,511,706 83,475,190 Preferred shares - - Warrants/Options - - Restricted stock units - - Deferred cash convertible note - - Post-closing share consideration - - Convertible promissory note - - Adjusted weighted average common shares outstanding 113,511,706 83,475,190 Diluted earnings (loss) per common share $ (0.01 ) $ 0.16 Dividends Dividends are distributions that were paid to the former owners of MeridianBet Group, prior to the effective date of the Meridian Purchase Agreement (as described in detail below in “ NOTE 22 - MERIDIANBET GROUP PURCHASE AGREEMENT The dividend distributions were paid in cash. Treasury Stock Treasury stock is carried at cost. See “NOTE 18 – EQUITY” in the notes to the financial statements included under “Item 8. Financial Statements and Supplementary Data”, for more details on stock repurchase program. Stock-Based Compensation The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Stock-based compensation is $4,707,313 and $0 during the twelve months ended December 31, 2024 and 2023, respectively.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 NOTE 19 – SEGMENT REPORTING AND GEOGRAPHIC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AXES PAYABLE (Details Narrative) - USD ($)</t>
        </is>
      </c>
      <c r="B1" s="2" t="inlineStr">
        <is>
          <t>Dec. 31, 2024</t>
        </is>
      </c>
      <c r="C1" s="2" t="inlineStr">
        <is>
          <t>Dec. 31, 2023</t>
        </is>
      </c>
    </row>
    <row r="2">
      <c r="A2" s="3" t="inlineStr">
        <is>
          <t>TAXES PAYABLE</t>
        </is>
      </c>
      <c r="B2" s="4" t="inlineStr">
        <is>
          <t xml:space="preserve"> </t>
        </is>
      </c>
      <c r="C2" s="4" t="inlineStr">
        <is>
          <t xml:space="preserve"> </t>
        </is>
      </c>
    </row>
    <row r="3">
      <c r="A3" s="4" t="inlineStr">
        <is>
          <t>Total taxes payable</t>
        </is>
      </c>
      <c r="B3" s="6" t="n">
        <v>3774418</v>
      </c>
      <c r="C3" s="6" t="n">
        <v>3394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NG TERM LIABILITIES (Details) - USD ($)</t>
        </is>
      </c>
      <c r="B1" s="2" t="inlineStr">
        <is>
          <t>Dec. 31, 2024</t>
        </is>
      </c>
      <c r="C1" s="2" t="inlineStr">
        <is>
          <t>Dec. 31, 2023</t>
        </is>
      </c>
    </row>
    <row r="2">
      <c r="A2" s="4" t="inlineStr">
        <is>
          <t>Present value of loan liability</t>
        </is>
      </c>
      <c r="B2" s="6" t="n">
        <v>31655487</v>
      </c>
      <c r="C2" s="6" t="n">
        <v>0</v>
      </c>
    </row>
    <row r="3">
      <c r="A3" s="4" t="inlineStr">
        <is>
          <t>Within 1 year</t>
        </is>
      </c>
      <c r="B3" s="4" t="inlineStr">
        <is>
          <t xml:space="preserve"> </t>
        </is>
      </c>
      <c r="C3" s="4" t="inlineStr">
        <is>
          <t xml:space="preserve"> </t>
        </is>
      </c>
    </row>
    <row r="4">
      <c r="A4" s="4" t="inlineStr">
        <is>
          <t>Present value of loan liability</t>
        </is>
      </c>
      <c r="B4" s="5" t="n">
        <v>17291241</v>
      </c>
      <c r="C4" s="5" t="n">
        <v>0</v>
      </c>
    </row>
    <row r="5">
      <c r="A5" s="4" t="inlineStr">
        <is>
          <t>Within 1-2 Years</t>
        </is>
      </c>
      <c r="B5" s="4" t="inlineStr">
        <is>
          <t xml:space="preserve"> </t>
        </is>
      </c>
      <c r="C5" s="4" t="inlineStr">
        <is>
          <t xml:space="preserve"> </t>
        </is>
      </c>
    </row>
    <row r="6">
      <c r="A6" s="4" t="inlineStr">
        <is>
          <t>Present value of loan liability</t>
        </is>
      </c>
      <c r="B6" s="6" t="n">
        <v>14364246</v>
      </c>
      <c r="C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80" customWidth="1" min="5" max="5"/>
    <col width="13" customWidth="1" min="6" max="6"/>
    <col width="14" customWidth="1" min="7" max="7"/>
    <col width="16" customWidth="1" min="8" max="8"/>
    <col width="14" customWidth="1" min="9" max="9"/>
    <col width="14" customWidth="1" min="10" max="10"/>
  </cols>
  <sheetData>
    <row r="1">
      <c r="A1" s="1" t="inlineStr">
        <is>
          <t>LONG TERM LIABILITIES (Details Narrative) - USD ($)</t>
        </is>
      </c>
      <c r="E1" s="2" t="inlineStr">
        <is>
          <t>1 Months Ended</t>
        </is>
      </c>
      <c r="H1" s="2" t="inlineStr">
        <is>
          <t>12 Months Ended</t>
        </is>
      </c>
    </row>
    <row r="2">
      <c r="B2" s="2" t="inlineStr">
        <is>
          <t>Dec. 09, 2024</t>
        </is>
      </c>
      <c r="C2" s="2" t="inlineStr">
        <is>
          <t>Jul. 02, 2024</t>
        </is>
      </c>
      <c r="D2" s="2" t="inlineStr">
        <is>
          <t>Apr. 03, 2024</t>
        </is>
      </c>
      <c r="E2" s="2" t="inlineStr">
        <is>
          <t>Oct. 30, 2024</t>
        </is>
      </c>
      <c r="F2" s="2" t="inlineStr">
        <is>
          <t>May 16, 2024</t>
        </is>
      </c>
      <c r="G2" s="2" t="inlineStr">
        <is>
          <t>Mar. 21, 2024</t>
        </is>
      </c>
      <c r="H2" s="2" t="inlineStr">
        <is>
          <t>Dec. 31, 2024</t>
        </is>
      </c>
      <c r="I2" s="2" t="inlineStr">
        <is>
          <t>Dec. 31, 2023</t>
        </is>
      </c>
      <c r="J2" s="2" t="inlineStr">
        <is>
          <t>Apr. 01, 2024</t>
        </is>
      </c>
    </row>
    <row r="3">
      <c r="A3" s="4" t="inlineStr">
        <is>
          <t>Term of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5 years</t>
        </is>
      </c>
      <c r="I3" s="4" t="inlineStr">
        <is>
          <t xml:space="preserve"> </t>
        </is>
      </c>
      <c r="J3" s="4" t="inlineStr">
        <is>
          <t xml:space="preserve"> </t>
        </is>
      </c>
    </row>
    <row r="4">
      <c r="A4" s="4" t="inlineStr">
        <is>
          <t>Present value of loa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655487</v>
      </c>
      <c r="I4" s="6" t="n">
        <v>0</v>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21288</v>
      </c>
      <c r="I5" s="6" t="n">
        <v>36163</v>
      </c>
      <c r="J5" s="4" t="inlineStr">
        <is>
          <t xml:space="preserve"> </t>
        </is>
      </c>
    </row>
    <row r="6">
      <c r="A6" s="4" t="inlineStr">
        <is>
          <t>Global Asset Mana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63000</v>
      </c>
      <c r="I7" s="4" t="inlineStr">
        <is>
          <t xml:space="preserve"> </t>
        </is>
      </c>
      <c r="J7" s="4" t="inlineStr">
        <is>
          <t xml:space="preserve"> </t>
        </is>
      </c>
    </row>
    <row r="8">
      <c r="A8" s="4" t="inlineStr">
        <is>
          <t>Loan pay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600000</v>
      </c>
      <c r="I8" s="4" t="inlineStr">
        <is>
          <t xml:space="preserve"> </t>
        </is>
      </c>
      <c r="J8" s="4" t="inlineStr">
        <is>
          <t xml:space="preserve"> </t>
        </is>
      </c>
    </row>
    <row r="9">
      <c r="A9" s="4" t="inlineStr">
        <is>
          <t>Igor Salindrija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203619</v>
      </c>
      <c r="I10" s="4" t="inlineStr">
        <is>
          <t xml:space="preserve"> </t>
        </is>
      </c>
      <c r="J10" s="4" t="inlineStr">
        <is>
          <t xml:space="preserve"> </t>
        </is>
      </c>
    </row>
    <row r="11">
      <c r="A11" s="4" t="inlineStr">
        <is>
          <t>Description</t>
        </is>
      </c>
      <c r="B11" s="4" t="inlineStr">
        <is>
          <t xml:space="preserve"> </t>
        </is>
      </c>
      <c r="C11" s="4" t="inlineStr">
        <is>
          <t>principal amount of $12,000,000 (the “Secured Convertible Note”) and a common stock purchase warrant (the “Lind Warrant”) to acquire 750,000 shares of common stock of the Company, at an exercise price of $4.00 per share. The Lind Warrant expires on July 2, 2029. A total of $10,000,000 was funded under the Secured Convertible Note (representing the principal amount less an original issue discount of 20%) on July 3, 2024 (the “Funding Date”). In connection with the issuance of the Secured Convertible Note and the Lind Warrant, the Company paid a $250,000 commitment fee to the Investor. The Secured Convertible Note is convertible into shares of common stock of the Company by the Investor at any time at a conversion price of $4.00 per share</t>
        </is>
      </c>
      <c r="D11" s="4" t="inlineStr">
        <is>
          <t xml:space="preserve"> </t>
        </is>
      </c>
      <c r="E11" s="4" t="inlineStr">
        <is>
          <t>Company and the Investor agreed (a) that the October 2024 amortization payment due on October 20, 2024 pursuant to the terms of the Secured Convertible Note, would be paid $100,000 in shares of common stock of the Company, as determined pursuant to the terms of the Secured Convertible Note, and $515,000 in cash; and (b) to amend the events of default set forth in the Secured Convertible Note to provide that it will be an event of default if the Company’s market capitalization is below $250 million for ten consecutive days at any time after March 3, 2025 (previously such applicable starting date for that covenant was December 3, 2024)</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54195</v>
      </c>
      <c r="I12" s="4" t="inlineStr">
        <is>
          <t xml:space="preserve"> </t>
        </is>
      </c>
      <c r="J12" s="4" t="inlineStr">
        <is>
          <t xml:space="preserve"> </t>
        </is>
      </c>
    </row>
    <row r="13">
      <c r="A13" s="4" t="inlineStr">
        <is>
          <t>Payment of Loan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6677</v>
      </c>
      <c r="I13" s="4" t="inlineStr">
        <is>
          <t xml:space="preserve"> </t>
        </is>
      </c>
      <c r="J13" s="4" t="inlineStr">
        <is>
          <t xml:space="preserve"> </t>
        </is>
      </c>
    </row>
    <row r="14">
      <c r="A14" s="4" t="inlineStr">
        <is>
          <t>Interest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14524</v>
      </c>
      <c r="I14" s="4" t="inlineStr">
        <is>
          <t xml:space="preserve"> </t>
        </is>
      </c>
      <c r="J14" s="4" t="inlineStr">
        <is>
          <t xml:space="preserve"> </t>
        </is>
      </c>
    </row>
    <row r="15">
      <c r="A15" s="4" t="inlineStr">
        <is>
          <t>One-tim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42994</v>
      </c>
      <c r="I15" s="4" t="inlineStr">
        <is>
          <t xml:space="preserve"> </t>
        </is>
      </c>
      <c r="J15" s="4" t="inlineStr">
        <is>
          <t xml:space="preserve"> </t>
        </is>
      </c>
    </row>
    <row r="16">
      <c r="A16" s="4" t="inlineStr">
        <is>
          <t>Golden Matri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84986</v>
      </c>
      <c r="I17" s="4" t="inlineStr">
        <is>
          <t xml:space="preserve"> </t>
        </is>
      </c>
      <c r="J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2389</v>
      </c>
      <c r="I18" s="4" t="inlineStr">
        <is>
          <t xml:space="preserve"> </t>
        </is>
      </c>
      <c r="J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69025</v>
      </c>
      <c r="I19" s="4" t="inlineStr">
        <is>
          <t xml:space="preserve"> </t>
        </is>
      </c>
      <c r="J19" s="4" t="inlineStr">
        <is>
          <t xml:space="preserve"> </t>
        </is>
      </c>
    </row>
    <row r="20">
      <c r="A20" s="4" t="inlineStr">
        <is>
          <t>Loan pay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57375</v>
      </c>
      <c r="I20" s="4" t="inlineStr">
        <is>
          <t xml:space="preserve"> </t>
        </is>
      </c>
      <c r="J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24361</v>
      </c>
      <c r="I21" s="4" t="inlineStr">
        <is>
          <t xml:space="preserve"> </t>
        </is>
      </c>
      <c r="J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57607</v>
      </c>
      <c r="I22" s="4" t="inlineStr">
        <is>
          <t xml:space="preserve"> </t>
        </is>
      </c>
      <c r="J22" s="4" t="inlineStr">
        <is>
          <t xml:space="preserve"> </t>
        </is>
      </c>
    </row>
    <row r="23">
      <c r="A23" s="4" t="inlineStr">
        <is>
          <t>MeridianGamingMalta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bank loans</t>
        </is>
      </c>
      <c r="B24" s="4" t="inlineStr">
        <is>
          <t xml:space="preserve"> </t>
        </is>
      </c>
      <c r="C24" s="4" t="inlineStr">
        <is>
          <t xml:space="preserve"> </t>
        </is>
      </c>
      <c r="D24" s="6" t="n">
        <v>22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on bank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7000000000000001</v>
      </c>
    </row>
    <row r="26">
      <c r="A26" s="4" t="inlineStr">
        <is>
          <t>Term of loan</t>
        </is>
      </c>
      <c r="B26" s="4" t="inlineStr">
        <is>
          <t xml:space="preserve"> </t>
        </is>
      </c>
      <c r="C26" s="4" t="inlineStr">
        <is>
          <t xml:space="preserve"> </t>
        </is>
      </c>
      <c r="D26" s="4" t="inlineStr">
        <is>
          <t>24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ridian Serb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bank loans</t>
        </is>
      </c>
      <c r="B28" s="4" t="inlineStr">
        <is>
          <t xml:space="preserve"> </t>
        </is>
      </c>
      <c r="C28" s="4" t="inlineStr">
        <is>
          <t xml:space="preserve"> </t>
        </is>
      </c>
      <c r="D28" s="4" t="inlineStr">
        <is>
          <t xml:space="preserve"> </t>
        </is>
      </c>
      <c r="E28" s="4" t="inlineStr">
        <is>
          <t xml:space="preserve"> </t>
        </is>
      </c>
      <c r="F28" s="6" t="n">
        <v>22400000</v>
      </c>
      <c r="G28" s="4" t="inlineStr">
        <is>
          <t xml:space="preserve"> </t>
        </is>
      </c>
      <c r="H28" s="4" t="inlineStr">
        <is>
          <t xml:space="preserve"> </t>
        </is>
      </c>
      <c r="I28" s="4" t="inlineStr">
        <is>
          <t xml:space="preserve"> </t>
        </is>
      </c>
      <c r="J28" s="4" t="inlineStr">
        <is>
          <t xml:space="preserve"> </t>
        </is>
      </c>
    </row>
    <row r="29">
      <c r="A29" s="4" t="inlineStr">
        <is>
          <t>Interest rate on bank debt</t>
        </is>
      </c>
      <c r="B29" s="4" t="inlineStr">
        <is>
          <t xml:space="preserve"> </t>
        </is>
      </c>
      <c r="C29" s="4" t="inlineStr">
        <is>
          <t xml:space="preserve"> </t>
        </is>
      </c>
      <c r="D29" s="4" t="inlineStr">
        <is>
          <t xml:space="preserve"> </t>
        </is>
      </c>
      <c r="E29" s="4" t="inlineStr">
        <is>
          <t xml:space="preserve"> </t>
        </is>
      </c>
      <c r="F29" s="10" t="n">
        <v>0.08749999999999999</v>
      </c>
      <c r="G29" s="4" t="inlineStr">
        <is>
          <t xml:space="preserve"> </t>
        </is>
      </c>
      <c r="H29" s="4" t="inlineStr">
        <is>
          <t xml:space="preserve"> </t>
        </is>
      </c>
      <c r="I29" s="4" t="inlineStr">
        <is>
          <t xml:space="preserve"> </t>
        </is>
      </c>
      <c r="J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65680</v>
      </c>
      <c r="I30" s="4" t="inlineStr">
        <is>
          <t xml:space="preserve"> </t>
        </is>
      </c>
      <c r="J30" s="4" t="inlineStr">
        <is>
          <t xml:space="preserve"> </t>
        </is>
      </c>
    </row>
    <row r="31">
      <c r="A31" s="4" t="inlineStr">
        <is>
          <t>MeridianBet Monteneg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bank loans</t>
        </is>
      </c>
      <c r="B32" s="6" t="n">
        <v>1039000</v>
      </c>
      <c r="C32" s="4" t="inlineStr">
        <is>
          <t xml:space="preserve"> </t>
        </is>
      </c>
      <c r="D32" s="4" t="inlineStr">
        <is>
          <t xml:space="preserve"> </t>
        </is>
      </c>
      <c r="E32" s="4" t="inlineStr">
        <is>
          <t xml:space="preserve"> </t>
        </is>
      </c>
      <c r="F32" s="4" t="inlineStr">
        <is>
          <t xml:space="preserve"> </t>
        </is>
      </c>
      <c r="G32" s="6" t="n">
        <v>2141000</v>
      </c>
      <c r="H32" s="4" t="inlineStr">
        <is>
          <t xml:space="preserve"> </t>
        </is>
      </c>
      <c r="I32" s="4" t="inlineStr">
        <is>
          <t xml:space="preserve"> </t>
        </is>
      </c>
      <c r="J32" s="4" t="inlineStr">
        <is>
          <t xml:space="preserve"> </t>
        </is>
      </c>
    </row>
    <row r="33">
      <c r="A33" s="4" t="inlineStr">
        <is>
          <t>Interest rate on bank debt</t>
        </is>
      </c>
      <c r="B33" s="10" t="n">
        <v>0.0579</v>
      </c>
      <c r="C33" s="4" t="inlineStr">
        <is>
          <t xml:space="preserve"> </t>
        </is>
      </c>
      <c r="D33" s="4" t="inlineStr">
        <is>
          <t xml:space="preserve"> </t>
        </is>
      </c>
      <c r="E33" s="4" t="inlineStr">
        <is>
          <t xml:space="preserve"> </t>
        </is>
      </c>
      <c r="F33" s="4" t="inlineStr">
        <is>
          <t xml:space="preserve"> </t>
        </is>
      </c>
      <c r="G33" s="10" t="n">
        <v>0.0563</v>
      </c>
      <c r="H33" s="4" t="inlineStr">
        <is>
          <t xml:space="preserve"> </t>
        </is>
      </c>
      <c r="I33" s="4" t="inlineStr">
        <is>
          <t xml:space="preserve"> </t>
        </is>
      </c>
      <c r="J33" s="4" t="inlineStr">
        <is>
          <t xml:space="preserve"> </t>
        </is>
      </c>
    </row>
    <row r="34">
      <c r="A34" s="4" t="inlineStr">
        <is>
          <t>Term of loan</t>
        </is>
      </c>
      <c r="B34" s="4" t="inlineStr">
        <is>
          <t>12 months</t>
        </is>
      </c>
      <c r="C34" s="4" t="inlineStr">
        <is>
          <t xml:space="preserve"> </t>
        </is>
      </c>
      <c r="D34" s="4" t="inlineStr">
        <is>
          <t xml:space="preserve"> </t>
        </is>
      </c>
      <c r="E34" s="4" t="inlineStr">
        <is>
          <t xml:space="preserve"> </t>
        </is>
      </c>
      <c r="F34" s="4" t="inlineStr">
        <is>
          <t xml:space="preserve"> </t>
        </is>
      </c>
      <c r="G34" s="4" t="inlineStr">
        <is>
          <t>24 months</t>
        </is>
      </c>
      <c r="H34" s="4" t="inlineStr">
        <is>
          <t xml:space="preserve"> </t>
        </is>
      </c>
      <c r="I34" s="4" t="inlineStr">
        <is>
          <t xml:space="preserve"> </t>
        </is>
      </c>
      <c r="J34" s="4" t="inlineStr">
        <is>
          <t xml:space="preserve"> </t>
        </is>
      </c>
    </row>
    <row r="35">
      <c r="A35" s="4" t="inlineStr">
        <is>
          <t>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38900</v>
      </c>
      <c r="I35" s="4" t="inlineStr">
        <is>
          <t xml:space="preserve"> </t>
        </is>
      </c>
      <c r="J35" s="4" t="inlineStr">
        <is>
          <t xml:space="preserve"> </t>
        </is>
      </c>
    </row>
    <row r="36">
      <c r="A36" s="4" t="inlineStr">
        <is>
          <t>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000000</v>
      </c>
      <c r="I37" s="4" t="inlineStr">
        <is>
          <t xml:space="preserve"> </t>
        </is>
      </c>
      <c r="J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00</v>
      </c>
      <c r="I38" s="4" t="inlineStr">
        <is>
          <t xml:space="preserve"> </t>
        </is>
      </c>
      <c r="J38" s="4" t="inlineStr">
        <is>
          <t xml:space="preserve"> </t>
        </is>
      </c>
    </row>
    <row r="39">
      <c r="A39" s="4" t="inlineStr">
        <is>
          <t>Convertible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326632</v>
      </c>
      <c r="I39" s="4" t="inlineStr">
        <is>
          <t xml:space="preserve"> </t>
        </is>
      </c>
      <c r="J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7482</v>
      </c>
      <c r="I40" s="4" t="inlineStr">
        <is>
          <t xml:space="preserve"> </t>
        </is>
      </c>
      <c r="J40" s="4" t="inlineStr">
        <is>
          <t xml:space="preserve"> </t>
        </is>
      </c>
    </row>
    <row r="41">
      <c r="A41" s="4" t="inlineStr">
        <is>
          <t>Advisor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4455</v>
      </c>
      <c r="I41" s="4" t="inlineStr">
        <is>
          <t xml:space="preserve"> </t>
        </is>
      </c>
      <c r="J41" s="4" t="inlineStr">
        <is>
          <t xml:space="preserve"> </t>
        </is>
      </c>
    </row>
  </sheetData>
  <mergeCells count="3">
    <mergeCell ref="H1:I1"/>
    <mergeCell ref="E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Staff costs payable</t>
        </is>
      </c>
      <c r="B3" s="6" t="n">
        <v>577788</v>
      </c>
      <c r="C3" s="6" t="n">
        <v>444962</v>
      </c>
    </row>
    <row r="4">
      <c r="A4" s="4" t="inlineStr">
        <is>
          <t>Other current payables</t>
        </is>
      </c>
      <c r="B4" s="5" t="n">
        <v>148345</v>
      </c>
      <c r="C4" s="5" t="n">
        <v>80238</v>
      </c>
    </row>
    <row r="5">
      <c r="A5" s="4" t="inlineStr">
        <is>
          <t>Rent deposits received</t>
        </is>
      </c>
      <c r="B5" s="5" t="n">
        <v>2233</v>
      </c>
      <c r="C5" s="5" t="n">
        <v>4140</v>
      </c>
    </row>
    <row r="6">
      <c r="A6" s="4" t="inlineStr">
        <is>
          <t>Bank overdraft</t>
        </is>
      </c>
      <c r="B6" s="5" t="n">
        <v>83965</v>
      </c>
      <c r="C6" s="5" t="n">
        <v>52304</v>
      </c>
    </row>
    <row r="7">
      <c r="A7" s="4" t="inlineStr">
        <is>
          <t>Dividends payable</t>
        </is>
      </c>
      <c r="B7" s="5" t="n">
        <v>38671</v>
      </c>
      <c r="C7" s="5" t="n">
        <v>0</v>
      </c>
    </row>
    <row r="8">
      <c r="A8" s="4" t="inlineStr">
        <is>
          <t>Customer deposit</t>
        </is>
      </c>
      <c r="B8" s="5" t="n">
        <v>239061</v>
      </c>
      <c r="C8" s="5" t="n">
        <v>0</v>
      </c>
    </row>
    <row r="9">
      <c r="A9" s="4" t="inlineStr">
        <is>
          <t>Total other current liabilities</t>
        </is>
      </c>
      <c r="B9" s="6" t="n">
        <v>1090063</v>
      </c>
      <c r="C9" s="6" t="n">
        <v>5816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LIABILITIES (Details 1) - USD ($)</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Leases payable</t>
        </is>
      </c>
      <c r="B3" s="6" t="n">
        <v>36348</v>
      </c>
      <c r="C3" s="6" t="n">
        <v>3242</v>
      </c>
    </row>
    <row r="4">
      <c r="A4" s="4" t="inlineStr">
        <is>
          <t>Retirement benefits</t>
        </is>
      </c>
      <c r="B4" s="5" t="n">
        <v>14674</v>
      </c>
      <c r="C4" s="5" t="n">
        <v>15206</v>
      </c>
    </row>
    <row r="5">
      <c r="A5" s="4" t="inlineStr">
        <is>
          <t>Deferred tax liabilities</t>
        </is>
      </c>
      <c r="B5" s="5" t="n">
        <v>6607355</v>
      </c>
      <c r="C5" s="5" t="n">
        <v>208779</v>
      </c>
    </row>
    <row r="6">
      <c r="A6" s="4" t="inlineStr">
        <is>
          <t>Other non-current liabilities</t>
        </is>
      </c>
      <c r="B6" s="5" t="n">
        <v>0</v>
      </c>
      <c r="C6" s="5" t="n">
        <v>269472</v>
      </c>
    </row>
    <row r="7">
      <c r="A7" s="4" t="inlineStr">
        <is>
          <t>Total other non-current liabilities</t>
        </is>
      </c>
      <c r="B7" s="6" t="n">
        <v>6658377</v>
      </c>
      <c r="C7" s="6" t="n">
        <v>4966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Total other non-current liabilities</t>
        </is>
      </c>
      <c r="B3" s="6" t="n">
        <v>6658377</v>
      </c>
      <c r="C3" s="6" t="n">
        <v>496699</v>
      </c>
    </row>
    <row r="4">
      <c r="A4" s="4" t="inlineStr">
        <is>
          <t>Total other current liabilities</t>
        </is>
      </c>
      <c r="B4" s="6" t="n">
        <v>1090063</v>
      </c>
      <c r="C4" s="6" t="n">
        <v>5816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Dividends paid</t>
        </is>
      </c>
      <c r="B4" s="6" t="n">
        <v>769534</v>
      </c>
      <c r="C4" s="6" t="n">
        <v>1798959</v>
      </c>
    </row>
    <row r="5">
      <c r="A5" s="4" t="inlineStr">
        <is>
          <t>Aleksandar Milovanovi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Dividends paid</t>
        </is>
      </c>
      <c r="B7" s="5" t="n">
        <v>468694</v>
      </c>
      <c r="C7" s="5" t="n">
        <v>830701</v>
      </c>
    </row>
    <row r="8">
      <c r="A8" s="4" t="inlineStr">
        <is>
          <t>Zoran Milosevic [Member]</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ividends paid</t>
        </is>
      </c>
      <c r="B10" s="5" t="n">
        <v>165562</v>
      </c>
      <c r="C10" s="5" t="n">
        <v>839553</v>
      </c>
    </row>
    <row r="11">
      <c r="A11" s="4" t="inlineStr">
        <is>
          <t>Snezana Bozovic [Member]</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Dividends paid</t>
        </is>
      </c>
      <c r="B13" s="5" t="n">
        <v>5450</v>
      </c>
      <c r="C13" s="5" t="n">
        <v>92858</v>
      </c>
    </row>
    <row r="14">
      <c r="A14" s="4" t="inlineStr">
        <is>
          <t>Other Related Party [Member]</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Dividends paid</t>
        </is>
      </c>
      <c r="B16" s="6" t="n">
        <v>129828</v>
      </c>
      <c r="C16" s="6" t="n">
        <v>3584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6 Months Ended</t>
        </is>
      </c>
      <c r="D1" s="2" t="inlineStr">
        <is>
          <t>12 Months Ended</t>
        </is>
      </c>
    </row>
    <row r="2">
      <c r="B2" s="2" t="inlineStr">
        <is>
          <t>May 09, 2024</t>
        </is>
      </c>
      <c r="C2" s="2" t="inlineStr">
        <is>
          <t>Jun. 30, 2024</t>
        </is>
      </c>
      <c r="D2" s="2" t="inlineStr">
        <is>
          <t>Dec. 31, 2024</t>
        </is>
      </c>
      <c r="E2" s="2" t="inlineStr">
        <is>
          <t>Dec. 31, 2023</t>
        </is>
      </c>
      <c r="F2" s="2" t="inlineStr">
        <is>
          <t>Aug. 01, 2024</t>
        </is>
      </c>
      <c r="G2" s="2" t="inlineStr">
        <is>
          <t>Jun. 18, 2024</t>
        </is>
      </c>
      <c r="H2" s="2" t="inlineStr">
        <is>
          <t>Apr. 05, 2024</t>
        </is>
      </c>
      <c r="I2" s="2" t="inlineStr">
        <is>
          <t>Apr. 01, 2024</t>
        </is>
      </c>
    </row>
    <row r="3">
      <c r="A3" s="4" t="inlineStr">
        <is>
          <t>Salary paid</t>
        </is>
      </c>
      <c r="B3" s="4" t="inlineStr">
        <is>
          <t xml:space="preserve"> </t>
        </is>
      </c>
      <c r="C3" s="4" t="inlineStr">
        <is>
          <t xml:space="preserve"> </t>
        </is>
      </c>
      <c r="D3" s="6" t="n">
        <v>2037642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quarterly salary</t>
        </is>
      </c>
      <c r="B4" s="4" t="inlineStr">
        <is>
          <t xml:space="preserve"> </t>
        </is>
      </c>
      <c r="C4" s="4" t="inlineStr">
        <is>
          <t xml:space="preserve"> </t>
        </is>
      </c>
      <c r="D4" s="5" t="n">
        <v>577788</v>
      </c>
      <c r="E4" s="6" t="n">
        <v>444962</v>
      </c>
      <c r="F4" s="4" t="inlineStr">
        <is>
          <t xml:space="preserve"> </t>
        </is>
      </c>
      <c r="G4" s="4" t="inlineStr">
        <is>
          <t xml:space="preserve"> </t>
        </is>
      </c>
      <c r="H4" s="4" t="inlineStr">
        <is>
          <t xml:space="preserve"> </t>
        </is>
      </c>
      <c r="I4" s="4" t="inlineStr">
        <is>
          <t xml:space="preserve"> </t>
        </is>
      </c>
    </row>
    <row r="5">
      <c r="A5" s="4" t="inlineStr">
        <is>
          <t>Revenues from Articulate</t>
        </is>
      </c>
      <c r="B5" s="4" t="inlineStr">
        <is>
          <t xml:space="preserve"> </t>
        </is>
      </c>
      <c r="C5" s="4" t="inlineStr">
        <is>
          <t xml:space="preserve"> </t>
        </is>
      </c>
      <c r="D5" s="5" t="n">
        <v>151115532</v>
      </c>
      <c r="E5" s="5" t="n">
        <v>92993521</v>
      </c>
      <c r="F5" s="4" t="inlineStr">
        <is>
          <t xml:space="preserve"> </t>
        </is>
      </c>
      <c r="G5" s="4" t="inlineStr">
        <is>
          <t xml:space="preserve"> </t>
        </is>
      </c>
      <c r="H5" s="4" t="inlineStr">
        <is>
          <t xml:space="preserve"> </t>
        </is>
      </c>
      <c r="I5" s="4" t="inlineStr">
        <is>
          <t xml:space="preserve"> </t>
        </is>
      </c>
    </row>
    <row r="6">
      <c r="A6" s="4" t="inlineStr">
        <is>
          <t>Consulting fees</t>
        </is>
      </c>
      <c r="B6" s="4" t="inlineStr">
        <is>
          <t xml:space="preserve"> </t>
        </is>
      </c>
      <c r="C6" s="4" t="inlineStr">
        <is>
          <t xml:space="preserve"> </t>
        </is>
      </c>
      <c r="D6" s="5" t="n">
        <v>205347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hilip D Moyes former member 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restricted stock unit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c r="I8" s="4" t="inlineStr">
        <is>
          <t xml:space="preserve"> </t>
        </is>
      </c>
    </row>
    <row r="9">
      <c r="A9" s="4" t="inlineStr">
        <is>
          <t>Consulting fees</t>
        </is>
      </c>
      <c r="B9" s="4" t="inlineStr">
        <is>
          <t xml:space="preserve"> </t>
        </is>
      </c>
      <c r="C9" s="4" t="inlineStr">
        <is>
          <t xml:space="preserve"> </t>
        </is>
      </c>
      <c r="D9" s="5" t="n">
        <v>159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illiam Scott Member 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granted</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salary payable</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payable in arrears</t>
        </is>
      </c>
      <c r="B13" s="4" t="inlineStr">
        <is>
          <t xml:space="preserve"> </t>
        </is>
      </c>
      <c r="C13" s="4" t="inlineStr">
        <is>
          <t xml:space="preserve"> </t>
        </is>
      </c>
      <c r="D13" s="5" t="n">
        <v>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ulting fees</t>
        </is>
      </c>
      <c r="B14" s="4" t="inlineStr">
        <is>
          <t xml:space="preserve"> </t>
        </is>
      </c>
      <c r="C14" s="4" t="inlineStr">
        <is>
          <t xml:space="preserve"> </t>
        </is>
      </c>
      <c r="D14" s="6" t="n">
        <v>6113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cription related to compensation of director</t>
        </is>
      </c>
      <c r="B15" s="4" t="inlineStr">
        <is>
          <t xml:space="preserve"> </t>
        </is>
      </c>
      <c r="C15" s="4" t="inlineStr">
        <is>
          <t xml:space="preserve"> </t>
        </is>
      </c>
      <c r="D15" s="4" t="inlineStr">
        <is>
          <t>the monthly compensation for Mr. Scott’s service on the Board increased from $5,000 per month to $7,500 per month</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rett Goodman Vice President of Business Development and son of the Company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granted</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ary paid</t>
        </is>
      </c>
      <c r="B18" s="4" t="inlineStr">
        <is>
          <t xml:space="preserve"> </t>
        </is>
      </c>
      <c r="C18" s="4" t="inlineStr">
        <is>
          <t xml:space="preserve"> </t>
        </is>
      </c>
      <c r="D18" s="6" t="n">
        <v>7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hly salary payabl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500</v>
      </c>
    </row>
    <row r="21">
      <c r="A21" s="4" t="inlineStr">
        <is>
          <t>Increase annual basic salary payable</t>
        </is>
      </c>
      <c r="B21" s="4" t="inlineStr">
        <is>
          <t xml:space="preserve"> </t>
        </is>
      </c>
      <c r="C21" s="4" t="inlineStr">
        <is>
          <t xml:space="preserve"> </t>
        </is>
      </c>
      <c r="D21" s="4" t="inlineStr">
        <is>
          <t xml:space="preserve"> </t>
        </is>
      </c>
      <c r="E21" s="4" t="inlineStr">
        <is>
          <t xml:space="preserve"> </t>
        </is>
      </c>
      <c r="F21" s="5" t="n">
        <v>108000</v>
      </c>
      <c r="G21" s="4" t="inlineStr">
        <is>
          <t xml:space="preserve"> </t>
        </is>
      </c>
      <c r="H21" s="4" t="inlineStr">
        <is>
          <t xml:space="preserve"> </t>
        </is>
      </c>
      <c r="I21" s="4" t="inlineStr">
        <is>
          <t xml:space="preserve"> </t>
        </is>
      </c>
    </row>
    <row r="22">
      <c r="A22" s="4" t="inlineStr">
        <is>
          <t>Superannuation payable</t>
        </is>
      </c>
      <c r="B22" s="4" t="inlineStr">
        <is>
          <t xml:space="preserve"> </t>
        </is>
      </c>
      <c r="C22" s="4" t="inlineStr">
        <is>
          <t xml:space="preserve"> </t>
        </is>
      </c>
      <c r="D22" s="6" t="n">
        <v>297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restricted stock unit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v>
      </c>
    </row>
    <row r="24">
      <c r="A24" s="4" t="inlineStr">
        <is>
          <t>RSUs vest in installments</t>
        </is>
      </c>
      <c r="B24" s="4" t="inlineStr">
        <is>
          <t xml:space="preserve"> </t>
        </is>
      </c>
      <c r="C24" s="5" t="n">
        <v>5000</v>
      </c>
      <c r="D24" s="5" t="n">
        <v>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lrgy Resources Inc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 from Articulate</t>
        </is>
      </c>
      <c r="B26" s="4" t="inlineStr">
        <is>
          <t xml:space="preserve"> </t>
        </is>
      </c>
      <c r="C26" s="4" t="inlineStr">
        <is>
          <t xml:space="preserve"> </t>
        </is>
      </c>
      <c r="D26" s="6" t="n">
        <v>362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receivable</t>
        </is>
      </c>
      <c r="B27" s="4" t="inlineStr">
        <is>
          <t xml:space="preserve"> </t>
        </is>
      </c>
      <c r="C27" s="4" t="inlineStr">
        <is>
          <t xml:space="preserve"> </t>
        </is>
      </c>
      <c r="D27" s="5" t="n">
        <v>359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p Level Doo Serbia MG Canary and Ino Netwo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receivable</t>
        </is>
      </c>
      <c r="B29" s="4" t="inlineStr">
        <is>
          <t xml:space="preserve"> </t>
        </is>
      </c>
      <c r="C29" s="4" t="inlineStr">
        <is>
          <t xml:space="preserve"> </t>
        </is>
      </c>
      <c r="D29" s="5" t="n">
        <v>317125</v>
      </c>
      <c r="E29" s="5" t="n">
        <v>399580</v>
      </c>
      <c r="F29" s="4" t="inlineStr">
        <is>
          <t xml:space="preserve"> </t>
        </is>
      </c>
      <c r="G29" s="4" t="inlineStr">
        <is>
          <t xml:space="preserve"> </t>
        </is>
      </c>
      <c r="H29" s="4" t="inlineStr">
        <is>
          <t xml:space="preserve"> </t>
        </is>
      </c>
      <c r="I29" s="4" t="inlineStr">
        <is>
          <t xml:space="preserve"> </t>
        </is>
      </c>
    </row>
    <row r="30">
      <c r="A30" s="4" t="inlineStr">
        <is>
          <t>Due to related party</t>
        </is>
      </c>
      <c r="B30" s="4" t="inlineStr">
        <is>
          <t xml:space="preserve"> </t>
        </is>
      </c>
      <c r="C30" s="4" t="inlineStr">
        <is>
          <t xml:space="preserve"> </t>
        </is>
      </c>
      <c r="D30" s="5" t="n">
        <v>288157</v>
      </c>
      <c r="E30" s="5" t="n">
        <v>340049</v>
      </c>
      <c r="F30" s="4" t="inlineStr">
        <is>
          <t xml:space="preserve"> </t>
        </is>
      </c>
      <c r="G30" s="4" t="inlineStr">
        <is>
          <t xml:space="preserve"> </t>
        </is>
      </c>
      <c r="H30" s="4" t="inlineStr">
        <is>
          <t xml:space="preserve"> </t>
        </is>
      </c>
      <c r="I30" s="4" t="inlineStr">
        <is>
          <t xml:space="preserve"> </t>
        </is>
      </c>
    </row>
    <row r="31">
      <c r="A31" s="4" t="inlineStr">
        <is>
          <t>Mr. Milosev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basic salary</t>
        </is>
      </c>
      <c r="B32" s="4" t="inlineStr">
        <is>
          <t xml:space="preserve"> </t>
        </is>
      </c>
      <c r="C32" s="4" t="inlineStr">
        <is>
          <t xml:space="preserve"> </t>
        </is>
      </c>
      <c r="D32" s="5" t="n">
        <v>39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nthly salary</t>
        </is>
      </c>
      <c r="B33" s="4" t="inlineStr">
        <is>
          <t xml:space="preserve"> </t>
        </is>
      </c>
      <c r="C33" s="4" t="inlineStr">
        <is>
          <t xml:space="preserve"> </t>
        </is>
      </c>
      <c r="D33" s="5" t="n">
        <v>17424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Quarterly salary</t>
        </is>
      </c>
      <c r="B34" s="4" t="inlineStr">
        <is>
          <t xml:space="preserve"> </t>
        </is>
      </c>
      <c r="C34" s="4" t="inlineStr">
        <is>
          <t xml:space="preserve"> </t>
        </is>
      </c>
      <c r="D34" s="5" t="n">
        <v>22176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granted</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ary paid</t>
        </is>
      </c>
      <c r="B36" s="4" t="inlineStr">
        <is>
          <t xml:space="preserve"> </t>
        </is>
      </c>
      <c r="C36" s="4" t="inlineStr">
        <is>
          <t xml:space="preserve"> </t>
        </is>
      </c>
      <c r="D36" s="5" t="n">
        <v>97539</v>
      </c>
      <c r="E36" s="5" t="n">
        <v>29869</v>
      </c>
      <c r="F36" s="4" t="inlineStr">
        <is>
          <t xml:space="preserve"> </t>
        </is>
      </c>
      <c r="G36" s="4" t="inlineStr">
        <is>
          <t xml:space="preserve"> </t>
        </is>
      </c>
      <c r="H36" s="4" t="inlineStr">
        <is>
          <t xml:space="preserve"> </t>
        </is>
      </c>
      <c r="I36" s="4" t="inlineStr">
        <is>
          <t xml:space="preserve"> </t>
        </is>
      </c>
    </row>
    <row r="37">
      <c r="A37" s="4" t="inlineStr">
        <is>
          <t>Monthly salary payable</t>
        </is>
      </c>
      <c r="B37" s="4" t="inlineStr">
        <is>
          <t xml:space="preserve"> </t>
        </is>
      </c>
      <c r="C37" s="4" t="inlineStr">
        <is>
          <t xml:space="preserve"> </t>
        </is>
      </c>
      <c r="D37" s="5" t="n">
        <v>0</v>
      </c>
      <c r="E37" s="5" t="n">
        <v>0</v>
      </c>
      <c r="F37" s="4" t="inlineStr">
        <is>
          <t xml:space="preserve"> </t>
        </is>
      </c>
      <c r="G37" s="4" t="inlineStr">
        <is>
          <t xml:space="preserve"> </t>
        </is>
      </c>
      <c r="H37" s="4" t="inlineStr">
        <is>
          <t xml:space="preserve"> </t>
        </is>
      </c>
      <c r="I37" s="4" t="inlineStr">
        <is>
          <t xml:space="preserve"> </t>
        </is>
      </c>
    </row>
    <row r="38">
      <c r="A38" s="4" t="inlineStr">
        <is>
          <t>Accrued quarterly salary</t>
        </is>
      </c>
      <c r="B38" s="4" t="inlineStr">
        <is>
          <t xml:space="preserve"> </t>
        </is>
      </c>
      <c r="C38" s="4" t="inlineStr">
        <is>
          <t xml:space="preserve"> </t>
        </is>
      </c>
      <c r="D38" s="5" t="n">
        <v>158081</v>
      </c>
      <c r="E38" s="5" t="n">
        <v>0</v>
      </c>
      <c r="F38" s="4" t="inlineStr">
        <is>
          <t xml:space="preserve"> </t>
        </is>
      </c>
      <c r="G38" s="4" t="inlineStr">
        <is>
          <t xml:space="preserve"> </t>
        </is>
      </c>
      <c r="H38" s="4" t="inlineStr">
        <is>
          <t xml:space="preserve"> </t>
        </is>
      </c>
      <c r="I38" s="4" t="inlineStr">
        <is>
          <t xml:space="preserve"> </t>
        </is>
      </c>
    </row>
    <row r="39">
      <c r="A39" s="4" t="inlineStr">
        <is>
          <t>Ms. Snezana Bozovi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basic salary</t>
        </is>
      </c>
      <c r="B40" s="4" t="inlineStr">
        <is>
          <t xml:space="preserve"> </t>
        </is>
      </c>
      <c r="C40" s="4" t="inlineStr">
        <is>
          <t xml:space="preserve"> </t>
        </is>
      </c>
      <c r="D40" s="5" t="n">
        <v>21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nthly salary</t>
        </is>
      </c>
      <c r="B41" s="4" t="inlineStr">
        <is>
          <t xml:space="preserve"> </t>
        </is>
      </c>
      <c r="C41" s="4" t="inlineStr">
        <is>
          <t xml:space="preserve"> </t>
        </is>
      </c>
      <c r="D41" s="5" t="n">
        <v>1452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Quarterly salary</t>
        </is>
      </c>
      <c r="B42" s="4" t="inlineStr">
        <is>
          <t xml:space="preserve"> </t>
        </is>
      </c>
      <c r="C42" s="4" t="inlineStr">
        <is>
          <t xml:space="preserve"> </t>
        </is>
      </c>
      <c r="D42" s="5" t="n">
        <v>708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units granted</t>
        </is>
      </c>
      <c r="B43" s="5" t="n">
        <v>1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ary paid</t>
        </is>
      </c>
      <c r="B44" s="4" t="inlineStr">
        <is>
          <t xml:space="preserve"> </t>
        </is>
      </c>
      <c r="C44" s="4" t="inlineStr">
        <is>
          <t xml:space="preserve"> </t>
        </is>
      </c>
      <c r="D44" s="5" t="n">
        <v>97539</v>
      </c>
      <c r="E44" s="5" t="n">
        <v>24606</v>
      </c>
      <c r="F44" s="4" t="inlineStr">
        <is>
          <t xml:space="preserve"> </t>
        </is>
      </c>
      <c r="G44" s="4" t="inlineStr">
        <is>
          <t xml:space="preserve"> </t>
        </is>
      </c>
      <c r="H44" s="4" t="inlineStr">
        <is>
          <t xml:space="preserve"> </t>
        </is>
      </c>
      <c r="I44" s="4" t="inlineStr">
        <is>
          <t xml:space="preserve"> </t>
        </is>
      </c>
    </row>
    <row r="45">
      <c r="A45" s="4" t="inlineStr">
        <is>
          <t>Monthly salary payable</t>
        </is>
      </c>
      <c r="B45" s="4" t="inlineStr">
        <is>
          <t xml:space="preserve"> </t>
        </is>
      </c>
      <c r="C45" s="4" t="inlineStr">
        <is>
          <t xml:space="preserve"> </t>
        </is>
      </c>
      <c r="D45" s="5" t="n">
        <v>0</v>
      </c>
      <c r="E45" s="5" t="n">
        <v>0</v>
      </c>
      <c r="F45" s="4" t="inlineStr">
        <is>
          <t xml:space="preserve"> </t>
        </is>
      </c>
      <c r="G45" s="4" t="inlineStr">
        <is>
          <t xml:space="preserve"> </t>
        </is>
      </c>
      <c r="H45" s="4" t="inlineStr">
        <is>
          <t xml:space="preserve"> </t>
        </is>
      </c>
      <c r="I45" s="4" t="inlineStr">
        <is>
          <t xml:space="preserve"> </t>
        </is>
      </c>
    </row>
    <row r="46">
      <c r="A46" s="4" t="inlineStr">
        <is>
          <t>Accrued quarterly salary</t>
        </is>
      </c>
      <c r="B46" s="4" t="inlineStr">
        <is>
          <t xml:space="preserve"> </t>
        </is>
      </c>
      <c r="C46" s="4" t="inlineStr">
        <is>
          <t xml:space="preserve"> </t>
        </is>
      </c>
      <c r="D46" s="5" t="n">
        <v>53081</v>
      </c>
      <c r="E46" s="6" t="n">
        <v>0</v>
      </c>
      <c r="F46" s="4" t="inlineStr">
        <is>
          <t xml:space="preserve"> </t>
        </is>
      </c>
      <c r="G46" s="4" t="inlineStr">
        <is>
          <t xml:space="preserve"> </t>
        </is>
      </c>
      <c r="H46" s="4" t="inlineStr">
        <is>
          <t xml:space="preserve"> </t>
        </is>
      </c>
      <c r="I46" s="4" t="inlineStr">
        <is>
          <t xml:space="preserve"> </t>
        </is>
      </c>
    </row>
    <row r="47">
      <c r="A47" s="4" t="inlineStr">
        <is>
          <t>Granted additional number of restricted stock</t>
        </is>
      </c>
      <c r="B47" s="5" t="n">
        <v>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utstanding restricted stock unit vested</t>
        </is>
      </c>
      <c r="B48" s="5" t="n">
        <v>9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s. Weiting Cathy Fe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ary paid</t>
        </is>
      </c>
      <c r="B50" s="4" t="inlineStr">
        <is>
          <t xml:space="preserve"> </t>
        </is>
      </c>
      <c r="C50" s="4" t="inlineStr">
        <is>
          <t xml:space="preserve"> </t>
        </is>
      </c>
      <c r="D50" s="5" t="n">
        <v>1502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nthly salary payable</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5000</v>
      </c>
    </row>
    <row r="53">
      <c r="A53" s="4" t="inlineStr">
        <is>
          <t>Superannuation payable</t>
        </is>
      </c>
      <c r="B53" s="4" t="inlineStr">
        <is>
          <t xml:space="preserve"> </t>
        </is>
      </c>
      <c r="C53" s="4" t="inlineStr">
        <is>
          <t xml:space="preserve"> </t>
        </is>
      </c>
      <c r="D53" s="5" t="n">
        <v>588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annual basic salary payable</t>
        </is>
      </c>
      <c r="B54" s="4" t="inlineStr">
        <is>
          <t xml:space="preserve"> </t>
        </is>
      </c>
      <c r="C54" s="4" t="inlineStr">
        <is>
          <t xml:space="preserve"> </t>
        </is>
      </c>
      <c r="D54" s="4" t="inlineStr">
        <is>
          <t xml:space="preserve"> </t>
        </is>
      </c>
      <c r="E54" s="4" t="inlineStr">
        <is>
          <t xml:space="preserve"> </t>
        </is>
      </c>
      <c r="F54" s="4" t="inlineStr">
        <is>
          <t xml:space="preserve"> </t>
        </is>
      </c>
      <c r="G54" s="5" t="n">
        <v>216000</v>
      </c>
      <c r="H54" s="4" t="inlineStr">
        <is>
          <t xml:space="preserve"> </t>
        </is>
      </c>
      <c r="I54" s="4" t="inlineStr">
        <is>
          <t xml:space="preserve"> </t>
        </is>
      </c>
    </row>
    <row r="55">
      <c r="A55" s="4" t="inlineStr">
        <is>
          <t>Mr. Murray G. Smit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utstanding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v>
      </c>
    </row>
    <row r="57">
      <c r="A57" s="4" t="inlineStr">
        <is>
          <t>Superannuation payable</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utstanding restricted stock unit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v>
      </c>
    </row>
    <row r="59">
      <c r="A59" s="4" t="inlineStr">
        <is>
          <t>Consulting fees</t>
        </is>
      </c>
      <c r="B59" s="4" t="inlineStr">
        <is>
          <t xml:space="preserve"> </t>
        </is>
      </c>
      <c r="C59" s="4" t="inlineStr">
        <is>
          <t xml:space="preserve"> </t>
        </is>
      </c>
      <c r="D59" s="6" t="n">
        <v>625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scription related to compensation of director</t>
        </is>
      </c>
      <c r="B60" s="4" t="inlineStr">
        <is>
          <t xml:space="preserve"> </t>
        </is>
      </c>
      <c r="C60" s="4" t="inlineStr">
        <is>
          <t xml:space="preserve"> </t>
        </is>
      </c>
      <c r="D60" s="4" t="inlineStr">
        <is>
          <t>the monthly compensation for Mr. Smith’s service on the Board increased from $5,000 per month to $7,500 per month</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rla Good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s from Articulate</t>
        </is>
      </c>
      <c r="B62" s="4" t="inlineStr">
        <is>
          <t xml:space="preserve"> </t>
        </is>
      </c>
      <c r="C62" s="4" t="inlineStr">
        <is>
          <t xml:space="preserve"> </t>
        </is>
      </c>
      <c r="D62" s="6" t="n">
        <v>13728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r. Omar Jimenez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payable to related party</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sulting fees</t>
        </is>
      </c>
      <c r="B65" s="4" t="inlineStr">
        <is>
          <t xml:space="preserve"> </t>
        </is>
      </c>
      <c r="C65" s="4" t="inlineStr">
        <is>
          <t xml:space="preserve"> </t>
        </is>
      </c>
      <c r="D65" s="5" t="n">
        <v>1760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nthony Brian Good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ary paid</t>
        </is>
      </c>
      <c r="B67" s="4" t="inlineStr">
        <is>
          <t xml:space="preserve"> </t>
        </is>
      </c>
      <c r="C67" s="4" t="inlineStr">
        <is>
          <t xml:space="preserve"> </t>
        </is>
      </c>
      <c r="D67" s="5" t="n">
        <v>26004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onthly salary payable</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utstanding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0000</v>
      </c>
    </row>
    <row r="70">
      <c r="A70" s="4" t="inlineStr">
        <is>
          <t>Increase annual basic salary payable</t>
        </is>
      </c>
      <c r="B70" s="4" t="inlineStr">
        <is>
          <t xml:space="preserve"> </t>
        </is>
      </c>
      <c r="C70" s="4" t="inlineStr">
        <is>
          <t xml:space="preserve"> </t>
        </is>
      </c>
      <c r="D70" s="4" t="inlineStr">
        <is>
          <t xml:space="preserve"> </t>
        </is>
      </c>
      <c r="E70" s="4" t="inlineStr">
        <is>
          <t xml:space="preserve"> </t>
        </is>
      </c>
      <c r="F70" s="4" t="inlineStr">
        <is>
          <t xml:space="preserve"> </t>
        </is>
      </c>
      <c r="G70" s="5" t="n">
        <v>396000</v>
      </c>
      <c r="H70" s="4" t="inlineStr">
        <is>
          <t xml:space="preserve"> </t>
        </is>
      </c>
      <c r="I70" s="4" t="inlineStr">
        <is>
          <t xml:space="preserve"> </t>
        </is>
      </c>
    </row>
    <row r="71">
      <c r="A71" s="4" t="inlineStr">
        <is>
          <t>Superannuation payable</t>
        </is>
      </c>
      <c r="B71" s="4" t="inlineStr">
        <is>
          <t xml:space="preserve"> </t>
        </is>
      </c>
      <c r="C71" s="4" t="inlineStr">
        <is>
          <t xml:space="preserve"> </t>
        </is>
      </c>
      <c r="D71" s="6" t="n">
        <v>10796</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TY (Details) - USD ($)</t>
        </is>
      </c>
      <c r="B1" s="2" t="inlineStr">
        <is>
          <t>Dec. 31, 2024</t>
        </is>
      </c>
      <c r="C1" s="2" t="inlineStr">
        <is>
          <t>Dec. 31, 2023</t>
        </is>
      </c>
    </row>
    <row r="2">
      <c r="A2" s="4" t="inlineStr">
        <is>
          <t>Common stock, par value</t>
        </is>
      </c>
      <c r="B2" s="7" t="n">
        <v>1e-05</v>
      </c>
      <c r="C2" s="7" t="n">
        <v>1e-05</v>
      </c>
    </row>
    <row r="3">
      <c r="A3" s="4" t="inlineStr">
        <is>
          <t>Common Stock One</t>
        </is>
      </c>
      <c r="B3" s="4" t="inlineStr">
        <is>
          <t xml:space="preserve"> </t>
        </is>
      </c>
      <c r="C3" s="4" t="inlineStr">
        <is>
          <t xml:space="preserve"> </t>
        </is>
      </c>
    </row>
    <row r="4">
      <c r="A4" s="4" t="inlineStr">
        <is>
          <t>Common stock shares</t>
        </is>
      </c>
      <c r="B4" s="5" t="n">
        <v>59796</v>
      </c>
      <c r="C4" s="4" t="inlineStr">
        <is>
          <t xml:space="preserve"> </t>
        </is>
      </c>
    </row>
    <row r="5">
      <c r="A5" s="4" t="inlineStr">
        <is>
          <t>Common stock, par value</t>
        </is>
      </c>
      <c r="B5" s="12" t="n">
        <v>2.0307</v>
      </c>
      <c r="C5" s="4" t="inlineStr">
        <is>
          <t xml:space="preserve"> </t>
        </is>
      </c>
    </row>
    <row r="6">
      <c r="A6" s="4" t="inlineStr">
        <is>
          <t>Total amount stock repurchase</t>
        </is>
      </c>
      <c r="B6" s="6" t="n">
        <v>121430</v>
      </c>
      <c r="C6" s="4" t="inlineStr">
        <is>
          <t xml:space="preserve"> </t>
        </is>
      </c>
    </row>
    <row r="7">
      <c r="A7" s="4" t="inlineStr">
        <is>
          <t>Common Stock Total</t>
        </is>
      </c>
      <c r="B7" s="4" t="inlineStr">
        <is>
          <t xml:space="preserve"> </t>
        </is>
      </c>
      <c r="C7" s="4" t="inlineStr">
        <is>
          <t xml:space="preserve"> </t>
        </is>
      </c>
    </row>
    <row r="8">
      <c r="A8" s="4" t="inlineStr">
        <is>
          <t>Common stock shares</t>
        </is>
      </c>
      <c r="B8" s="5" t="n">
        <v>60496</v>
      </c>
      <c r="C8" s="4" t="inlineStr">
        <is>
          <t xml:space="preserve"> </t>
        </is>
      </c>
    </row>
    <row r="9">
      <c r="A9" s="4" t="inlineStr">
        <is>
          <t>Common stock, par value</t>
        </is>
      </c>
      <c r="B9" s="12" t="n">
        <v>2.0349</v>
      </c>
      <c r="C9" s="4" t="inlineStr">
        <is>
          <t xml:space="preserve"> </t>
        </is>
      </c>
    </row>
    <row r="10">
      <c r="A10" s="4" t="inlineStr">
        <is>
          <t>Total amount stock repurchase</t>
        </is>
      </c>
      <c r="B10" s="6" t="n">
        <v>123100</v>
      </c>
      <c r="C10" s="4" t="inlineStr">
        <is>
          <t xml:space="preserve"> </t>
        </is>
      </c>
    </row>
    <row r="11">
      <c r="A11" s="4" t="inlineStr">
        <is>
          <t>Common Stocks</t>
        </is>
      </c>
      <c r="B11" s="4" t="inlineStr">
        <is>
          <t xml:space="preserve"> </t>
        </is>
      </c>
      <c r="C11" s="4" t="inlineStr">
        <is>
          <t xml:space="preserve"> </t>
        </is>
      </c>
    </row>
    <row r="12">
      <c r="A12" s="4" t="inlineStr">
        <is>
          <t>Common stock shares</t>
        </is>
      </c>
      <c r="B12" s="5" t="n">
        <v>700</v>
      </c>
      <c r="C12" s="4" t="inlineStr">
        <is>
          <t xml:space="preserve"> </t>
        </is>
      </c>
    </row>
    <row r="13">
      <c r="A13" s="4" t="inlineStr">
        <is>
          <t>Common stock, par value</t>
        </is>
      </c>
      <c r="B13" s="12" t="n">
        <v>2.3869</v>
      </c>
      <c r="C13" s="4" t="inlineStr">
        <is>
          <t xml:space="preserve"> </t>
        </is>
      </c>
    </row>
    <row r="14">
      <c r="A14" s="4" t="inlineStr">
        <is>
          <t>Total amount stock repurchase</t>
        </is>
      </c>
      <c r="B14" s="6" t="n">
        <v>1671</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 1)</t>
        </is>
      </c>
      <c r="B1" s="2" t="inlineStr">
        <is>
          <t>12 Months Ended</t>
        </is>
      </c>
    </row>
    <row r="2">
      <c r="B2" s="2" t="inlineStr">
        <is>
          <t>Dec. 31, 2024 $ / shares shares</t>
        </is>
      </c>
    </row>
    <row r="3">
      <c r="A3" s="3" t="inlineStr">
        <is>
          <t>Number Outstanding</t>
        </is>
      </c>
      <c r="B3" s="4" t="inlineStr">
        <is>
          <t xml:space="preserve"> </t>
        </is>
      </c>
    </row>
    <row r="4">
      <c r="A4" s="4" t="inlineStr">
        <is>
          <t>Outstanding options, beginning balance | shares</t>
        </is>
      </c>
      <c r="B4" s="5" t="n">
        <v>660000</v>
      </c>
    </row>
    <row r="5">
      <c r="A5" s="4" t="inlineStr">
        <is>
          <t>Options expired | shares</t>
        </is>
      </c>
      <c r="B5" s="5" t="n">
        <v>-150000</v>
      </c>
    </row>
    <row r="6">
      <c r="A6" s="4" t="inlineStr">
        <is>
          <t>Options exercised | shares</t>
        </is>
      </c>
      <c r="B6" s="5" t="n">
        <v>-20000</v>
      </c>
    </row>
    <row r="7">
      <c r="A7" s="4" t="inlineStr">
        <is>
          <t>Outstanding options, ending balance | shares</t>
        </is>
      </c>
      <c r="B7" s="5" t="n">
        <v>490000</v>
      </c>
    </row>
    <row r="8">
      <c r="A8" s="4" t="inlineStr">
        <is>
          <t>Options Exercisable, ending balance | shares</t>
        </is>
      </c>
      <c r="B8" s="5" t="n">
        <v>490000</v>
      </c>
    </row>
    <row r="9">
      <c r="A9" s="3" t="inlineStr">
        <is>
          <t>Weighted Average Exercise Price</t>
        </is>
      </c>
      <c r="B9" s="4" t="inlineStr">
        <is>
          <t xml:space="preserve"> </t>
        </is>
      </c>
    </row>
    <row r="10">
      <c r="A10" s="4" t="inlineStr">
        <is>
          <t>Weighted average exercise price, beginning balance | $ / shares</t>
        </is>
      </c>
      <c r="B10" s="8" t="n">
        <v>3.03</v>
      </c>
    </row>
    <row r="11">
      <c r="A11" s="4" t="inlineStr">
        <is>
          <t>Weighted average exercise price, Options expired | $ / shares</t>
        </is>
      </c>
      <c r="B11" s="13" t="n">
        <v>5.82</v>
      </c>
    </row>
    <row r="12">
      <c r="A12" s="4" t="inlineStr">
        <is>
          <t>Weighted average exercise price, Options exercised | $ / shares</t>
        </is>
      </c>
      <c r="B12" s="13" t="n">
        <v>1.74</v>
      </c>
    </row>
    <row r="13">
      <c r="A13" s="4" t="inlineStr">
        <is>
          <t>Weighted average exercise price, ending balance | $ / shares</t>
        </is>
      </c>
      <c r="B13" s="13" t="n">
        <v>2.23</v>
      </c>
    </row>
    <row r="14">
      <c r="A14" s="4" t="inlineStr">
        <is>
          <t>Weighted average exercise price, Options exercisable, ending balance | $ / shares</t>
        </is>
      </c>
      <c r="B14" s="8" t="n">
        <v>2.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NOTE 2 – ACCOUNTS RECEIVABLE, NET Accounts receivables are carried at their estimated collectible amounts. Trade accounts receivables are periodically evaluated for collectability based on past credit history with customers and their current financial condition. Trade receivables are generated mostly from receivables from (i) resale of online gaming content (ii) the franchise partners for business-to-business (B2B) services, (iii) Agents for unpaid retail revenue, and (iv) receivables from the payment providers. Receivables related to resale of online gaming content and B2B services amount to $3,747,169 and $93,910 as of December 31, 2024, and December 31, 2023, respectively. Receivables from payment providers in Bosnia amount to $1,517,840 and $1,506,412 as of December 31, 2024, and December 31, 2023, respectively. These receivables are settled regularly. The Company has accounts receivable of $6,061,281 and $2,674,967 as of December 31, 2024, and December 31, 2023, respectively (net of allowance for bad debt of $994,329 and $203,676,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EQUITY (Details 2)</t>
        </is>
      </c>
      <c r="B1" s="2" t="inlineStr">
        <is>
          <t>12 Months Ended</t>
        </is>
      </c>
    </row>
    <row r="2">
      <c r="B2" s="2" t="inlineStr">
        <is>
          <t>Dec. 31, 2024 shares</t>
        </is>
      </c>
    </row>
    <row r="3">
      <c r="A3" s="3" t="inlineStr">
        <is>
          <t>EQUITY</t>
        </is>
      </c>
      <c r="B3" s="4" t="inlineStr">
        <is>
          <t xml:space="preserve"> </t>
        </is>
      </c>
    </row>
    <row r="4">
      <c r="A4" s="4" t="inlineStr">
        <is>
          <t>RSUs Outstanding beginning balance</t>
        </is>
      </c>
      <c r="B4" s="5" t="n">
        <v>1408900</v>
      </c>
    </row>
    <row r="5">
      <c r="A5" s="4" t="inlineStr">
        <is>
          <t>RSUs granted</t>
        </is>
      </c>
      <c r="B5" s="5" t="n">
        <v>1473000</v>
      </c>
    </row>
    <row r="6">
      <c r="A6" s="4" t="inlineStr">
        <is>
          <t>RSUs forfeited</t>
        </is>
      </c>
      <c r="B6" s="5" t="n">
        <v>-214600</v>
      </c>
    </row>
    <row r="7">
      <c r="A7" s="4" t="inlineStr">
        <is>
          <t>RSUs vested</t>
        </is>
      </c>
      <c r="B7" s="5" t="n">
        <v>-829730</v>
      </c>
    </row>
    <row r="8">
      <c r="A8" s="4" t="inlineStr">
        <is>
          <t>RSUs Outstanding ending balance</t>
        </is>
      </c>
      <c r="B8" s="5" t="n">
        <v>183757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1" customWidth="1" min="2" max="2"/>
  </cols>
  <sheetData>
    <row r="1">
      <c r="A1" s="1" t="inlineStr">
        <is>
          <t>EQUITY (Details 3)</t>
        </is>
      </c>
      <c r="B1" s="2" t="inlineStr">
        <is>
          <t>12 Months Ended</t>
        </is>
      </c>
    </row>
    <row r="2">
      <c r="B2" s="2" t="inlineStr">
        <is>
          <t>Dec. 31, 2024 shares</t>
        </is>
      </c>
    </row>
    <row r="3">
      <c r="A3" s="4" t="inlineStr">
        <is>
          <t>Anthony Brian Goodman [Member]</t>
        </is>
      </c>
      <c r="B3" s="4" t="inlineStr">
        <is>
          <t xml:space="preserve"> </t>
        </is>
      </c>
    </row>
    <row r="4">
      <c r="A4" s="4" t="inlineStr">
        <is>
          <t>Restricted common stock</t>
        </is>
      </c>
      <c r="B4" s="5" t="n">
        <v>250000</v>
      </c>
    </row>
    <row r="5">
      <c r="A5" s="4" t="inlineStr">
        <is>
          <t>Weiting Cathy Feng [Member]</t>
        </is>
      </c>
      <c r="B5" s="4" t="inlineStr">
        <is>
          <t xml:space="preserve"> </t>
        </is>
      </c>
    </row>
    <row r="6">
      <c r="A6" s="4" t="inlineStr">
        <is>
          <t>Restricted common stock</t>
        </is>
      </c>
      <c r="B6" s="5" t="n">
        <v>125000</v>
      </c>
    </row>
    <row r="7">
      <c r="A7" s="4" t="inlineStr">
        <is>
          <t>Murray G Smith [Member]</t>
        </is>
      </c>
      <c r="B7" s="4" t="inlineStr">
        <is>
          <t xml:space="preserve"> </t>
        </is>
      </c>
    </row>
    <row r="8">
      <c r="A8" s="4" t="inlineStr">
        <is>
          <t>Restricted common stock</t>
        </is>
      </c>
      <c r="B8" s="5" t="n">
        <v>50000</v>
      </c>
    </row>
    <row r="9">
      <c r="A9" s="4" t="inlineStr">
        <is>
          <t>THomas E McChesney [Member]</t>
        </is>
      </c>
      <c r="B9" s="4" t="inlineStr">
        <is>
          <t xml:space="preserve"> </t>
        </is>
      </c>
    </row>
    <row r="10">
      <c r="A10" s="4" t="inlineStr">
        <is>
          <t>Restricted common stock</t>
        </is>
      </c>
      <c r="B10" s="5" t="n">
        <v>50000</v>
      </c>
    </row>
    <row r="11">
      <c r="A11" s="4" t="inlineStr">
        <is>
          <t>Zoran Milosevic Recipient [Member]</t>
        </is>
      </c>
      <c r="B11" s="4" t="inlineStr">
        <is>
          <t xml:space="preserve"> </t>
        </is>
      </c>
    </row>
    <row r="12">
      <c r="A12" s="4" t="inlineStr">
        <is>
          <t>Restricted common stock</t>
        </is>
      </c>
      <c r="B12" s="5" t="n">
        <v>250000</v>
      </c>
    </row>
    <row r="13">
      <c r="A13" s="4" t="inlineStr">
        <is>
          <t>Snezana Bozovic [Member]</t>
        </is>
      </c>
      <c r="B13" s="4" t="inlineStr">
        <is>
          <t xml:space="preserve"> </t>
        </is>
      </c>
    </row>
    <row r="14">
      <c r="A14" s="4" t="inlineStr">
        <is>
          <t>Restricted common stock</t>
        </is>
      </c>
      <c r="B14" s="5" t="n">
        <v>125000</v>
      </c>
    </row>
    <row r="15">
      <c r="A15" s="4" t="inlineStr">
        <is>
          <t>William Scott [Member]</t>
        </is>
      </c>
      <c r="B15" s="4" t="inlineStr">
        <is>
          <t xml:space="preserve"> </t>
        </is>
      </c>
    </row>
    <row r="16">
      <c r="A16" s="4" t="inlineStr">
        <is>
          <t>Restricted common stock</t>
        </is>
      </c>
      <c r="B16" s="5" t="n">
        <v>5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EQUITY (Details 4) - Year ended December 31, 2024 [Member]</t>
        </is>
      </c>
      <c r="B1" s="2" t="inlineStr">
        <is>
          <t>12 Months Ended</t>
        </is>
      </c>
    </row>
    <row r="2">
      <c r="B2" s="2" t="inlineStr">
        <is>
          <t>Dec. 31, 2024 USD ($)</t>
        </is>
      </c>
    </row>
    <row r="3">
      <c r="A3" s="4" t="inlineStr">
        <is>
          <t>Revenue Target [Member]</t>
        </is>
      </c>
      <c r="B3" s="4" t="inlineStr">
        <is>
          <t xml:space="preserve"> </t>
        </is>
      </c>
    </row>
    <row r="4">
      <c r="A4" s="4" t="inlineStr">
        <is>
          <t>Target Goal</t>
        </is>
      </c>
      <c r="B4" s="6" t="n">
        <v>48591457</v>
      </c>
    </row>
    <row r="5">
      <c r="A5" s="4" t="inlineStr">
        <is>
          <t>Ebitda Target [Member</t>
        </is>
      </c>
      <c r="B5" s="4" t="inlineStr">
        <is>
          <t xml:space="preserve"> </t>
        </is>
      </c>
    </row>
    <row r="6">
      <c r="A6" s="4" t="inlineStr">
        <is>
          <t>Target Goal</t>
        </is>
      </c>
      <c r="B6" s="6" t="n">
        <v>26370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21" customWidth="1" min="2" max="2"/>
  </cols>
  <sheetData>
    <row r="1">
      <c r="A1" s="1" t="inlineStr">
        <is>
          <t>EQUITY (Details 5)</t>
        </is>
      </c>
      <c r="B1" s="2" t="inlineStr">
        <is>
          <t>12 Months Ended</t>
        </is>
      </c>
    </row>
    <row r="2">
      <c r="B2" s="2" t="inlineStr">
        <is>
          <t>Dec. 31, 2024 shares</t>
        </is>
      </c>
    </row>
    <row r="3">
      <c r="A3" s="4" t="inlineStr">
        <is>
          <t>RSUs Outstanding beginning balance</t>
        </is>
      </c>
      <c r="B3" s="5" t="n">
        <v>1408900</v>
      </c>
    </row>
    <row r="4">
      <c r="A4" s="4" t="inlineStr">
        <is>
          <t>RSUs granted</t>
        </is>
      </c>
      <c r="B4" s="5" t="n">
        <v>1473000</v>
      </c>
    </row>
    <row r="5">
      <c r="A5" s="4" t="inlineStr">
        <is>
          <t>RSUs forfeited</t>
        </is>
      </c>
      <c r="B5" s="5" t="n">
        <v>-214600</v>
      </c>
    </row>
    <row r="6">
      <c r="A6" s="4" t="inlineStr">
        <is>
          <t>RSUs vested</t>
        </is>
      </c>
      <c r="B6" s="5" t="n">
        <v>-829730</v>
      </c>
    </row>
    <row r="7">
      <c r="A7" s="4" t="inlineStr">
        <is>
          <t>RSUs Outstanding ending balance</t>
        </is>
      </c>
      <c r="B7" s="5" t="n">
        <v>1837570</v>
      </c>
    </row>
    <row r="8">
      <c r="A8" s="4" t="inlineStr">
        <is>
          <t>Restricted Stock Units [Member]</t>
        </is>
      </c>
      <c r="B8" s="4" t="inlineStr">
        <is>
          <t xml:space="preserve"> </t>
        </is>
      </c>
    </row>
    <row r="9">
      <c r="A9" s="4" t="inlineStr">
        <is>
          <t>RSUs Outstanding beginning balance</t>
        </is>
      </c>
      <c r="B9" s="5" t="n">
        <v>0</v>
      </c>
    </row>
    <row r="10">
      <c r="A10" s="4" t="inlineStr">
        <is>
          <t>RSUs granted</t>
        </is>
      </c>
      <c r="B10" s="5" t="n">
        <v>10000</v>
      </c>
    </row>
    <row r="11">
      <c r="A11" s="4" t="inlineStr">
        <is>
          <t>RSUs forfeited</t>
        </is>
      </c>
      <c r="B11" s="5" t="n">
        <v>0</v>
      </c>
    </row>
    <row r="12">
      <c r="A12" s="4" t="inlineStr">
        <is>
          <t>RSUs vested</t>
        </is>
      </c>
      <c r="B12" s="5" t="n">
        <v>0</v>
      </c>
    </row>
    <row r="13">
      <c r="A13" s="4" t="inlineStr">
        <is>
          <t>RSUs Outstanding ending balance</t>
        </is>
      </c>
      <c r="B13" s="5" t="n">
        <v>1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EQUITY (Details Narrative) - USD ($)</t>
        </is>
      </c>
      <c r="E1" s="2" t="inlineStr">
        <is>
          <t>1 Months Ended</t>
        </is>
      </c>
      <c r="H1" s="2" t="inlineStr">
        <is>
          <t>12 Months Ended</t>
        </is>
      </c>
    </row>
    <row r="2">
      <c r="B2" s="2" t="inlineStr">
        <is>
          <t>Sep. 04, 2024</t>
        </is>
      </c>
      <c r="C2" s="2" t="inlineStr">
        <is>
          <t>Jun. 14, 2024</t>
        </is>
      </c>
      <c r="D2" s="2" t="inlineStr">
        <is>
          <t>May 09, 2024</t>
        </is>
      </c>
      <c r="E2" s="2" t="inlineStr">
        <is>
          <t>Nov. 26, 2024</t>
        </is>
      </c>
      <c r="F2" s="2" t="inlineStr">
        <is>
          <t>Oct. 31, 2024</t>
        </is>
      </c>
      <c r="G2" s="2" t="inlineStr">
        <is>
          <t>Oct. 01, 2024</t>
        </is>
      </c>
      <c r="H2" s="2" t="inlineStr">
        <is>
          <t>Dec. 31, 2024</t>
        </is>
      </c>
      <c r="I2" s="2" t="inlineStr">
        <is>
          <t>Oct. 14, 2024</t>
        </is>
      </c>
      <c r="J2" s="2" t="inlineStr">
        <is>
          <t>Apr. 04, 2024</t>
        </is>
      </c>
      <c r="K2" s="2" t="inlineStr">
        <is>
          <t>Apr. 01, 2024</t>
        </is>
      </c>
      <c r="L2" s="2" t="inlineStr">
        <is>
          <t>Dec. 31, 2023</t>
        </is>
      </c>
    </row>
    <row r="3">
      <c r="A3" s="4" t="inlineStr">
        <is>
          <t>Total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484770</v>
      </c>
      <c r="I3" s="4" t="inlineStr">
        <is>
          <t xml:space="preserve"> </t>
        </is>
      </c>
      <c r="J3" s="4" t="inlineStr">
        <is>
          <t xml:space="preserve"> </t>
        </is>
      </c>
      <c r="K3" s="4" t="inlineStr">
        <is>
          <t xml:space="preserve"> </t>
        </is>
      </c>
      <c r="L3" s="4" t="inlineStr">
        <is>
          <t xml:space="preserve"> </t>
        </is>
      </c>
    </row>
    <row r="4">
      <c r="A4" s="4" t="inlineStr">
        <is>
          <t>Unregistered shares of restricted common stock value</t>
        </is>
      </c>
      <c r="B4" s="6" t="n">
        <v>2000000</v>
      </c>
      <c r="C4" s="4" t="inlineStr">
        <is>
          <t xml:space="preserve"> </t>
        </is>
      </c>
      <c r="D4" s="4" t="inlineStr">
        <is>
          <t xml:space="preserve"> </t>
        </is>
      </c>
      <c r="E4" s="6" t="n">
        <v>200000</v>
      </c>
      <c r="F4" s="6" t="n">
        <v>100000</v>
      </c>
      <c r="G4" s="6" t="n">
        <v>2125000</v>
      </c>
      <c r="H4" s="6" t="n">
        <v>858600</v>
      </c>
      <c r="I4" s="4" t="inlineStr">
        <is>
          <t xml:space="preserve"> </t>
        </is>
      </c>
      <c r="J4" s="4" t="inlineStr">
        <is>
          <t xml:space="preserve"> </t>
        </is>
      </c>
      <c r="K4" s="4" t="inlineStr">
        <is>
          <t xml:space="preserve"> </t>
        </is>
      </c>
      <c r="L4" s="4" t="inlineStr">
        <is>
          <t xml:space="preserve"> </t>
        </is>
      </c>
    </row>
    <row r="5">
      <c r="A5" s="4" t="inlineStr">
        <is>
          <t>Unregistered shares of restricted common stock</t>
        </is>
      </c>
      <c r="B5" s="5" t="n">
        <v>1000000</v>
      </c>
      <c r="C5" s="4" t="inlineStr">
        <is>
          <t xml:space="preserve"> </t>
        </is>
      </c>
      <c r="D5" s="4" t="inlineStr">
        <is>
          <t xml:space="preserve"> </t>
        </is>
      </c>
      <c r="E5" s="5" t="n">
        <v>101522</v>
      </c>
      <c r="F5" s="5" t="n">
        <v>50226</v>
      </c>
      <c r="G5" s="5" t="n">
        <v>1054348</v>
      </c>
      <c r="H5" s="5" t="n">
        <v>160000</v>
      </c>
      <c r="I5" s="4" t="inlineStr">
        <is>
          <t xml:space="preserve"> </t>
        </is>
      </c>
      <c r="J5" s="4" t="inlineStr">
        <is>
          <t xml:space="preserve"> </t>
        </is>
      </c>
      <c r="K5" s="4" t="inlineStr">
        <is>
          <t xml:space="preserve"> </t>
        </is>
      </c>
      <c r="L5" s="4" t="inlineStr">
        <is>
          <t xml:space="preserve"> </t>
        </is>
      </c>
    </row>
    <row r="6">
      <c r="A6" s="4" t="inlineStr">
        <is>
          <t>Common stock shares issued consultant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v>
      </c>
      <c r="I6" s="4" t="inlineStr">
        <is>
          <t xml:space="preserve"> </t>
        </is>
      </c>
      <c r="J6" s="4" t="inlineStr">
        <is>
          <t xml:space="preserve"> </t>
        </is>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e-05</v>
      </c>
      <c r="I7" s="4" t="inlineStr">
        <is>
          <t xml:space="preserve"> </t>
        </is>
      </c>
      <c r="J7" s="4" t="inlineStr">
        <is>
          <t xml:space="preserve"> </t>
        </is>
      </c>
      <c r="K7" s="4" t="inlineStr">
        <is>
          <t xml:space="preserve"> </t>
        </is>
      </c>
      <c r="L7" s="7" t="n">
        <v>1e-05</v>
      </c>
    </row>
    <row r="8">
      <c r="A8" s="4" t="inlineStr">
        <is>
          <t>Stock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00</v>
      </c>
      <c r="I8" s="4" t="inlineStr">
        <is>
          <t xml:space="preserve"> </t>
        </is>
      </c>
      <c r="J8" s="4" t="inlineStr">
        <is>
          <t xml:space="preserve"> </t>
        </is>
      </c>
      <c r="K8" s="4" t="inlineStr">
        <is>
          <t xml:space="preserve"> </t>
        </is>
      </c>
      <c r="L8" s="4" t="inlineStr">
        <is>
          <t xml:space="preserve"> </t>
        </is>
      </c>
    </row>
    <row r="9">
      <c r="A9" s="4" t="inlineStr">
        <is>
          <t>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1162</v>
      </c>
      <c r="I9" s="4" t="inlineStr">
        <is>
          <t xml:space="preserve"> </t>
        </is>
      </c>
      <c r="J9" s="4" t="inlineStr">
        <is>
          <t xml:space="preserve"> </t>
        </is>
      </c>
      <c r="K9" s="4" t="inlineStr">
        <is>
          <t xml:space="preserve"> </t>
        </is>
      </c>
      <c r="L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0</v>
      </c>
      <c r="I10" s="4" t="inlineStr">
        <is>
          <t xml:space="preserve"> </t>
        </is>
      </c>
      <c r="J10" s="4" t="inlineStr">
        <is>
          <t xml:space="preserve"> </t>
        </is>
      </c>
      <c r="K10" s="4" t="inlineStr">
        <is>
          <t xml:space="preserve"> </t>
        </is>
      </c>
      <c r="L10" s="5" t="n">
        <v>20000000</v>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e-05</v>
      </c>
      <c r="I11" s="4" t="inlineStr">
        <is>
          <t xml:space="preserve"> </t>
        </is>
      </c>
      <c r="J11" s="4" t="inlineStr">
        <is>
          <t xml:space="preserve"> </t>
        </is>
      </c>
      <c r="K11" s="4" t="inlineStr">
        <is>
          <t xml:space="preserve"> </t>
        </is>
      </c>
      <c r="L11" s="7" t="n">
        <v>1e-05</v>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9242993</v>
      </c>
      <c r="I12" s="5" t="n">
        <v>5000000</v>
      </c>
      <c r="J12" s="4" t="inlineStr">
        <is>
          <t xml:space="preserve"> </t>
        </is>
      </c>
      <c r="K12" s="4" t="inlineStr">
        <is>
          <t xml:space="preserve"> </t>
        </is>
      </c>
      <c r="L12" s="5" t="n">
        <v>8347519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9242993</v>
      </c>
      <c r="I13" s="4" t="inlineStr">
        <is>
          <t xml:space="preserve"> </t>
        </is>
      </c>
      <c r="J13" s="4" t="inlineStr">
        <is>
          <t xml:space="preserve"> </t>
        </is>
      </c>
      <c r="K13" s="4" t="inlineStr">
        <is>
          <t xml:space="preserve"> </t>
        </is>
      </c>
      <c r="L13" s="5" t="n">
        <v>83475190</v>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00</v>
      </c>
      <c r="I14" s="4" t="inlineStr">
        <is>
          <t xml:space="preserve"> </t>
        </is>
      </c>
      <c r="J14" s="5" t="n">
        <v>300000000</v>
      </c>
      <c r="K14" s="4" t="inlineStr">
        <is>
          <t xml:space="preserve"> </t>
        </is>
      </c>
      <c r="L14" s="5" t="n">
        <v>250000000</v>
      </c>
    </row>
    <row r="15">
      <c r="A15" s="4" t="inlineStr">
        <is>
          <t>Preferred stock remained undesign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998000</v>
      </c>
      <c r="I15" s="4" t="inlineStr">
        <is>
          <t xml:space="preserve"> </t>
        </is>
      </c>
      <c r="J15" s="4" t="inlineStr">
        <is>
          <t xml:space="preserve"> </t>
        </is>
      </c>
      <c r="K15" s="4" t="inlineStr">
        <is>
          <t xml:space="preserve"> </t>
        </is>
      </c>
      <c r="L15" s="5" t="n">
        <v>19999000</v>
      </c>
    </row>
    <row r="16">
      <c r="A16" s="4" t="inlineStr">
        <is>
          <t>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92</v>
      </c>
      <c r="I16" s="4" t="inlineStr">
        <is>
          <t xml:space="preserve"> </t>
        </is>
      </c>
      <c r="J16" s="4" t="inlineStr">
        <is>
          <t xml:space="preserve"> </t>
        </is>
      </c>
      <c r="K16" s="4" t="inlineStr">
        <is>
          <t xml:space="preserve"> </t>
        </is>
      </c>
      <c r="L16" s="6" t="n">
        <v>835</v>
      </c>
    </row>
    <row r="17">
      <c r="A17" s="4" t="inlineStr">
        <is>
          <t>201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60000</v>
      </c>
      <c r="L18" s="4" t="inlineStr">
        <is>
          <t xml:space="preserve"> </t>
        </is>
      </c>
    </row>
    <row r="19">
      <c r="A19" s="4" t="inlineStr">
        <is>
          <t>Outstanding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08900</v>
      </c>
      <c r="L19" s="4" t="inlineStr">
        <is>
          <t xml:space="preserve"> </t>
        </is>
      </c>
    </row>
    <row r="20">
      <c r="A20" s="4" t="inlineStr">
        <is>
          <t>RSUs Granted</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mpensation cost related to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8582</v>
      </c>
      <c r="I21" s="4" t="inlineStr">
        <is>
          <t xml:space="preserve"> </t>
        </is>
      </c>
      <c r="J21" s="4" t="inlineStr">
        <is>
          <t xml:space="preserve"> </t>
        </is>
      </c>
      <c r="K21" s="4" t="inlineStr">
        <is>
          <t xml:space="preserve"> </t>
        </is>
      </c>
      <c r="L21" s="4" t="inlineStr">
        <is>
          <t xml:space="preserve"> </t>
        </is>
      </c>
    </row>
    <row r="22">
      <c r="A22" s="4" t="inlineStr">
        <is>
          <t>2018 Equity Incentive Plan [Member] | MeridianBet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SUs Granted</t>
        </is>
      </c>
      <c r="B23" s="4" t="inlineStr">
        <is>
          <t xml:space="preserve"> </t>
        </is>
      </c>
      <c r="C23" s="4" t="inlineStr">
        <is>
          <t xml:space="preserve"> </t>
        </is>
      </c>
      <c r="D23" s="5" t="n">
        <v>86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3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centive plan share allocation and increase pro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Plan is the sum of (i) five million (5,000,000) shares, and (ii) an automatic increase on April 1st of each year for a period of nine years commencing on April 1, 2024 and ending on (and including) April 1, 2033, in an amount equal to the lesser of (A) five percent (5%) of the total shares of common stock of the Company outstanding on the last day of the immediately preceding fiscal year (the “Evergreen Measurement Date”); and (B) five million (5,000,000) shares of common stock; provided, however, that the Board may act prior to April 1st of a given year to provide that the increase for such year will be a lesser number of shares of common stock. Notwithstanding the foregoing, no more than a total of 50,000,000 shares of common stock (or awards) may be issued or granted under the 2023 Plan in aggregate, and no more than 50,000,000 shares of common stock may be issued pursuant to the exercise of Incentive Stock Options</t>
        </is>
      </c>
      <c r="I25" s="4" t="inlineStr">
        <is>
          <t xml:space="preserve"> </t>
        </is>
      </c>
      <c r="J25" s="4" t="inlineStr">
        <is>
          <t xml:space="preserve"> </t>
        </is>
      </c>
      <c r="K25" s="4" t="inlineStr">
        <is>
          <t xml:space="preserve"> </t>
        </is>
      </c>
      <c r="L25" s="4" t="inlineStr">
        <is>
          <t xml:space="preserve"> </t>
        </is>
      </c>
    </row>
    <row r="26">
      <c r="A26" s="4" t="inlineStr">
        <is>
          <t>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t>
        </is>
      </c>
      <c r="B27" s="4" t="inlineStr">
        <is>
          <t xml:space="preserve"> </t>
        </is>
      </c>
      <c r="C27" s="8" t="n">
        <v>1.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option granted, shar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nses due to the option extension</t>
        </is>
      </c>
      <c r="B29" s="4" t="inlineStr">
        <is>
          <t xml:space="preserve"> </t>
        </is>
      </c>
      <c r="C29" s="6" t="n">
        <v>748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v>
      </c>
      <c r="I30" s="4" t="inlineStr">
        <is>
          <t xml:space="preserve"> </t>
        </is>
      </c>
      <c r="J30" s="4" t="inlineStr">
        <is>
          <t xml:space="preserve"> </t>
        </is>
      </c>
      <c r="K30" s="4" t="inlineStr">
        <is>
          <t xml:space="preserve"> </t>
        </is>
      </c>
      <c r="L30" s="4" t="inlineStr">
        <is>
          <t xml:space="preserve"> </t>
        </is>
      </c>
    </row>
    <row r="31">
      <c r="A31" s="4" t="inlineStr">
        <is>
          <t>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v>
      </c>
      <c r="I31" s="4" t="inlineStr">
        <is>
          <t xml:space="preserve"> </t>
        </is>
      </c>
      <c r="J31" s="4" t="inlineStr">
        <is>
          <t xml:space="preserve"> </t>
        </is>
      </c>
      <c r="K31" s="4" t="inlineStr">
        <is>
          <t xml:space="preserve"> </t>
        </is>
      </c>
      <c r="L31" s="4" t="inlineStr">
        <is>
          <t xml:space="preserve"> </t>
        </is>
      </c>
    </row>
    <row r="32">
      <c r="A32" s="4" t="inlineStr">
        <is>
          <t>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0</v>
      </c>
      <c r="I32" s="4" t="inlineStr">
        <is>
          <t xml:space="preserve"> </t>
        </is>
      </c>
      <c r="J32" s="4" t="inlineStr">
        <is>
          <t xml:space="preserve"> </t>
        </is>
      </c>
      <c r="K32" s="4" t="inlineStr">
        <is>
          <t xml:space="preserve"> </t>
        </is>
      </c>
      <c r="L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e-05</v>
      </c>
      <c r="I34" s="4" t="inlineStr">
        <is>
          <t xml:space="preserve"> </t>
        </is>
      </c>
      <c r="J34" s="4" t="inlineStr">
        <is>
          <t xml:space="preserve"> </t>
        </is>
      </c>
      <c r="K34" s="4" t="inlineStr">
        <is>
          <t xml:space="preserve"> </t>
        </is>
      </c>
      <c r="L34" s="7" t="n">
        <v>1e-05</v>
      </c>
    </row>
    <row r="35">
      <c r="A35" s="4" t="inlineStr">
        <is>
          <t>Preferred Stock,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v>
      </c>
      <c r="I35" s="4" t="inlineStr">
        <is>
          <t xml:space="preserve"> </t>
        </is>
      </c>
      <c r="J35" s="4" t="inlineStr">
        <is>
          <t xml:space="preserve"> </t>
        </is>
      </c>
      <c r="K35" s="4" t="inlineStr">
        <is>
          <t xml:space="preserve"> </t>
        </is>
      </c>
      <c r="L35" s="5" t="n">
        <v>0</v>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e-05</v>
      </c>
      <c r="I37" s="4" t="inlineStr">
        <is>
          <t xml:space="preserve"> </t>
        </is>
      </c>
      <c r="J37" s="4" t="inlineStr">
        <is>
          <t xml:space="preserve"> </t>
        </is>
      </c>
      <c r="K37" s="4" t="inlineStr">
        <is>
          <t xml:space="preserve"> </t>
        </is>
      </c>
      <c r="L37" s="7" t="n">
        <v>1e-05</v>
      </c>
    </row>
    <row r="38">
      <c r="A38" s="4" t="inlineStr">
        <is>
          <t>Preferred Stock,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v>
      </c>
      <c r="I38" s="4" t="inlineStr">
        <is>
          <t xml:space="preserve"> </t>
        </is>
      </c>
      <c r="J38" s="4" t="inlineStr">
        <is>
          <t xml:space="preserve"> </t>
        </is>
      </c>
      <c r="K38" s="4" t="inlineStr">
        <is>
          <t xml:space="preserve"> </t>
        </is>
      </c>
      <c r="L38" s="5" t="n">
        <v>1000</v>
      </c>
    </row>
    <row r="39">
      <c r="A39" s="4" t="inlineStr">
        <is>
          <t>Preferred stock remained undesign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v>
      </c>
      <c r="I39" s="4" t="inlineStr">
        <is>
          <t xml:space="preserve"> </t>
        </is>
      </c>
      <c r="J39" s="4" t="inlineStr">
        <is>
          <t xml:space="preserve"> </t>
        </is>
      </c>
      <c r="K39" s="4" t="inlineStr">
        <is>
          <t xml:space="preserve"> </t>
        </is>
      </c>
      <c r="L39" s="5" t="n">
        <v>19999000</v>
      </c>
    </row>
  </sheetData>
  <mergeCells count="2">
    <mergeCell ref="E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REPORTING AND GEOGRAPHIC INFORMATION (Details) - USD ($)</t>
        </is>
      </c>
      <c r="B1" s="2" t="inlineStr">
        <is>
          <t>12 Months Ended</t>
        </is>
      </c>
    </row>
    <row r="2">
      <c r="B2" s="2" t="inlineStr">
        <is>
          <t>Dec. 31, 2024</t>
        </is>
      </c>
      <c r="C2" s="2" t="inlineStr">
        <is>
          <t>Dec. 31, 2023</t>
        </is>
      </c>
    </row>
    <row r="3">
      <c r="A3" s="3" t="inlineStr">
        <is>
          <t>SEGMENT REPORTING AND GEOGRAPHIC INFORMATION</t>
        </is>
      </c>
      <c r="B3" s="4" t="inlineStr">
        <is>
          <t xml:space="preserve"> </t>
        </is>
      </c>
      <c r="C3" s="4" t="inlineStr">
        <is>
          <t xml:space="preserve"> </t>
        </is>
      </c>
    </row>
    <row r="4">
      <c r="A4" s="4" t="inlineStr">
        <is>
          <t>Salaries and wages</t>
        </is>
      </c>
      <c r="B4" s="6" t="n">
        <v>20376425</v>
      </c>
      <c r="C4" s="4" t="inlineStr">
        <is>
          <t xml:space="preserve"> </t>
        </is>
      </c>
    </row>
    <row r="5">
      <c r="A5" s="4" t="inlineStr">
        <is>
          <t>Professional fees</t>
        </is>
      </c>
      <c r="B5" s="5" t="n">
        <v>2053472</v>
      </c>
      <c r="C5" s="4" t="inlineStr">
        <is>
          <t xml:space="preserve"> </t>
        </is>
      </c>
    </row>
    <row r="6">
      <c r="A6" s="4" t="inlineStr">
        <is>
          <t>Marketing expenses</t>
        </is>
      </c>
      <c r="B6" s="5" t="n">
        <v>18675285</v>
      </c>
      <c r="C6" s="4" t="inlineStr">
        <is>
          <t xml:space="preserve"> </t>
        </is>
      </c>
    </row>
    <row r="7">
      <c r="A7" s="4" t="inlineStr">
        <is>
          <t>Rents and utilities</t>
        </is>
      </c>
      <c r="B7" s="5" t="n">
        <v>6845588</v>
      </c>
      <c r="C7" s="4" t="inlineStr">
        <is>
          <t xml:space="preserve"> </t>
        </is>
      </c>
    </row>
    <row r="8">
      <c r="A8" s="4" t="inlineStr">
        <is>
          <t>Bad debt expense</t>
        </is>
      </c>
      <c r="B8" s="5" t="n">
        <v>1358147</v>
      </c>
      <c r="C8" s="4" t="inlineStr">
        <is>
          <t xml:space="preserve"> </t>
        </is>
      </c>
    </row>
    <row r="9">
      <c r="A9" s="4" t="inlineStr">
        <is>
          <t>Segment income/(loss) from operations</t>
        </is>
      </c>
      <c r="B9" s="5" t="n">
        <v>22160401</v>
      </c>
      <c r="C9" s="4" t="inlineStr">
        <is>
          <t xml:space="preserve"> </t>
        </is>
      </c>
    </row>
    <row r="10">
      <c r="A10" s="4" t="inlineStr">
        <is>
          <t>Holding company expenses</t>
        </is>
      </c>
      <c r="B10" s="5" t="n">
        <v>1814552</v>
      </c>
      <c r="C10" s="4" t="inlineStr">
        <is>
          <t xml:space="preserve"> </t>
        </is>
      </c>
    </row>
    <row r="11">
      <c r="A11" s="4" t="inlineStr">
        <is>
          <t>Restructuring costs</t>
        </is>
      </c>
      <c r="B11" s="5" t="n">
        <v>2184397</v>
      </c>
      <c r="C11" s="4" t="inlineStr">
        <is>
          <t xml:space="preserve"> </t>
        </is>
      </c>
    </row>
    <row r="12">
      <c r="A12" s="4" t="inlineStr">
        <is>
          <t>Stock-based compensation expenses</t>
        </is>
      </c>
      <c r="B12" s="5" t="n">
        <v>4627557</v>
      </c>
      <c r="C12" s="4" t="inlineStr">
        <is>
          <t xml:space="preserve"> </t>
        </is>
      </c>
    </row>
    <row r="13">
      <c r="A13" s="4" t="inlineStr">
        <is>
          <t>Depreciation expenses</t>
        </is>
      </c>
      <c r="B13" s="5" t="n">
        <v>4416495</v>
      </c>
      <c r="C13" s="6" t="n">
        <v>3519083</v>
      </c>
    </row>
    <row r="14">
      <c r="A14" s="4" t="inlineStr">
        <is>
          <t>Amortization expenses</t>
        </is>
      </c>
      <c r="B14" s="5" t="n">
        <v>6373696</v>
      </c>
      <c r="C14" s="4" t="inlineStr">
        <is>
          <t xml:space="preserve"> </t>
        </is>
      </c>
    </row>
    <row r="15">
      <c r="A15" s="4" t="inlineStr">
        <is>
          <t>Total income (loss) from operations</t>
        </is>
      </c>
      <c r="B15" s="5" t="n">
        <v>2743704</v>
      </c>
      <c r="C15" s="5" t="n">
        <v>13759230</v>
      </c>
    </row>
    <row r="16">
      <c r="A16" s="4" t="inlineStr">
        <is>
          <t>Revenues</t>
        </is>
      </c>
      <c r="B16" s="5" t="n">
        <v>151115532</v>
      </c>
      <c r="C16" s="5" t="n">
        <v>92993521</v>
      </c>
    </row>
    <row r="17">
      <c r="A17" s="4" t="inlineStr">
        <is>
          <t>Cost of goods sold</t>
        </is>
      </c>
      <c r="B17" s="5" t="n">
        <v>-62543407</v>
      </c>
      <c r="C17" s="6" t="n">
        <v>-24750293</v>
      </c>
    </row>
    <row r="18">
      <c r="A18" s="4" t="inlineStr">
        <is>
          <t>Segment gross profit</t>
        </is>
      </c>
      <c r="B18" s="5" t="n">
        <v>88572125</v>
      </c>
      <c r="C18" s="4" t="inlineStr">
        <is>
          <t xml:space="preserve"> </t>
        </is>
      </c>
    </row>
    <row r="19">
      <c r="A19" s="4" t="inlineStr">
        <is>
          <t>Selling, general and administrative expenses</t>
        </is>
      </c>
      <c r="B19" s="5" t="n">
        <v>17102807</v>
      </c>
      <c r="C19" s="4" t="inlineStr">
        <is>
          <t xml:space="preserve"> </t>
        </is>
      </c>
    </row>
    <row r="20">
      <c r="A20" s="4" t="inlineStr">
        <is>
          <t>MeridianBet Group [Member]</t>
        </is>
      </c>
      <c r="B20" s="4" t="inlineStr">
        <is>
          <t xml:space="preserve"> </t>
        </is>
      </c>
      <c r="C20" s="4" t="inlineStr">
        <is>
          <t xml:space="preserve"> </t>
        </is>
      </c>
    </row>
    <row r="21">
      <c r="A21" s="3" t="inlineStr">
        <is>
          <t>SEGMENT REPORTING AND GEOGRAPHIC INFORMATION</t>
        </is>
      </c>
      <c r="B21" s="4" t="inlineStr">
        <is>
          <t xml:space="preserve"> </t>
        </is>
      </c>
      <c r="C21" s="4" t="inlineStr">
        <is>
          <t xml:space="preserve"> </t>
        </is>
      </c>
    </row>
    <row r="22">
      <c r="A22" s="4" t="inlineStr">
        <is>
          <t>Salaries and wages</t>
        </is>
      </c>
      <c r="B22" s="5" t="n">
        <v>18723800</v>
      </c>
      <c r="C22" s="4" t="inlineStr">
        <is>
          <t xml:space="preserve"> </t>
        </is>
      </c>
    </row>
    <row r="23">
      <c r="A23" s="4" t="inlineStr">
        <is>
          <t>Professional fees</t>
        </is>
      </c>
      <c r="B23" s="5" t="n">
        <v>1842678</v>
      </c>
      <c r="C23" s="4" t="inlineStr">
        <is>
          <t xml:space="preserve"> </t>
        </is>
      </c>
    </row>
    <row r="24">
      <c r="A24" s="4" t="inlineStr">
        <is>
          <t>Marketing expenses</t>
        </is>
      </c>
      <c r="B24" s="5" t="n">
        <v>14836852</v>
      </c>
      <c r="C24" s="4" t="inlineStr">
        <is>
          <t xml:space="preserve"> </t>
        </is>
      </c>
    </row>
    <row r="25">
      <c r="A25" s="4" t="inlineStr">
        <is>
          <t>Rents and utilities</t>
        </is>
      </c>
      <c r="B25" s="5" t="n">
        <v>6661375</v>
      </c>
      <c r="C25" s="4" t="inlineStr">
        <is>
          <t xml:space="preserve"> </t>
        </is>
      </c>
    </row>
    <row r="26">
      <c r="A26" s="4" t="inlineStr">
        <is>
          <t>Bad debt expense</t>
        </is>
      </c>
      <c r="B26" s="5" t="n">
        <v>558147</v>
      </c>
      <c r="C26" s="4" t="inlineStr">
        <is>
          <t xml:space="preserve"> </t>
        </is>
      </c>
    </row>
    <row r="27">
      <c r="A27" s="4" t="inlineStr">
        <is>
          <t>Segment income/(loss) from operations</t>
        </is>
      </c>
      <c r="B27" s="5" t="n">
        <v>19579639</v>
      </c>
      <c r="C27" s="4" t="inlineStr">
        <is>
          <t xml:space="preserve"> </t>
        </is>
      </c>
    </row>
    <row r="28">
      <c r="A28" s="4" t="inlineStr">
        <is>
          <t>Revenues</t>
        </is>
      </c>
      <c r="B28" s="5" t="n">
        <v>106230422</v>
      </c>
      <c r="C28" s="4" t="inlineStr">
        <is>
          <t xml:space="preserve"> </t>
        </is>
      </c>
    </row>
    <row r="29">
      <c r="A29" s="4" t="inlineStr">
        <is>
          <t>Cost of goods sold</t>
        </is>
      </c>
      <c r="B29" s="5" t="n">
        <v>-29141666</v>
      </c>
      <c r="C29" s="4" t="inlineStr">
        <is>
          <t xml:space="preserve"> </t>
        </is>
      </c>
    </row>
    <row r="30">
      <c r="A30" s="4" t="inlineStr">
        <is>
          <t>Segment gross profit</t>
        </is>
      </c>
      <c r="B30" s="5" t="n">
        <v>77088756</v>
      </c>
      <c r="C30" s="4" t="inlineStr">
        <is>
          <t xml:space="preserve"> </t>
        </is>
      </c>
    </row>
    <row r="31">
      <c r="A31" s="4" t="inlineStr">
        <is>
          <t>Selling, general and administrative expenses</t>
        </is>
      </c>
      <c r="B31" s="5" t="n">
        <v>14886265</v>
      </c>
      <c r="C31" s="4" t="inlineStr">
        <is>
          <t xml:space="preserve"> </t>
        </is>
      </c>
    </row>
    <row r="32">
      <c r="A32" s="4" t="inlineStr">
        <is>
          <t>GMAG [Member]</t>
        </is>
      </c>
      <c r="B32" s="4" t="inlineStr">
        <is>
          <t xml:space="preserve"> </t>
        </is>
      </c>
      <c r="C32" s="4" t="inlineStr">
        <is>
          <t xml:space="preserve"> </t>
        </is>
      </c>
    </row>
    <row r="33">
      <c r="A33" s="3" t="inlineStr">
        <is>
          <t>SEGMENT REPORTING AND GEOGRAPHIC INFORMATION</t>
        </is>
      </c>
      <c r="B33" s="4" t="inlineStr">
        <is>
          <t xml:space="preserve"> </t>
        </is>
      </c>
      <c r="C33" s="4" t="inlineStr">
        <is>
          <t xml:space="preserve"> </t>
        </is>
      </c>
    </row>
    <row r="34">
      <c r="A34" s="4" t="inlineStr">
        <is>
          <t>Salaries and wages</t>
        </is>
      </c>
      <c r="B34" s="5" t="n">
        <v>990474</v>
      </c>
      <c r="C34" s="4" t="inlineStr">
        <is>
          <t xml:space="preserve"> </t>
        </is>
      </c>
    </row>
    <row r="35">
      <c r="A35" s="4" t="inlineStr">
        <is>
          <t>Professional fees</t>
        </is>
      </c>
      <c r="B35" s="5" t="n">
        <v>175686</v>
      </c>
      <c r="C35" s="4" t="inlineStr">
        <is>
          <t xml:space="preserve"> </t>
        </is>
      </c>
    </row>
    <row r="36">
      <c r="A36" s="4" t="inlineStr">
        <is>
          <t>Marketing expenses</t>
        </is>
      </c>
      <c r="B36" s="5" t="n">
        <v>1016981</v>
      </c>
      <c r="C36" s="4" t="inlineStr">
        <is>
          <t xml:space="preserve"> </t>
        </is>
      </c>
    </row>
    <row r="37">
      <c r="A37" s="4" t="inlineStr">
        <is>
          <t>Rents and utilities</t>
        </is>
      </c>
      <c r="B37" s="5" t="n">
        <v>95304</v>
      </c>
      <c r="C37" s="4" t="inlineStr">
        <is>
          <t xml:space="preserve"> </t>
        </is>
      </c>
    </row>
    <row r="38">
      <c r="A38" s="4" t="inlineStr">
        <is>
          <t>Bad debt expense</t>
        </is>
      </c>
      <c r="B38" s="5" t="n">
        <v>800000</v>
      </c>
      <c r="C38" s="4" t="inlineStr">
        <is>
          <t xml:space="preserve"> </t>
        </is>
      </c>
    </row>
    <row r="39">
      <c r="A39" s="4" t="inlineStr">
        <is>
          <t>Segment income/(loss) from operations</t>
        </is>
      </c>
      <c r="B39" s="5" t="n">
        <v>-516106</v>
      </c>
      <c r="C39" s="4" t="inlineStr">
        <is>
          <t xml:space="preserve"> </t>
        </is>
      </c>
    </row>
    <row r="40">
      <c r="A40" s="4" t="inlineStr">
        <is>
          <t>Revenues</t>
        </is>
      </c>
      <c r="B40" s="5" t="n">
        <v>12483392</v>
      </c>
      <c r="C40" s="4" t="inlineStr">
        <is>
          <t xml:space="preserve"> </t>
        </is>
      </c>
    </row>
    <row r="41">
      <c r="A41" s="4" t="inlineStr">
        <is>
          <t>Cost of goods sold</t>
        </is>
      </c>
      <c r="B41" s="5" t="n">
        <v>-8962001</v>
      </c>
      <c r="C41" s="4" t="inlineStr">
        <is>
          <t xml:space="preserve"> </t>
        </is>
      </c>
    </row>
    <row r="42">
      <c r="A42" s="4" t="inlineStr">
        <is>
          <t>Segment gross profit</t>
        </is>
      </c>
      <c r="B42" s="5" t="n">
        <v>3521391</v>
      </c>
      <c r="C42" s="4" t="inlineStr">
        <is>
          <t xml:space="preserve"> </t>
        </is>
      </c>
    </row>
    <row r="43">
      <c r="A43" s="4" t="inlineStr">
        <is>
          <t>Selling, general and administrative expenses</t>
        </is>
      </c>
      <c r="B43" s="5" t="n">
        <v>959052</v>
      </c>
      <c r="C43" s="4" t="inlineStr">
        <is>
          <t xml:space="preserve"> </t>
        </is>
      </c>
    </row>
    <row r="44">
      <c r="A44" s="4" t="inlineStr">
        <is>
          <t>RKings &amp; CFAC [Member]</t>
        </is>
      </c>
      <c r="B44" s="4" t="inlineStr">
        <is>
          <t xml:space="preserve"> </t>
        </is>
      </c>
      <c r="C44" s="4" t="inlineStr">
        <is>
          <t xml:space="preserve"> </t>
        </is>
      </c>
    </row>
    <row r="45">
      <c r="A45" s="3" t="inlineStr">
        <is>
          <t>SEGMENT REPORTING AND GEOGRAPHIC INFORMATION</t>
        </is>
      </c>
      <c r="B45" s="4" t="inlineStr">
        <is>
          <t xml:space="preserve"> </t>
        </is>
      </c>
      <c r="C45" s="4" t="inlineStr">
        <is>
          <t xml:space="preserve"> </t>
        </is>
      </c>
    </row>
    <row r="46">
      <c r="A46" s="4" t="inlineStr">
        <is>
          <t>Salaries and wages</t>
        </is>
      </c>
      <c r="B46" s="5" t="n">
        <v>662151</v>
      </c>
      <c r="C46" s="4" t="inlineStr">
        <is>
          <t xml:space="preserve"> </t>
        </is>
      </c>
    </row>
    <row r="47">
      <c r="A47" s="4" t="inlineStr">
        <is>
          <t>Professional fees</t>
        </is>
      </c>
      <c r="B47" s="5" t="n">
        <v>35108</v>
      </c>
      <c r="C47" s="4" t="inlineStr">
        <is>
          <t xml:space="preserve"> </t>
        </is>
      </c>
    </row>
    <row r="48">
      <c r="A48" s="4" t="inlineStr">
        <is>
          <t>Marketing expenses</t>
        </is>
      </c>
      <c r="B48" s="5" t="n">
        <v>2821452</v>
      </c>
      <c r="C48" s="4" t="inlineStr">
        <is>
          <t xml:space="preserve"> </t>
        </is>
      </c>
    </row>
    <row r="49">
      <c r="A49" s="4" t="inlineStr">
        <is>
          <t>Rents and utilities</t>
        </is>
      </c>
      <c r="B49" s="5" t="n">
        <v>88909</v>
      </c>
      <c r="C49" s="4" t="inlineStr">
        <is>
          <t xml:space="preserve"> </t>
        </is>
      </c>
    </row>
    <row r="50">
      <c r="A50" s="4" t="inlineStr">
        <is>
          <t>Bad debt expense</t>
        </is>
      </c>
      <c r="B50" s="5" t="n">
        <v>0</v>
      </c>
      <c r="C50" s="4" t="inlineStr">
        <is>
          <t xml:space="preserve"> </t>
        </is>
      </c>
    </row>
    <row r="51">
      <c r="A51" s="4" t="inlineStr">
        <is>
          <t>Segment income/(loss) from operations</t>
        </is>
      </c>
      <c r="B51" s="5" t="n">
        <v>3096868</v>
      </c>
      <c r="C51" s="4" t="inlineStr">
        <is>
          <t xml:space="preserve"> </t>
        </is>
      </c>
    </row>
    <row r="52">
      <c r="A52" s="4" t="inlineStr">
        <is>
          <t>Revenues</t>
        </is>
      </c>
      <c r="B52" s="5" t="n">
        <v>32401718</v>
      </c>
      <c r="C52" s="4" t="inlineStr">
        <is>
          <t xml:space="preserve"> </t>
        </is>
      </c>
    </row>
    <row r="53">
      <c r="A53" s="4" t="inlineStr">
        <is>
          <t>Cost of goods sold</t>
        </is>
      </c>
      <c r="B53" s="5" t="n">
        <v>-24439740</v>
      </c>
      <c r="C53" s="4" t="inlineStr">
        <is>
          <t xml:space="preserve"> </t>
        </is>
      </c>
    </row>
    <row r="54">
      <c r="A54" s="4" t="inlineStr">
        <is>
          <t>Segment gross profit</t>
        </is>
      </c>
      <c r="B54" s="5" t="n">
        <v>7961978</v>
      </c>
      <c r="C54" s="4" t="inlineStr">
        <is>
          <t xml:space="preserve"> </t>
        </is>
      </c>
    </row>
    <row r="55">
      <c r="A55" s="4" t="inlineStr">
        <is>
          <t>Selling, general and administrative expenses</t>
        </is>
      </c>
      <c r="B55" s="6" t="n">
        <v>1257490</v>
      </c>
      <c r="C55"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1) - USD ($)</t>
        </is>
      </c>
      <c r="B1" s="2" t="inlineStr">
        <is>
          <t>Dec. 31, 2024</t>
        </is>
      </c>
      <c r="C1" s="2" t="inlineStr">
        <is>
          <t>Dec. 31, 2023</t>
        </is>
      </c>
    </row>
    <row r="2">
      <c r="A2" s="4" t="inlineStr">
        <is>
          <t>Long lived assets</t>
        </is>
      </c>
      <c r="B2" s="6" t="n">
        <v>151115532</v>
      </c>
      <c r="C2" s="6" t="n">
        <v>92993521</v>
      </c>
    </row>
    <row r="3">
      <c r="A3" s="4" t="inlineStr">
        <is>
          <t>Australia</t>
        </is>
      </c>
      <c r="B3" s="4" t="inlineStr">
        <is>
          <t xml:space="preserve"> </t>
        </is>
      </c>
      <c r="C3" s="4" t="inlineStr">
        <is>
          <t xml:space="preserve"> </t>
        </is>
      </c>
    </row>
    <row r="4">
      <c r="A4" s="4" t="inlineStr">
        <is>
          <t>Long lived assets</t>
        </is>
      </c>
      <c r="B4" s="5" t="n">
        <v>4613457</v>
      </c>
      <c r="C4" s="5" t="n">
        <v>0</v>
      </c>
    </row>
    <row r="5">
      <c r="A5" s="4" t="inlineStr">
        <is>
          <t>United Kingdoms [Member]</t>
        </is>
      </c>
      <c r="B5" s="4" t="inlineStr">
        <is>
          <t xml:space="preserve"> </t>
        </is>
      </c>
      <c r="C5" s="4" t="inlineStr">
        <is>
          <t xml:space="preserve"> </t>
        </is>
      </c>
    </row>
    <row r="6">
      <c r="A6" s="4" t="inlineStr">
        <is>
          <t>Long lived assets</t>
        </is>
      </c>
      <c r="B6" s="5" t="n">
        <v>27788261</v>
      </c>
      <c r="C6" s="5" t="n">
        <v>0</v>
      </c>
    </row>
    <row r="7">
      <c r="A7" s="4" t="inlineStr">
        <is>
          <t>Asia Pacific [Member]</t>
        </is>
      </c>
      <c r="B7" s="4" t="inlineStr">
        <is>
          <t xml:space="preserve"> </t>
        </is>
      </c>
      <c r="C7" s="4" t="inlineStr">
        <is>
          <t xml:space="preserve"> </t>
        </is>
      </c>
    </row>
    <row r="8">
      <c r="A8" s="4" t="inlineStr">
        <is>
          <t>Long lived assets</t>
        </is>
      </c>
      <c r="B8" s="5" t="n">
        <v>11230611</v>
      </c>
      <c r="C8" s="5" t="n">
        <v>0</v>
      </c>
    </row>
    <row r="9">
      <c r="A9" s="4" t="inlineStr">
        <is>
          <t>Europe (UK-Excl.) [Member]</t>
        </is>
      </c>
      <c r="B9" s="4" t="inlineStr">
        <is>
          <t xml:space="preserve"> </t>
        </is>
      </c>
      <c r="C9" s="4" t="inlineStr">
        <is>
          <t xml:space="preserve"> </t>
        </is>
      </c>
    </row>
    <row r="10">
      <c r="A10" s="4" t="inlineStr">
        <is>
          <t>Long lived assets</t>
        </is>
      </c>
      <c r="B10" s="5" t="n">
        <v>89556566</v>
      </c>
      <c r="C10" s="5" t="n">
        <v>77246089</v>
      </c>
    </row>
    <row r="11">
      <c r="A11" s="4" t="inlineStr">
        <is>
          <t>Central and South America [Member]</t>
        </is>
      </c>
      <c r="B11" s="4" t="inlineStr">
        <is>
          <t xml:space="preserve"> </t>
        </is>
      </c>
      <c r="C11" s="4" t="inlineStr">
        <is>
          <t xml:space="preserve"> </t>
        </is>
      </c>
    </row>
    <row r="12">
      <c r="A12" s="4" t="inlineStr">
        <is>
          <t>Long lived assets</t>
        </is>
      </c>
      <c r="B12" s="5" t="n">
        <v>5329576</v>
      </c>
      <c r="C12" s="5" t="n">
        <v>4011852</v>
      </c>
    </row>
    <row r="13">
      <c r="A13" s="4" t="inlineStr">
        <is>
          <t>Africa [Member]</t>
        </is>
      </c>
      <c r="B13" s="4" t="inlineStr">
        <is>
          <t xml:space="preserve"> </t>
        </is>
      </c>
      <c r="C13" s="4" t="inlineStr">
        <is>
          <t xml:space="preserve"> </t>
        </is>
      </c>
    </row>
    <row r="14">
      <c r="A14" s="4" t="inlineStr">
        <is>
          <t>Long lived assets</t>
        </is>
      </c>
      <c r="B14" s="6" t="n">
        <v>12597061</v>
      </c>
      <c r="C14" s="6" t="n">
        <v>117355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4" t="inlineStr">
        <is>
          <t>South Africa</t>
        </is>
      </c>
      <c r="B3" s="4" t="inlineStr">
        <is>
          <t xml:space="preserve"> </t>
        </is>
      </c>
      <c r="C3" s="4" t="inlineStr">
        <is>
          <t xml:space="preserve"> </t>
        </is>
      </c>
    </row>
    <row r="4">
      <c r="A4" s="4" t="inlineStr">
        <is>
          <t>Income tax rate</t>
        </is>
      </c>
      <c r="B4" s="9" t="n">
        <v>0.27</v>
      </c>
      <c r="C4" s="9" t="n">
        <v>0.27</v>
      </c>
    </row>
    <row r="5">
      <c r="A5" s="4" t="inlineStr">
        <is>
          <t>Malta</t>
        </is>
      </c>
      <c r="B5" s="4" t="inlineStr">
        <is>
          <t xml:space="preserve"> </t>
        </is>
      </c>
      <c r="C5" s="4" t="inlineStr">
        <is>
          <t xml:space="preserve"> </t>
        </is>
      </c>
    </row>
    <row r="6">
      <c r="A6" s="4" t="inlineStr">
        <is>
          <t>Income tax rate</t>
        </is>
      </c>
      <c r="B6" s="9" t="n">
        <v>0.35</v>
      </c>
      <c r="C6" s="9" t="n">
        <v>0.35</v>
      </c>
    </row>
    <row r="7">
      <c r="A7" s="4" t="inlineStr">
        <is>
          <t>Montenegro | Bottom [Member]</t>
        </is>
      </c>
      <c r="B7" s="4" t="inlineStr">
        <is>
          <t xml:space="preserve"> </t>
        </is>
      </c>
      <c r="C7" s="4" t="inlineStr">
        <is>
          <t xml:space="preserve"> </t>
        </is>
      </c>
    </row>
    <row r="8">
      <c r="A8" s="4" t="inlineStr">
        <is>
          <t>Income tax rate</t>
        </is>
      </c>
      <c r="B8" s="9" t="n">
        <v>0.09</v>
      </c>
      <c r="C8" s="9" t="n">
        <v>0.09</v>
      </c>
    </row>
    <row r="9">
      <c r="A9" s="4" t="inlineStr">
        <is>
          <t>Montenegro | Top [Member]</t>
        </is>
      </c>
      <c r="B9" s="4" t="inlineStr">
        <is>
          <t xml:space="preserve"> </t>
        </is>
      </c>
      <c r="C9" s="4" t="inlineStr">
        <is>
          <t xml:space="preserve"> </t>
        </is>
      </c>
    </row>
    <row r="10">
      <c r="A10" s="4" t="inlineStr">
        <is>
          <t>Income tax rate</t>
        </is>
      </c>
      <c r="B10" s="9" t="n">
        <v>0.15</v>
      </c>
      <c r="C10" s="9" t="n">
        <v>0.15</v>
      </c>
    </row>
    <row r="11">
      <c r="A11" s="4" t="inlineStr">
        <is>
          <t>Australia</t>
        </is>
      </c>
      <c r="B11" s="4" t="inlineStr">
        <is>
          <t xml:space="preserve"> </t>
        </is>
      </c>
      <c r="C11" s="4" t="inlineStr">
        <is>
          <t xml:space="preserve"> </t>
        </is>
      </c>
    </row>
    <row r="12">
      <c r="A12" s="4" t="inlineStr">
        <is>
          <t>Income tax rate</t>
        </is>
      </c>
      <c r="B12" s="9" t="n">
        <v>0.3</v>
      </c>
      <c r="C12" s="4" t="inlineStr">
        <is>
          <t xml:space="preserve"> </t>
        </is>
      </c>
    </row>
    <row r="13">
      <c r="A13" s="4" t="inlineStr">
        <is>
          <t>Mexico</t>
        </is>
      </c>
      <c r="B13" s="4" t="inlineStr">
        <is>
          <t xml:space="preserve"> </t>
        </is>
      </c>
      <c r="C13" s="4" t="inlineStr">
        <is>
          <t xml:space="preserve"> </t>
        </is>
      </c>
    </row>
    <row r="14">
      <c r="A14" s="4" t="inlineStr">
        <is>
          <t>Income tax rate</t>
        </is>
      </c>
      <c r="B14" s="9" t="n">
        <v>0.3</v>
      </c>
      <c r="C14" s="4" t="inlineStr">
        <is>
          <t xml:space="preserve"> </t>
        </is>
      </c>
    </row>
    <row r="15">
      <c r="A15" s="4" t="inlineStr">
        <is>
          <t>United States of America</t>
        </is>
      </c>
      <c r="B15" s="4" t="inlineStr">
        <is>
          <t xml:space="preserve"> </t>
        </is>
      </c>
      <c r="C15" s="4" t="inlineStr">
        <is>
          <t xml:space="preserve"> </t>
        </is>
      </c>
    </row>
    <row r="16">
      <c r="A16" s="4" t="inlineStr">
        <is>
          <t>Income tax rate</t>
        </is>
      </c>
      <c r="B16" s="9" t="n">
        <v>0.21</v>
      </c>
      <c r="C16" s="9" t="n">
        <v>0.21</v>
      </c>
    </row>
    <row r="17">
      <c r="A17" s="4" t="inlineStr">
        <is>
          <t>United Kingdoms [Member]</t>
        </is>
      </c>
      <c r="B17" s="4" t="inlineStr">
        <is>
          <t xml:space="preserve"> </t>
        </is>
      </c>
      <c r="C17" s="4" t="inlineStr">
        <is>
          <t xml:space="preserve"> </t>
        </is>
      </c>
    </row>
    <row r="18">
      <c r="A18" s="4" t="inlineStr">
        <is>
          <t>Income tax rate</t>
        </is>
      </c>
      <c r="B18" s="9" t="n">
        <v>0.25</v>
      </c>
      <c r="C18" s="9" t="n">
        <v>0.19</v>
      </c>
    </row>
    <row r="19">
      <c r="A19" s="4" t="inlineStr">
        <is>
          <t>Isle of Man</t>
        </is>
      </c>
      <c r="B19" s="4" t="inlineStr">
        <is>
          <t xml:space="preserve"> </t>
        </is>
      </c>
      <c r="C19" s="4" t="inlineStr">
        <is>
          <t xml:space="preserve"> </t>
        </is>
      </c>
    </row>
    <row r="20">
      <c r="A20" s="4" t="inlineStr">
        <is>
          <t>Income tax rate</t>
        </is>
      </c>
      <c r="B20" s="9" t="n">
        <v>0</v>
      </c>
      <c r="C20" s="9" t="n">
        <v>0</v>
      </c>
    </row>
    <row r="21">
      <c r="A21" s="4" t="inlineStr">
        <is>
          <t>Serbia</t>
        </is>
      </c>
      <c r="B21" s="4" t="inlineStr">
        <is>
          <t xml:space="preserve"> </t>
        </is>
      </c>
      <c r="C21" s="4" t="inlineStr">
        <is>
          <t xml:space="preserve"> </t>
        </is>
      </c>
    </row>
    <row r="22">
      <c r="A22" s="4" t="inlineStr">
        <is>
          <t>Income tax rate</t>
        </is>
      </c>
      <c r="B22" s="9" t="n">
        <v>0.15</v>
      </c>
      <c r="C22" s="9" t="n">
        <v>0.15</v>
      </c>
    </row>
    <row r="23">
      <c r="A23" s="4" t="inlineStr">
        <is>
          <t>Bosnia and Herzegovina</t>
        </is>
      </c>
      <c r="B23" s="4" t="inlineStr">
        <is>
          <t xml:space="preserve"> </t>
        </is>
      </c>
      <c r="C23" s="4" t="inlineStr">
        <is>
          <t xml:space="preserve"> </t>
        </is>
      </c>
    </row>
    <row r="24">
      <c r="A24" s="4" t="inlineStr">
        <is>
          <t>Income tax rate</t>
        </is>
      </c>
      <c r="B24" s="9" t="n">
        <v>0.1</v>
      </c>
      <c r="C24" s="9" t="n">
        <v>0.1</v>
      </c>
    </row>
    <row r="25">
      <c r="A25" s="4" t="inlineStr">
        <is>
          <t>Cyprus</t>
        </is>
      </c>
      <c r="B25" s="4" t="inlineStr">
        <is>
          <t xml:space="preserve"> </t>
        </is>
      </c>
      <c r="C25" s="4" t="inlineStr">
        <is>
          <t xml:space="preserve"> </t>
        </is>
      </c>
    </row>
    <row r="26">
      <c r="A26" s="4" t="inlineStr">
        <is>
          <t>Income tax rate</t>
        </is>
      </c>
      <c r="B26" s="10" t="n">
        <v>0.125</v>
      </c>
      <c r="C26" s="10" t="n">
        <v>0.125</v>
      </c>
    </row>
    <row r="27">
      <c r="A27" s="4" t="inlineStr">
        <is>
          <t>Belgium</t>
        </is>
      </c>
      <c r="B27" s="4" t="inlineStr">
        <is>
          <t xml:space="preserve"> </t>
        </is>
      </c>
      <c r="C27" s="4" t="inlineStr">
        <is>
          <t xml:space="preserve"> </t>
        </is>
      </c>
    </row>
    <row r="28">
      <c r="A28" s="4" t="inlineStr">
        <is>
          <t>Income tax rate</t>
        </is>
      </c>
      <c r="B28" s="9" t="n">
        <v>0.25</v>
      </c>
      <c r="C28" s="9" t="n">
        <v>0.25</v>
      </c>
    </row>
    <row r="29">
      <c r="A29" s="4" t="inlineStr">
        <is>
          <t>Curacao</t>
        </is>
      </c>
      <c r="B29" s="4" t="inlineStr">
        <is>
          <t xml:space="preserve"> </t>
        </is>
      </c>
      <c r="C29" s="4" t="inlineStr">
        <is>
          <t xml:space="preserve"> </t>
        </is>
      </c>
    </row>
    <row r="30">
      <c r="A30" s="4" t="inlineStr">
        <is>
          <t>Income tax rate</t>
        </is>
      </c>
      <c r="B30" s="9" t="n">
        <v>0.22</v>
      </c>
      <c r="C30" s="9" t="n">
        <v>0.22</v>
      </c>
    </row>
    <row r="31">
      <c r="A31" s="4" t="inlineStr">
        <is>
          <t>Peru</t>
        </is>
      </c>
      <c r="B31" s="4" t="inlineStr">
        <is>
          <t xml:space="preserve"> </t>
        </is>
      </c>
      <c r="C31" s="4" t="inlineStr">
        <is>
          <t xml:space="preserve"> </t>
        </is>
      </c>
    </row>
    <row r="32">
      <c r="A32" s="4" t="inlineStr">
        <is>
          <t>Income tax rate</t>
        </is>
      </c>
      <c r="B32" s="10" t="n">
        <v>0.295</v>
      </c>
      <c r="C32" s="10" t="n">
        <v>0.29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oreign</t>
        </is>
      </c>
      <c r="B4" s="6" t="n">
        <v>3196802</v>
      </c>
      <c r="C4" s="6" t="n">
        <v>1476597</v>
      </c>
    </row>
    <row r="5">
      <c r="A5" s="3" t="inlineStr">
        <is>
          <t>Current Taxes</t>
        </is>
      </c>
      <c r="B5" s="4" t="inlineStr">
        <is>
          <t xml:space="preserve"> </t>
        </is>
      </c>
      <c r="C5" s="4" t="inlineStr">
        <is>
          <t xml:space="preserve"> </t>
        </is>
      </c>
    </row>
    <row r="6">
      <c r="A6" s="4" t="inlineStr">
        <is>
          <t>Current Taxes</t>
        </is>
      </c>
      <c r="B6" s="5" t="n">
        <v>3345102</v>
      </c>
      <c r="C6" s="5" t="n">
        <v>1476597</v>
      </c>
    </row>
    <row r="7">
      <c r="A7" s="3" t="inlineStr">
        <is>
          <t>Deferred Taxes</t>
        </is>
      </c>
      <c r="B7" s="4" t="inlineStr">
        <is>
          <t xml:space="preserve"> </t>
        </is>
      </c>
      <c r="C7" s="4" t="inlineStr">
        <is>
          <t xml:space="preserve"> </t>
        </is>
      </c>
    </row>
    <row r="8">
      <c r="A8" s="4" t="inlineStr">
        <is>
          <t>U.S. Federal</t>
        </is>
      </c>
      <c r="B8" s="5" t="n">
        <v>197295</v>
      </c>
      <c r="C8" s="5" t="n">
        <v>0</v>
      </c>
    </row>
    <row r="9">
      <c r="A9" s="4" t="inlineStr">
        <is>
          <t>Foreign</t>
        </is>
      </c>
      <c r="B9" s="5" t="n">
        <v>-924030</v>
      </c>
      <c r="C9" s="5" t="n">
        <v>94119</v>
      </c>
    </row>
    <row r="10">
      <c r="A10" s="4" t="inlineStr">
        <is>
          <t>Deferred Taxes</t>
        </is>
      </c>
      <c r="B10" s="5" t="n">
        <v>-726735</v>
      </c>
      <c r="C10" s="5" t="n">
        <v>94119</v>
      </c>
    </row>
    <row r="11">
      <c r="A11" s="4" t="inlineStr">
        <is>
          <t>Provision for income taxes</t>
        </is>
      </c>
      <c r="B11" s="5" t="n">
        <v>2618367</v>
      </c>
      <c r="C11" s="5" t="n">
        <v>1570716</v>
      </c>
    </row>
    <row r="12">
      <c r="A12" s="4" t="inlineStr">
        <is>
          <t>Income before income taxes</t>
        </is>
      </c>
      <c r="B12" s="5" t="n">
        <v>1208518</v>
      </c>
      <c r="C12" s="5" t="n">
        <v>15465602</v>
      </c>
    </row>
    <row r="13">
      <c r="A13" s="4" t="inlineStr">
        <is>
          <t>U.S. Federal</t>
        </is>
      </c>
      <c r="B13" s="5" t="n">
        <v>148300</v>
      </c>
      <c r="C13" s="5" t="n">
        <v>0</v>
      </c>
    </row>
    <row r="14">
      <c r="A14" s="4" t="inlineStr">
        <is>
          <t>United States of America</t>
        </is>
      </c>
      <c r="B14" s="4" t="inlineStr">
        <is>
          <t xml:space="preserve"> </t>
        </is>
      </c>
      <c r="C14" s="4" t="inlineStr">
        <is>
          <t xml:space="preserve"> </t>
        </is>
      </c>
    </row>
    <row r="15">
      <c r="A15" s="3" t="inlineStr">
        <is>
          <t>Deferred Taxes</t>
        </is>
      </c>
      <c r="B15" s="4" t="inlineStr">
        <is>
          <t xml:space="preserve"> </t>
        </is>
      </c>
      <c r="C15" s="4" t="inlineStr">
        <is>
          <t xml:space="preserve"> </t>
        </is>
      </c>
    </row>
    <row r="16">
      <c r="A16" s="4" t="inlineStr">
        <is>
          <t>Income before income taxes</t>
        </is>
      </c>
      <c r="B16" s="5" t="n">
        <v>-9022353</v>
      </c>
      <c r="C16" s="5" t="n">
        <v>0</v>
      </c>
    </row>
    <row r="17">
      <c r="A17" s="4" t="inlineStr">
        <is>
          <t>Foreign</t>
        </is>
      </c>
      <c r="B17" s="4" t="inlineStr">
        <is>
          <t xml:space="preserve"> </t>
        </is>
      </c>
      <c r="C17" s="4" t="inlineStr">
        <is>
          <t xml:space="preserve"> </t>
        </is>
      </c>
    </row>
    <row r="18">
      <c r="A18" s="3" t="inlineStr">
        <is>
          <t>Deferred Taxes</t>
        </is>
      </c>
      <c r="B18" s="4" t="inlineStr">
        <is>
          <t xml:space="preserve"> </t>
        </is>
      </c>
      <c r="C18" s="4" t="inlineStr">
        <is>
          <t xml:space="preserve"> </t>
        </is>
      </c>
    </row>
    <row r="19">
      <c r="A19" s="4" t="inlineStr">
        <is>
          <t>Income before income taxes</t>
        </is>
      </c>
      <c r="B19" s="6" t="n">
        <v>11030871</v>
      </c>
      <c r="C19" s="6" t="n">
        <v>1546560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 at federal statutory rate</t>
        </is>
      </c>
      <c r="B4" s="6" t="n">
        <v>253789</v>
      </c>
      <c r="C4" s="6" t="n">
        <v>3247776</v>
      </c>
    </row>
    <row r="5">
      <c r="A5" s="4" t="inlineStr">
        <is>
          <t>Stock-based Compensation</t>
        </is>
      </c>
      <c r="B5" s="5" t="n">
        <v>971787</v>
      </c>
      <c r="C5" s="5" t="n">
        <v>0</v>
      </c>
    </row>
    <row r="6">
      <c r="A6" s="4" t="inlineStr">
        <is>
          <t>Transaction Costs</t>
        </is>
      </c>
      <c r="B6" s="5" t="n">
        <v>202069</v>
      </c>
      <c r="C6" s="5" t="n">
        <v>0</v>
      </c>
    </row>
    <row r="7">
      <c r="A7" s="4" t="inlineStr">
        <is>
          <t>GILTI Inclusion</t>
        </is>
      </c>
      <c r="B7" s="5" t="n">
        <v>1234434</v>
      </c>
      <c r="C7" s="5" t="n">
        <v>0</v>
      </c>
    </row>
    <row r="8">
      <c r="A8" s="4" t="inlineStr">
        <is>
          <t>Representation Expenses</t>
        </is>
      </c>
      <c r="B8" s="5" t="n">
        <v>23302</v>
      </c>
      <c r="C8" s="5" t="n">
        <v>0</v>
      </c>
    </row>
    <row r="9">
      <c r="A9" s="4" t="inlineStr">
        <is>
          <t>Impairment of Assets</t>
        </is>
      </c>
      <c r="B9" s="5" t="n">
        <v>6750</v>
      </c>
      <c r="C9" s="5" t="n">
        <v>0</v>
      </c>
    </row>
    <row r="10">
      <c r="A10" s="4" t="inlineStr">
        <is>
          <t>Effects of Transfer Pricing</t>
        </is>
      </c>
      <c r="B10" s="5" t="n">
        <v>64601</v>
      </c>
      <c r="C10" s="5" t="n">
        <v>20281</v>
      </c>
    </row>
    <row r="11">
      <c r="A11" s="4" t="inlineStr">
        <is>
          <t>Other Permanent Items</t>
        </is>
      </c>
      <c r="B11" s="5" t="n">
        <v>4646</v>
      </c>
      <c r="C11" s="5" t="n">
        <v>5562</v>
      </c>
    </row>
    <row r="12">
      <c r="A12" s="4" t="inlineStr">
        <is>
          <t>Tax Credits</t>
        </is>
      </c>
      <c r="B12" s="5" t="n">
        <v>-1488973</v>
      </c>
      <c r="C12" s="5" t="n">
        <v>-1464750</v>
      </c>
    </row>
    <row r="13">
      <c r="A13" s="4" t="inlineStr">
        <is>
          <t>Foreign Rate Differential</t>
        </is>
      </c>
      <c r="B13" s="5" t="n">
        <v>-948027</v>
      </c>
      <c r="C13" s="5" t="n">
        <v>-649107</v>
      </c>
    </row>
    <row r="14">
      <c r="A14" s="4" t="inlineStr">
        <is>
          <t>Other Taxes</t>
        </is>
      </c>
      <c r="B14" s="5" t="n">
        <v>825519</v>
      </c>
      <c r="C14" s="5" t="n">
        <v>410955</v>
      </c>
    </row>
    <row r="15">
      <c r="A15" s="4" t="inlineStr">
        <is>
          <t>Tax Contingency</t>
        </is>
      </c>
      <c r="B15" s="5" t="n">
        <v>1468472</v>
      </c>
      <c r="C15" s="5" t="n">
        <v>0</v>
      </c>
    </row>
    <row r="16">
      <c r="A16" s="4" t="inlineStr">
        <is>
          <t>Income Tax Expense</t>
        </is>
      </c>
      <c r="B16" s="6" t="n">
        <v>2618369</v>
      </c>
      <c r="C16" s="6" t="n">
        <v>15707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1:45:31Z</dcterms:created>
  <dcterms:modified xmlns:dcterms="http://purl.org/dc/terms/" xmlns:xsi="http://www.w3.org/2001/XMLSchema-instance" xsi:type="dcterms:W3CDTF">2025-03-24T11:45:34Z</dcterms:modified>
</cp:coreProperties>
</file>